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Recent Developments"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Loss Per Share" sheetId="12" state="visible" r:id="rId12"/>
    <sheet xmlns:r="http://schemas.openxmlformats.org/officeDocument/2006/relationships" name="Defined Contribution Plan" sheetId="13" state="visible" r:id="rId13"/>
    <sheet xmlns:r="http://schemas.openxmlformats.org/officeDocument/2006/relationships" name="Property, Plant and Equipment" sheetId="14" state="visible" r:id="rId14"/>
    <sheet xmlns:r="http://schemas.openxmlformats.org/officeDocument/2006/relationships" name="Acquisition of Vessels" sheetId="15" state="visible" r:id="rId15"/>
    <sheet xmlns:r="http://schemas.openxmlformats.org/officeDocument/2006/relationships" name="Long-Term Debt Including Curren"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eferred Charges" sheetId="22" state="visible" r:id="rId22"/>
    <sheet xmlns:r="http://schemas.openxmlformats.org/officeDocument/2006/relationships" name="Other Accrued Liabilities" sheetId="23" state="visible" r:id="rId23"/>
    <sheet xmlns:r="http://schemas.openxmlformats.org/officeDocument/2006/relationships" name="Major Customers" sheetId="24" state="visible" r:id="rId24"/>
    <sheet xmlns:r="http://schemas.openxmlformats.org/officeDocument/2006/relationships" name="Employment Agreements" sheetId="25" state="visible" r:id="rId25"/>
    <sheet xmlns:r="http://schemas.openxmlformats.org/officeDocument/2006/relationships" name="Condensed Consolidating Financ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From Contracts with _2" sheetId="29" state="visible" r:id="rId29"/>
    <sheet xmlns:r="http://schemas.openxmlformats.org/officeDocument/2006/relationships" name="Loss Per Share (Tables)" sheetId="30" state="visible" r:id="rId30"/>
    <sheet xmlns:r="http://schemas.openxmlformats.org/officeDocument/2006/relationships" name="Property, Plant and Equipment (" sheetId="31" state="visible" r:id="rId31"/>
    <sheet xmlns:r="http://schemas.openxmlformats.org/officeDocument/2006/relationships" name="Long-Term Debt Including Curr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Deferred Charges (Tables)" sheetId="36" state="visible" r:id="rId36"/>
    <sheet xmlns:r="http://schemas.openxmlformats.org/officeDocument/2006/relationships" name="Other Accrued Liabilities (Tabl" sheetId="37" state="visible" r:id="rId37"/>
    <sheet xmlns:r="http://schemas.openxmlformats.org/officeDocument/2006/relationships" name="Major Customers (Tables)" sheetId="38" state="visible" r:id="rId38"/>
    <sheet xmlns:r="http://schemas.openxmlformats.org/officeDocument/2006/relationships" name="Condensed Consolidating Finan_2" sheetId="39" state="visible" r:id="rId39"/>
    <sheet xmlns:r="http://schemas.openxmlformats.org/officeDocument/2006/relationships" name="Recent Development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s from Contracts with _3" sheetId="44" state="visible" r:id="rId44"/>
    <sheet xmlns:r="http://schemas.openxmlformats.org/officeDocument/2006/relationships" name="Revenues from Contract with Cus" sheetId="45" state="visible" r:id="rId45"/>
    <sheet xmlns:r="http://schemas.openxmlformats.org/officeDocument/2006/relationships" name="Loss Per Share (Details)" sheetId="46" state="visible" r:id="rId46"/>
    <sheet xmlns:r="http://schemas.openxmlformats.org/officeDocument/2006/relationships" name="Defined Contribution Plan (Deta" sheetId="47" state="visible" r:id="rId47"/>
    <sheet xmlns:r="http://schemas.openxmlformats.org/officeDocument/2006/relationships" name="Property, Plant and Equipment_2" sheetId="48" state="visible" r:id="rId48"/>
    <sheet xmlns:r="http://schemas.openxmlformats.org/officeDocument/2006/relationships" name="Property, Plant and Equipment -" sheetId="49" state="visible" r:id="rId49"/>
    <sheet xmlns:r="http://schemas.openxmlformats.org/officeDocument/2006/relationships" name="Acquisition of Vessels (Details" sheetId="50" state="visible" r:id="rId50"/>
    <sheet xmlns:r="http://schemas.openxmlformats.org/officeDocument/2006/relationships" name="Long-Term Debt Including Curr_3" sheetId="51" state="visible" r:id="rId51"/>
    <sheet xmlns:r="http://schemas.openxmlformats.org/officeDocument/2006/relationships" name="Long-Term Debt Including Curr_4" sheetId="52" state="visible" r:id="rId52"/>
    <sheet xmlns:r="http://schemas.openxmlformats.org/officeDocument/2006/relationships" name="Long-Term Debt Including Curr_5" sheetId="53" state="visible" r:id="rId53"/>
    <sheet xmlns:r="http://schemas.openxmlformats.org/officeDocument/2006/relationships" name="Stockholders' Equity (Details)" sheetId="54" state="visible" r:id="rId54"/>
    <sheet xmlns:r="http://schemas.openxmlformats.org/officeDocument/2006/relationships" name="- Stock-Based Compensation (Det" sheetId="55" state="visible" r:id="rId55"/>
    <sheet xmlns:r="http://schemas.openxmlformats.org/officeDocument/2006/relationships" name="Stock-Based Compensation - Fina" sheetId="56" state="visible" r:id="rId56"/>
    <sheet xmlns:r="http://schemas.openxmlformats.org/officeDocument/2006/relationships" name="Stock-Based Compensation - Fair"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Stock-Based Compensation Summar" sheetId="62" state="visible" r:id="rId62"/>
    <sheet xmlns:r="http://schemas.openxmlformats.org/officeDocument/2006/relationships" name="Income Taxes - Components of Lo" sheetId="63" state="visible" r:id="rId63"/>
    <sheet xmlns:r="http://schemas.openxmlformats.org/officeDocument/2006/relationships" name="Income Taxes (Details)" sheetId="64" state="visible" r:id="rId64"/>
    <sheet xmlns:r="http://schemas.openxmlformats.org/officeDocument/2006/relationships" name="Income Taxes - Components of In" sheetId="65" state="visible" r:id="rId65"/>
    <sheet xmlns:r="http://schemas.openxmlformats.org/officeDocument/2006/relationships" name="Income Taxes - Income (Loss) Be" sheetId="66" state="visible" r:id="rId66"/>
    <sheet xmlns:r="http://schemas.openxmlformats.org/officeDocument/2006/relationships" name="Income Taxes - Reconciliation o" sheetId="67" state="visible" r:id="rId67"/>
    <sheet xmlns:r="http://schemas.openxmlformats.org/officeDocument/2006/relationships" name="Leases (Details)" sheetId="68" state="visible" r:id="rId68"/>
    <sheet xmlns:r="http://schemas.openxmlformats.org/officeDocument/2006/relationships" name="Deferred Charges (Details)" sheetId="69" state="visible" r:id="rId69"/>
    <sheet xmlns:r="http://schemas.openxmlformats.org/officeDocument/2006/relationships" name="Deferred Charges (Additional In" sheetId="70" state="visible" r:id="rId70"/>
    <sheet xmlns:r="http://schemas.openxmlformats.org/officeDocument/2006/relationships" name="Other Accrued Liabilities (Deta" sheetId="71" state="visible" r:id="rId71"/>
    <sheet xmlns:r="http://schemas.openxmlformats.org/officeDocument/2006/relationships" name="Major Customers - Revenues from" sheetId="72" state="visible" r:id="rId72"/>
    <sheet xmlns:r="http://schemas.openxmlformats.org/officeDocument/2006/relationships" name="Employment Agreements (Details)" sheetId="73" state="visible" r:id="rId73"/>
    <sheet xmlns:r="http://schemas.openxmlformats.org/officeDocument/2006/relationships" name="Condensed Consolidating Finan_3" sheetId="74" state="visible" r:id="rId74"/>
    <sheet xmlns:r="http://schemas.openxmlformats.org/officeDocument/2006/relationships" name="Condensed Consolidating Finan_4" sheetId="75" state="visible" r:id="rId75"/>
    <sheet xmlns:r="http://schemas.openxmlformats.org/officeDocument/2006/relationships" name="Condensed Consolidating Finan_5" sheetId="76" state="visible" r:id="rId76"/>
    <sheet xmlns:r="http://schemas.openxmlformats.org/officeDocument/2006/relationships" name="Condensed Consolidating Finan_6"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Jun. 30, 2020</t>
        </is>
      </c>
      <c r="D2" s="2" t="inlineStr">
        <is>
          <t>Jun. 30, 2019</t>
        </is>
      </c>
    </row>
    <row r="3">
      <c r="A3" s="3" t="inlineStr">
        <is>
          <t>Entity Registrant Name</t>
        </is>
      </c>
      <c r="B3" s="3" t="inlineStr">
        <is>
          <t>HORNBECK OFFSHORE SERVICES INC /LA</t>
        </is>
      </c>
    </row>
    <row r="4">
      <c r="A4" s="3" t="inlineStr">
        <is>
          <t>Entity Central Index Key</t>
        </is>
      </c>
      <c r="B4" s="3" t="inlineStr">
        <is>
          <t>0001131227</t>
        </is>
      </c>
    </row>
    <row r="5">
      <c r="A5" s="3" t="inlineStr">
        <is>
          <t>Current Fiscal Year End Date</t>
        </is>
      </c>
      <c r="B5" s="3" t="inlineStr">
        <is>
          <t>--12-31</t>
        </is>
      </c>
    </row>
    <row r="6">
      <c r="A6" s="3" t="inlineStr">
        <is>
          <t>Entity Filer Category</t>
        </is>
      </c>
      <c r="B6" s="3" t="inlineStr">
        <is>
          <t>Non-accelerated Filer</t>
        </is>
      </c>
    </row>
    <row r="7">
      <c r="A7" s="3" t="inlineStr">
        <is>
          <t>Entity Small Business Submission Type</t>
        </is>
      </c>
      <c r="B7" s="3" t="inlineStr">
        <is>
          <t>true</t>
        </is>
      </c>
    </row>
    <row r="8">
      <c r="A8" s="3" t="inlineStr">
        <is>
          <t>Entity Emerging Growth Company Submission Type</t>
        </is>
      </c>
      <c r="B8" s="3" t="inlineStr">
        <is>
          <t>false</t>
        </is>
      </c>
    </row>
    <row r="9">
      <c r="A9" s="3" t="inlineStr">
        <is>
          <t>Entity Shell Company</t>
        </is>
      </c>
      <c r="B9" s="3" t="inlineStr">
        <is>
          <t>false</t>
        </is>
      </c>
    </row>
    <row r="10">
      <c r="A10" s="3" t="inlineStr">
        <is>
          <t>Document Type</t>
        </is>
      </c>
      <c r="B10" s="3" t="inlineStr">
        <is>
          <t>10-K</t>
        </is>
      </c>
    </row>
    <row r="11">
      <c r="A11" s="3" t="inlineStr">
        <is>
          <t>Document Period End Date</t>
        </is>
      </c>
      <c r="B11" s="3" t="inlineStr">
        <is>
          <t>Dec. 31,
		2019</t>
        </is>
      </c>
    </row>
    <row r="12">
      <c r="A12" s="3" t="inlineStr">
        <is>
          <t>Document Fiscal Year Focus</t>
        </is>
      </c>
      <c r="B12" s="3" t="inlineStr">
        <is>
          <t>2019</t>
        </is>
      </c>
    </row>
    <row r="13">
      <c r="A13" s="3" t="inlineStr">
        <is>
          <t>Document Fiscal Period Focus</t>
        </is>
      </c>
      <c r="B13" s="3" t="inlineStr">
        <is>
          <t>FY</t>
        </is>
      </c>
    </row>
    <row r="14">
      <c r="A14" s="3" t="inlineStr">
        <is>
          <t>Amendment Flag</t>
        </is>
      </c>
      <c r="B14" s="3" t="inlineStr">
        <is>
          <t>false</t>
        </is>
      </c>
    </row>
    <row r="15">
      <c r="A15" s="3" t="inlineStr">
        <is>
          <t>Entity Common Stock, Shares Outstanding</t>
        </is>
      </c>
      <c r="C15" s="4" t="n">
        <v>39638729</v>
      </c>
    </row>
    <row r="16">
      <c r="A16" s="3" t="inlineStr">
        <is>
          <t>Entity Well-known Seasoned Issuer</t>
        </is>
      </c>
      <c r="B16" s="3" t="inlineStr">
        <is>
          <t>No</t>
        </is>
      </c>
    </row>
    <row r="17">
      <c r="A17" s="3" t="inlineStr">
        <is>
          <t>Entity Voluntary Filers</t>
        </is>
      </c>
      <c r="B17" s="3" t="inlineStr">
        <is>
          <t>No</t>
        </is>
      </c>
    </row>
    <row r="18">
      <c r="A18" s="3" t="inlineStr">
        <is>
          <t>Entity Current Reporting Status</t>
        </is>
      </c>
      <c r="B18" s="3" t="inlineStr">
        <is>
          <t>Yes</t>
        </is>
      </c>
    </row>
    <row r="19">
      <c r="A19" s="3" t="inlineStr">
        <is>
          <t>Entity Public Float</t>
        </is>
      </c>
      <c r="D19" s="5" t="n">
        <v>43514494</v>
      </c>
    </row>
    <row r="20">
      <c r="A20" s="3" t="inlineStr">
        <is>
          <t>NEW YORK STOCK EXCHANGE, INC. [Member]</t>
        </is>
      </c>
    </row>
    <row r="21">
      <c r="A21" s="3" t="inlineStr">
        <is>
          <t>Trading Symbol</t>
        </is>
      </c>
      <c r="B21" s="3" t="inlineStr">
        <is>
          <t>HOS</t>
        </is>
      </c>
    </row>
    <row r="22">
      <c r="A22" s="3" t="inlineStr">
        <is>
          <t>OTCQB MARKETPLACE [Member]</t>
        </is>
      </c>
    </row>
    <row r="23">
      <c r="A23" s="3" t="inlineStr">
        <is>
          <t>Trading Symbol</t>
        </is>
      </c>
      <c r="B23" s="3" t="inlineStr">
        <is>
          <t>HOS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c r="B3" s="3" t="inlineStr">
        <is>
          <t>Summary of Significant Accounting Policies Revenue Recognition The services that are provided by the Company represent a single performance obligation under its contracts that are satisfied at a point in time or over time. Revenues are earned primarily by (1) chartering the Company's vessels, including the operation of such vessels, (2) providing vessel management services to third party vessel owners, and (3) providing shore-based port facility services. Cash and Cash Equivalents Cash and cash equivalents consist of all highly liquid investments in money market funds, deposits and investments available for current use with an initial maturity of three months or less. Restricted Cash The company considers cash as restricted when there are contractual agreements that govern the use or withdrawal of the funds. Accounts Receivable Accounts receivable consists of trade receivables, net of reserves and amounts to be rebilled to customers. 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r functional operating capability of the vessel, are capitalized and amortized over the remaining useful life of the vessel. Gains and losses from retirements or other dispositions are recognized as incurred. Salvage values for new generation marine equipment are estimated to be 25% of the originally recorded cost. The estimated useful lives by classification are as follows: Offshore supply vessels 25 years Multi-purpose support vessels 25 years Non-vessel related property, plant and equipment 3-28 years See Asset Impairment Assessment below for more information. 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typically between 24 and 36 months). Financing charges are amortized over the term of the related debt. Prior to the Adoption of ASC 842, Leases , on January 1, 2019, Deferred charges also included prepaid lease expenses related to the Company’s shore-base port facility. Such prepaid lease expenses were amortized on a straight-line basis over the effective remaining term of the lease. 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For the three-year period ended December 31, 2019 , the Company has a cumulative pre-tax loss, which limits its ability to consider other subjective evidence, such as the Company’s projections of future earnings. As of December 31, 2019 , the Company determined it is more likely than not that a portion of deferred tax assets may not be utilized prior to their expiration and therefore has established a valuation allowance of $33.3 million recorded against its deferred tax assets. 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 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 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The following table represents the allowance for doubtful accounts (in thousands): December 31, 2019 2018 Balance, beginning of year $ 1,123 $ 6,054 Changes to provision 2,864 (156 ) Write-offs — (4,775 ) Balance, end of year $ 3,987 $ 1,123 Foreign Currency Transaction Gains and Losses Foreign currency transaction gains and losses are recorded in the period incurred except for advances to and investments in foreign subsidiaries. Foreign currency gains and losses related to advances to or investments in foreign operations are accounted for as a foreign currency translation adjustment and recorded as other comprehensive income. Foreign currency transaction adjustments for 2019 and 2018 were not material to the financial statements. The balance in accumulated other comprehensive income (loss) as of December 31, 2019 and 2018 relates primarily to the Company’s long term investments in its foreign subsidiaries. Asset Impairment Assessment In accordance with ASC 360, the Company periodically reviews long-lived asset valuations when events or changes in circumstances indicate that an asset’s carrying value may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are less than the carrying amounts of the asset group, the assets ar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direct overhead, including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 of calculating the undiscounted cash flows, the Company grouped its vessels into two groups, OSVs and MPSVs, and used a probability-weighted undiscounted cash flow projection to test for recoverability. If events or changes in circumstances as set forth above were to indicate that the asset group’s carrying amount may not be recoverable over the vessels' useful lives for such groups, we would then be required to estimate the future undiscounted cash flows expected to result from the use of the asset group and its eventual disposition. If the sum of the expected future undiscounted cash flows was determined to be less than the carrying amount of the vessels, we would be required to reduce the carrying amount to fair value. Included in the cash flow projections were assumptions related to the current mix of active and stacked vessels, the timing of stacked vessels returning to active status along with projected dayrates, operating expenses and overhead expenses related to each of the groupings. While the Company has not observed any new impairment indicators since 2016, it has reviewed and updated, as necessary, the assumptions used in determining its undiscounted cash flow projections for each asset group to reflect prevailing market conditions. After reviewing the results of these projections, which were last updated in 2019, the Company determined that each of its asset groups continue to have sufficient projected undiscounted cash flows to recover the remaining book value of the Company's long-lived assets within such group. Recent Accounting Pronouncements The following table provides a brief description of recent accounting pronouncements that could have a material effect on the Company's financial statements: Standard Description Date of Adoption Effect on the financial statements and other significant matters Standards that have been adopted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adopted this ASU effective January 1, 2019. See further discussion below and in footnote 13. ASU No. 2018-02, "Reclassification of Certain Tax Effects from Accumulated Other Comprehensive Income" This standard allows companies to reclassify items in accumulated other comprehensive income to retained earnings for stranded tax effects resulting from The Tax Cuts and Jobs Act. January 1, 2019 The Company adopted ASU No. 2018-02 on January 1, 2019. This adoption had no material impact on its consolidated financial statements. ASU No. 2018-09, "Codification Improvements" This standard provides clarification, corrects errors in and makes minor improvements to various ASC topics. Many of the amendments in this update have transition guidance with effective dates for annual periods beginning after December 15, 2018, and some amendments do not require transition guidance and are effective upon issuance of this update. January 1, 2019 The Company adopted ASU No. 2018-09 on January 1, 2019. This adoption had no material impact on its consolidated financial statements. ASU No. 2018-11, "Leases" (Topic 842): Targeted Improvements This standard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January 1, 2019 The Company adopted ASU No. 2018-11 on January 1, 2019. See further discussion below.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3 The Company believes that the implementation of this new guidance will not have a material impact on it consolidated financial statements. ASC 842, Leases L essee Accounting I n February 2016, the Financial Accounting Standards Board, or the FASB, issued ASU 2016-02, Leases (Topic 842) , which requires lessees to recognize a right-of-use, or ROU, asset and a lease obligation for all leases. In July 2018, the FASB issued ASU No. 2018-11, Leases (Topic 842): Targeted Improvements , which simplifies the implementation by allowing entities the option to instead apply the provisions of the new guidance at the effective date, without adjusting the comparative periods presented. The new lease guidance became effective for the Company for its annual reporting period beginning January 1, 2019, including interim periods within that reporting period. The Company adopted the standard using a modified retrospective approach with the effective date of the standard as the date of initial application. The Company elected the package of practical expedients permitted under the transition guidance within the standard, which eliminates the reassessment of past leases, classification and initial direct costs. For leases with a term of twelve months or less, the Company has made a policy election in which the ROU asset and lease liability will not be recognized on its balance sheet. As a result of the Company's adoption of this new standard, it recorded ROU assets of $24.7 million and lease liabilities of $27.7 million . The adoption of the standard did not have an impact on the Company's equity and will not have a material impact on the Company's results of operations and cash flows. Lessor Accounting Under ASU 2018-11, a lessor may elect to combine lease and non-lease components provided that the non-lease component(s) otherwise would be accounted for under the new revenue guidance in ASC 606 and both of the following conditions are met: • The timing and pattern of transfer for the lease component are the same as those for the non-lease components associated with that lease component. • The lease component, if accounted for separately, would be classified as an operating lease. When the above conditions are met, the entity will need to assess predominance. If the non-lease components are predominant, the entity accounts for the combined component under ASC 606; otherwise, the entity accounts for the combined component under ASC 842. After review of its revenue streams, the Company has concluded that the non-lease component of its revenue is predominant, and that both of the above criteria are met. Therefore, the Company has adopted the new transition options and combines lease and non-lease revenues. The Company recognizes revenue based on the non-lease component under ASC 606, as it has concluded that the non-lease component is the predominant component. The adoption of ASU 2018-11 on January 1, 2019 did not change the timing or amounts of revenues recogniz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19</t>
        </is>
      </c>
    </row>
    <row r="3">
      <c r="A3" s="6" t="inlineStr">
        <is>
          <t>Revenue from Contract with Customer [Abstract]</t>
        </is>
      </c>
    </row>
    <row r="4">
      <c r="A4" s="3" t="inlineStr">
        <is>
          <t>Revenues from Contracts with Customers</t>
        </is>
      </c>
      <c r="B4" s="3" t="inlineStr">
        <is>
          <t>Revenues from Contracts with Customers Effective January 1, 2018, the Company adopted ASU 2014-09, Revenue from Contracts with Customers (Topic 606) using the modified retrospective method. The adoption of this standard did not have a material impact on the Company's financial position or results of operations. Accordingly, the Company did not make an adjustment to the opening balance of retained earnings in order to account for the implementation of the new requirements of this standard, and it did not restate prior period information for the effects of the new standard. The services that are provided by the Company represent a single performance obligation under its contracts that are satisfied at a point in time or over time. Revenues are earned primarily by (1) chartering the Company's vessels, including the operation of such vessels, (2) providing vessel management services to third party vessel owners, and (3) providing shore-based port facility services, including rental of land. The services generating these revenue streams are provided to customers based on contracts that include fixed or determinable prices and do not generally include right of return or other significant post-delivery obligations. The Company's vessel revenues, vessel management revenues and port facility revenues are recognized either at a point in time or over the passage of time when the customer has received or is receiving the benefit from the applicable service. Revenues are recognized when the performance obligations are satisfied in accordance with contractual terms and in an amount that reflects the consideration that the Company expects to be entitled to in exchange for the services rendered or rentals provided. Revenues are recognized net of any taxes collected from customers, which are subsequently remitted to governmental authorities. Invoices are typically billed to customers on a monthly basis and payment terms on customer invoices typically range 30 to 60 days. A performance obligation under contracts with the Company's customers to render services is the unit of account under Topic 606. The Company accounts for services rendered separately if they are distinct and the service is separately identifiable from other items provided to a customer and if a customer can benefit from the services rendered provided on its own or with other resources that are readily available to the customer. A contract's transaction price is allocated to each distinct performance obligation and recognized as revenue when, or as, the performance obligation is satisfied. As of December 31, 2019 , the Company has certain remaining performance obligations representing contracted vessel revenues for which work has not been performed and such contracts have an original expected duration of more than one year. As of December 31, 2019 , the aggregate amount of the transaction price allocated to remaining performance obligations for such contracts was $8.4 million , of which $5.8 million and $2.6 million are expected to be recognized in 2020 and 2021, respectively. The Company has elected to apply the optional exemption for the disclosure of the remaining performance obligations for any of its revenue streams that are expected to have a duration of one year or less and, therefore, such amounts have not been disclosed. Disaggregation of Revenues The Company recognized revenues as follows (in thousands): Year Ended December 31, 2019 2018 Vessel revenues $ 188,319 $ 175,767 Vessel management revenues 35,390 33,065 Shore-based facility revenues 1,953 3,572 $ 225,662 $ 212,4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19</t>
        </is>
      </c>
    </row>
    <row r="3">
      <c r="A3" s="6" t="inlineStr">
        <is>
          <t>Earnings Per Share [Abstract]</t>
        </is>
      </c>
    </row>
    <row r="4">
      <c r="A4" s="3" t="inlineStr">
        <is>
          <t>Loss Per Share</t>
        </is>
      </c>
      <c r="B4" s="3" t="inlineStr">
        <is>
          <t>Loss Per Share Basic loss per common share was calculated by dividing net loss by the weighted average number of common shares outstanding during the period. Diluted loss per common share was calculated by dividing net loss by the weighted average number of common shares outstanding during the year plus the effect of dilutive stock options and restricted stock unit awards. Weighted average number of common shares outstanding was calculated by using the sum of the shares determined on a daily basis divided by the number of days in the period. The table below reconciles the Company’s earnings per share (in thousands, except for per share data): Year Ended December 31, 2019 2018 Net Loss $ (138,814 ) $ (119,123 ) Weighted average number of shares of common stock outstanding 37,914 37,508 Add: Net effect of dilutive stock options and unvested restricted stock (1)(2)(3) — — Weighted average number of dilutive shares of common stock outstanding 37,914 37,508 Loss per common share: Basic loss per common share $ (3.66 ) $ (3.18 ) Diluted loss per common share $ (3.66 ) $ (3.18 ) (1) Due to a net loss, the Company excluded from the calculation of loss per share the effect of equity awards representing the rights to acquire 5,626 and 583 shares of common stock for the years ended December 31, 2019 and 2018, respectively. (2) For the year ended December 31, 2018 , the 2019 convertible senior notes issued in August 2012 were not dilutive, as the average price of the Company’s stock was less than the effective conversion price of such notes. In September 2019, the Company repaid the remaining balance of the 2019 convertible senior notes in full upon their maturity. See Note 9 for further discussion. It was the Company's stated intention to redeem the principal amount of its 2019 convertible senior notes in cash and the Company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11 to these financial statements for further information regarding certain of the Company’s restricted stock g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19</t>
        </is>
      </c>
    </row>
    <row r="3">
      <c r="A3" s="3" t="inlineStr">
        <is>
          <t>Defined Contribution Plan</t>
        </is>
      </c>
      <c r="B3" s="3" t="inlineStr">
        <is>
          <t>Defined Contribution Plan The Company offers a 401(k) plan to all full-time employees. Employees must be at least eighteen years of age and have completed three months of service to be eligible for participation. Participants may elect to defer up to 60% of their compensation, subject to certain statutorily established limits. The Company may elect to make annual matching and profit sharing contributions to the 401(k) plan. In response to weak market conditions, the Company ceased matching contributions to the 401(k) plan and did not match any contributions between December 31, 2014 and December 31, 2019. In January 2020, the Company made a discretionary match of employee contributions to the 401(k)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t>
        </is>
      </c>
      <c r="B3" s="3" t="inlineStr">
        <is>
          <t>Property, Plant and Equipment Property, plant and equipment consisted of the following (in thousands): December 31, 2019 2018 Offshore supply vessels and multi-purpose support vessels $ 2,851,290 $ 2,851,872 Non-vessel related property, plant and equipment 133,647 133,564 Less: Accumulated depreciation (833,226 ) (735,063 ) 2,151,711 2,250,373 Construction in progress 191,052 184,456 $ 2,342,763 $ 2,434,829 Vessel Construction During the first quarter of 2018, the Company notified the shipyard that was constructing the remaining two vessels in the Company's fifth OSV newbuild program that it was terminating the construction contracts for such vessels based on the shipyard's statements that it would be more than one year late in the delivery of the vessels, among other reasons. On October 2, 2018 , the shipyard filed suit against the Company in the 22nd Judicial District Court for the Parish of St. Tammany in the State of Louisiana, or the Gulf Island Litigation. The shipyard claims that the Company's termination was improper and that the shipyard should be permitted to complete construction of the vessels. Alternatively, the shipyard asserts that if the termination was proper, the Company would owe the shipyard compensation for unpaid work. The Company has responded to the suit and has alleged counter-claims. The Company intends to vigorously defend against the shipyard’s claims and considers them to be without merit. The shipyard has frustrated the Company's ability to complete the vessels at a replacement shipyard by asserting that it has possessory rights over the vessels. The Company disputes these asserted possessory rights and believes that the detention of the vessels, over which the Company has title, is wrongful. On November 5, 2019, the district court denied a preliminary motion for summary judgment to require the shipyard to release its possession of the vessels, which may delay further the ability to complete the vessels at a completion shipyard. Because of the shipyard's detention of the vessels, the timeframe in which the vessels can be completed at a replacement shipyard is also uncertain. The Company received performance bonds from sureties with respect to the vessel construction contracts in dispute. The sureties have denied the Company's claim under the bonds, but did authorize the Company to select a completion yard and, subject to a reservation of rights, offered to fund the cost to complete the vessels in excess of their contract price of up to the full amount of the performance bond. The Company rejected the sureties' conditional and non-conforming offer. As of the date of termination of the construction contracts, these two remaining vessels, both of which are domestic 400 class MPSVs, were projected to be delivered in the second and third quarters of 2019, respectively. These projected delivery dates were subsequently amended, for guidance purposes, to be the second and third quarters of 2020; and then later extended to be the second and third quarters of 2021. Due to the continued uncertainty of the timing and location of future construction activities, the Company has now updated its forward guidance for the delivery dates related to these vessels to be the second and third quarters of 2022, respectively. However, the timing of the remaining construction draws remains subject to change commensurate with any potential further delays in the delivery dates of such vessels. The cost of this nearly completed 24 -vessel newbuild program, before construction period interest, is expected to be approximately $1,335.0 million , of which $22.9 million and $34.6 million is currently expected to be incurred in 2021 and 2022, respectively. The foregoing amounts do not reflect any potential additional payments to the shipyard in respect of the aforementioned claim. From the inception of this program through December 31, 2019 , the Company had incurred construction costs of approximately $1,277.5 million , or 95.7% , of total expected project costs. During 2019, the Company incurred $3.3 million of project costs related to these vessels. Shipyard Arbitration Settlement On January 22, 2016, the Company initiated an arbitration demand in accordance with the vessel construction agreement dated November 14, 2011 with VT Halter Marine, Inc., or Halter, to construct ten 300 class OSVs as part of the Company’s fifth OSV newbuild program. In October 2019, the arbitration panel awarded damages in the amount of $18.0 million related to the Company’s claims, offset by $2.1 million awarded to Halter for its counterclaims. In December 2019, the Company collected a net award of $15.4 million , which was reduced as a result of negotiations between the parties for the execution of a timely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Vessels</t>
        </is>
      </c>
      <c r="B1" s="2" t="inlineStr">
        <is>
          <t>12 Months Ended</t>
        </is>
      </c>
    </row>
    <row r="2">
      <c r="B2" s="2" t="inlineStr">
        <is>
          <t>Dec. 31, 2019</t>
        </is>
      </c>
    </row>
    <row r="3">
      <c r="A3" s="6" t="inlineStr">
        <is>
          <t>Acquisition of Vessels [Abstract]</t>
        </is>
      </c>
    </row>
    <row r="4">
      <c r="A4" s="3" t="inlineStr">
        <is>
          <t>Acquisition of Vessels</t>
        </is>
      </c>
      <c r="B4" s="3" t="inlineStr">
        <is>
          <t>Acquisition of Vessels On May 18, 2018, the Company completed the acquisition of four high-spec Jones Act-qualified OSVs and related equipment from Aries Marine Corporation and certain of its affiliates for $40.9 million in cash, inclusive of $4.0 million related to a non-compete intangible asset that is being amortized over the life of such asset, or two years. Also included in this transaction was the cost of fuel and lube inventory and transactions fees. The acquired vessels were all U.S.-flagged and are comprised of two 300 class OSVs and two 280 class OSVs. Subsequent to the acquisition, these four vessels have been foreign-flagged. The Company determined that substantially all of the fair value of the assets acquired are concentrated in a group of similar identifiable assets and, therefore, has accounted for such transaction as an asset acquisition under ASU 2017-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Including Current Maturities</t>
        </is>
      </c>
      <c r="B1" s="2" t="inlineStr">
        <is>
          <t>12 Months Ended</t>
        </is>
      </c>
    </row>
    <row r="2">
      <c r="B2" s="2" t="inlineStr">
        <is>
          <t>Dec. 31, 2019</t>
        </is>
      </c>
    </row>
    <row r="3">
      <c r="A3" s="6" t="inlineStr">
        <is>
          <t>Debt Disclosure [Abstract]</t>
        </is>
      </c>
    </row>
    <row r="4">
      <c r="A4" s="3" t="inlineStr">
        <is>
          <t>Long-Term Debt Including Current Maturities</t>
        </is>
      </c>
      <c r="B4" s="3" t="inlineStr">
        <is>
          <t>Long-Term Debt Including Current Maturities In 2020, the Company experienced multiple events of defaults under the existing 2020 senior notes and 2021 senior notes, which included non-payment of principal and interest on the 2020 senior notes, nonpayment of interest on the 2021 senior notes and related cross-defaults. Cross-defaults were also triggered under the Company’s existing senior credit agreement, first lien term loan agreement and second lien term loan agreement. The Company, together with the administrative agents and certain of its lenders under its existing senior credit agreement, first lien term loan agreement and second lien term loan agreement, and certain holders of the Company’s 2020 senior notes and 2021 senior notes entered into separate forbearance agreements, which were subsequently extended to May 19, 2020 pursuant to which such lenders and noteholders agreed to forbear from exercising certain of their rights and remedies with respect to certain defaults by the Company. On May 19, 2020, the Company sought voluntary relief under chapter 11 of the United States Bankruptcy Code, or the Chapter 11 Cases, in the Bankruptcy Court and filed a proposed joint prepackaged plan of reorganization, or the Plan. On June 19, 2020 , after a confirmation hearing, the Bankruptcy Court entered a confirmation order approving the Plan. As of the dates indicated below, the Company had the following outstanding long-term debt (in thousands): December 31, 2019 2018 5.875% senior notes due 2020, net of deferred financing costs of $262 and $1,162 $ 224,051 $ 365,780 5.000% senior notes due 2021, net of deferred financing costs of $1,203 and $2,173 448,797 447,827 1.500% convertible senior notes due 2019, net of original issue discount of $0 and $2,725 and deferred financing costs of $0 and $611 — 96,311 First-lien term loans due 2023, including deferred gain of $13,040 and $15,845, and net of original issue discount of $3,084 and $3,013, and deferred financing costs of $3,256 and $2,814 356,700 310,018 Second-lien term loans due 2025, including deferred gain of $18,678 139,913 — Senior credit facility, net of deferred financing costs of $5,571 94,429 — 1,263,890 1,219,936 Less current maturities 1 (1,263,890 ) (96,311 ) $ — $ 1,123,625 (1) On March 2, 2020, the Company did not make the interest payment on the 2021 senior notes that was due on such date. As a result of this and cross-default language in its remaining debt obligations, the Company has determined that all of its debt should be presented as current. The table below summarizes the Company's cash interest payments (in thousands): Cash Interest Payments Payment Dates 5.875% senior notes due 2020 $ 6,589 April 1 and October 1 5.000% senior notes due 2021 11,250 (1) March 1 and September 1 First-lien term loans due 2023 2,652 Variable Monthly (2) Second-lien term loans due 2025 2,879 January 31, April 30, July 31, and October 31 Senior credit facility 578 Variable Monthly (3) (1) An interest payment on the 2021 senior notes in the amount of $11,250 was due on March 2, 2020, but the Company did not make such interest payment. (2) The interest rate on the first-lien term loans is variable based on the Company's election. The amount reflected in this table is the monthly amount payable based on the 30-day LIBOR interest rate that was elected and in effect on December 31, 2019 plus an applicable margin, which is currently 7.00%. Please see further discussion of the variable interest rate below. (3) The interest rate on the senior credit facility is variable based on the 30-day LIBOR interest rate plus a 5.00% margin. The amount reflected in this table is the monthly amount payable based on the 30-day LIBOR interest rate that was in effect on December 31, 2019 . Please see further discussion of the variable interest rate below. Senior Credit Facility On June 28, 2019, the Company entered into a $100.0 million senior secured asset-based revolving credit facility, or the senior credit facility, under a Senior Credit Agreement by and among the Company, as Borrower, certain of the Company’s subsidiaries, as guarantors, certain lenders, and CIT Northbridge Credit LLC, or CIT, as Administrative Agent and Collateral Agent for the lenders (as amended or otherwise modified from time to time, the Senior Credit Agreement). The senior credit facility is guaranteed by certain of the Company's domestic and foreign subsidiaries and contains customary representations and warranties, covenants and events of default. The fully-funded senior credit facility was secured by first-priority liens on receivables, certain restricted and unrestricted cash accounts and related assets. The senior credit facility was comprised of two tranches that rebalanced each month based on the variable receivable-backed borrowing base. The unrestricted receivables-backed tranche was scheduled to mature in 2022, whereas the restricted cash-backed tranche was scheduled to mature in 2025. The receivables-backed tranche was available for use, subject to the completion of applicable eligibility review procedures, for working capital and general corporate purposes, including the refinancing or repayment of existing debt, subject to, among other things, compliance with certain requirements. The cash-backed tranche was permitted, over time, to rebalance to the receivables-backed tranche as eligible receivables increased . Borrowings under the senior credit facility accrued interest at a floating-rate LIBOR plus a fixed spread of 5.00% for the life of the facility. On December 31, 2019 , the Company's restricted cash balance under the senior credit facility was $52.1 million. The Company classifies cash as restricted when there are legal or contractual restrictions on its withdrawal or usage. On February 29, 2020, the Company made a cash payment of $50 million out of its restricted cash to fully satisfy CIT’s share of the existing obligations under the Senior Credit Agreement. On May 22, 2020, with proceeds from the DIP Credit Agreement, the remaining $50 million in principal amount was paid in full. First-Lien Term Loans On June 15, 2017 , the Company entered into the first-lien term loan agreement (as amended, amended and restated, supplemented or otherwise modified from time to time, the First Lien Term Loan Agreement), by and among the Company, as Parent Borrower, Hornbeck Offshore Services, LLC, or HOS, as Co-Borrower, certain holders of the Company’s then outstanding notes, or the First-Lien Initial Lenders, and Wilmington Trust, National Association, as Administrative Agent and Collateral Agent for the lenders that initially provided for $300 million of first-lien delayed-draw term loans, or the first-lien term loans. On March 1, 2019, the Company entered into Incremental First Lien Term Loan Joinder Agreements with such parties, including certain existing as well as additional lenders, to borrow an additional $50.0 million of first-lien term loans, or the incremental first-lien term loans, under the First Lien Term Loan Agreement, including approximately $30.1 million in cash of new financing. On March 1, 2019, the Company exchanged approximately $21.0 million in face value of its 2019 convertible senior notes in a privately negotiated debt-for-debt exchange for the remaining approximately $19.9 million of incremental first-lien term loans. In accordance with applicable accounting guidance, this debt-for-debt exchange was accounted for as a debt modification. As a result, the Company recorded a loss on early extinguishment of debt of $ 1.3 million ( $1.1 million or $0.03 per diluted share after-tax) due to deal costs associated with the exchange. The incremental first-lien term loans have the same terms applicable to the first-lien term loans originally issued under the existing First Lien Term Loan Agreement. The first-lien term loans are guaranteed by certain of the Company's domestic and foreign subsidiaries and are collateralized on a first-lien basis by certain deposit and securities accounts, 45 domestic high-spec OSVs and MPSVs and ten foreign high-spec OSVs, including a security interest in two pending MPSV newbuilds, and associated personalty, as well as by second-priority liens on receivables, certain unrestricted cash accounts and related assets that secure the senior credit facility on a first-lien basis. Borrowings accrue interest, at the Company’s option, at either: • an adjusted London Interbank Offered Rate (subject to a 1.00 % floor) plus (a) 6.00 % during the first year of the first-lien term loans, (b) 6.50 % during the second year of the first-lien term loans, (c) 7.00 % during the third year of the first-lien term loans, (d) 7.25 % during the fourth year of the first-lien term loans, and (e) 7.50 % thereafter; or • the greatest of (a) the prime rate announced by The Wall Street Journal, (b) the Federal Funds Effective Rate in effect on such day plus 1/2 of 1%, and (c) the London Interbank Offered Rate plus, 1%, plus, for either (a), (b), or (c), a margin of (i) 5.00 % during the first year of the first-lien term loans, (ii) 5.50 % during the second year of the first-lien term loans, (iii) 6.00 % during the third year of the first-lien term loans, (iv) 6.25 % during the fourth year of the first-lien term loans, and (v) 6.50 % thereafter. Second-Lien Term Loans In February and March 2019, the Company completed two private offers and exchanged an aggregate of $142.6 million in face value of its 2020 senior notes for $121.2 million of second-lien term loans due 2025, or second-lien term loans, of the Company and the Co-Borrower. In accordance with applicable accounting guidance, this debt-for-debt exchange was accounted for as a debt modification. As a result, the Company recorded a loss on early extinguishment of debt of $2.4 million ( $1.9 million or $0.05 per diluted share after-tax) primarily related to deal costs associated with the exchange. As contemplated by and provided for under the agreement governing the first-lien term loans, the second-lien term loans were made pursuant to a Second Lien Term Loan Agreement entered into by the Company, the Co-Borrower, the lenders party thereto and the Administrative Agent and Collateral Agent. The second-lien term loans have a maturity date of February 7, 2025 and bear interest at a fixed rate per annum of 9.50% . The second-lien term loans are guaranteed by certain of the Company’s domestic and foreign subsidiaries and are collateralized on a second-lien basis, subject to certain permitted liens, by a second-priority interest in the same collateral securing the Company’s first-lien term loans on a first-lien basis and third priority liens on receivables, certain unrestricted cash accounts and related assets that secure the senior credit facility on a first-lien basis. Convertible Note Repurchases and Repayment During 2019, the Company completed a series of private transactions for the repurchase of $52.9 million in face value of its outstanding 2019 convertible senior notes for an aggregate total of $47.6 million of cash. The Company recorded a gain on early extinguishment of debt of $3.6 million ( $2.9 million or $0.08 per diluted share after-tax), which was comprised of a $5.6 million gain on the repurchase, offset in part by the write-off of $2.0 million of original issue discount, deal costs and unamortized financing costs related to the notes repurchased. On September 3, 2019, the Company repaid the remaining balance of $25.8 million in face value of its 2019 convertible senior notes in full upon their maturity, plus accrued and unpaid interest thereon, in accordance with the terms of the indenture governing such notes. The retirement of this debt was funded with cash on hand. The agreements governing the first-lien term loans, second-lien term loans and the senior credit facility and the indentures governing the Company's 2020 senior notes and 2021 senior notes impose certain restrictions on the Company. Such restrictions affect, and in many cases limit or prohibit, among other things, the Company's ability to incur additional indebtedness, make capital expenditures, redeem equity, create liens, sell assets and make dividend or other restricted payments. 2020 Senior Notes On March 2, 2012, the Company issued $375.0 million in aggregate principal amount of 2020 senior notes, governed by an indenture, or the 2012 indenture. The net proceeds to the Company from the offering were approximately $367.4 million , net of transaction costs. The 2020 senior notes have a maturity date of April 1, 2020 and the effective interest rate is 6.08% . No principal payments were scheduled prior to maturity. The 2020 senior notes were issued under and are entitled to the benefits of the 2012 indenture. Concurrently with the closing of the First Lien Term Loan Agreement in 2017, the Company arranged for the repurchase of $8.1 million in face value of its outstanding 2020 senior notes. In February and March 2019, the Company exchanged $142.6 million in face value of its 2020 senior notes for second-lien term loans. 2021 Senior Notes On March 14, 2013, the Company issued $450.0 million in aggregate principal amount of 2021 senior notes, governed by an indenture, or the 2013 indenture. The net proceeds to the Company from the offering were approximately $442.4 million , net of transaction costs. The 2021 senior notes have a maturity date of March 1, 2021 and the effective interest rate is 5.21% . No principal payments are scheduled prior to maturity. The 2021 senior notes were issued under and are entitled to the benefits of the 2013 indenture. The 2020 senior notes and 2021 senior notes are senior unsecured obligations and rank equally in right of payment with other existing and future senior indebtedness and senior in right of payment to any subordinated indebtedness that may be incurred by the Company in the future. Hornbeck Offshore Services, Inc., as the parent company issuer of the 2020 senior notes and the 2021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under the terms of the indenture. The Company may, at its option, redeem all or part of the 2020 senior notes or 2021 senior notes from time to time at specified redemption prices and subject to certain conditions required by the indentures. The Company is permitted under the terms of the indentures to incur additional indebtedness in the future, provided that certain financial conditions set forth in the indentures are satisfied by the Company. 2019 Convertible Senior Notes On August 13, 2012, the Company issued $300.0 million of 2019 convertible senior notes, with a maturity date of September 1, 2019 . Because the 2019 convertible senior notes were considered to be cash convertible debt, the Company separately accounted for the liability and equity components of the 2019 convertible senior notes by allocating the $300.0 million in proceeds from the issuance between the liability component and the embedded conversion option, or the equity component. The allocation was conducted by estimating an interest rate at the time of issuance of the 2019 convertible senior notes for similar debt instruments that did not include an embedded conversion feature. A non-convertible interest rate of 5.75% was used to compute the initial fair value of the liability component of $227.6 million . For purposes of the fair value measurement, the Company determined that the valuation of the 2019 convertible senior notes fell under Level 2 of the fair value hierarchy. The excess of the $300.0 million of proceeds from the issuance of the 2019 convertible senior notes over the $227.6 million initial amount allocated to the liability component, or $72.4 million , was allocated to the embedded conversion option, or equity component. This excess was treated as an imputed original issue discount and was amortized through interest expense, using the effective interest method, over the seven -year term of the 2019 convertible senior notes, which ran through September 1, 2019. The effective interest rate for these notes was 6.23% . See Convertible Note Repurchases and Repayment above for further discussion of repayment of the 2019 convertible senior notes. The Company estimates the fair value of its 2020 senior notes, 2021 senior notes, the first-lien term loans and the second-lien term loans (and for 2018, the 2019 convertible senior notes) by primarily using quoted market prices. Given the observability of the inputs to these estimates, the Company has assigned a Level 2 of the three-level valuation hierarchy. The interest rate on the senior credit facility is variable and the Company has concluded that face value approximates fair value of such facility as of December 31, 2019 . As of the dates indicated below, the Company had long-term debt including current maturities with the following face values, carrying values and fair values (in thousands): December 31, 2019 (4) December 31, 2018 Face Value Carrying Value Fair Value Face Value Carrying Value Fair Value 5.875% senior notes due 2020 $ 224,313 $ 224,051 $ 69,503 $ 366,942 $ 365,780 $ 191,727 5.000% senior notes due 2021 450,000 448,797 123,748 450,000 447,827 220,500 1.500% convertible senior notes due 2019 — — — 99,647 96,311 88,125 First-lien term loans due 2023 (1) 350,000 356,700 341,906 300,000 310,018 295,875 Second-lien term loans due 2025 (2) 121,235 139,913 66,073 — — — Senior credit facility (3) 100,000 94,429 100,000 — — — $ 1,245,548 $ 1,263,890 $ 701,230 $ 1,216,589 $ 1,219,936 $ 796,227 (1) The carrying value of the first-lien term loans due 2023 includes a deferred gain of $13,040 less original issue discount and deferred financing costs of $6,340 . (2) The carrying value of the second-lien term loans due 2025 includes a deferred gain of $18,678 . (3) A portion of the senior credit facility was scheduled to mature in 2022 with the balance scheduled to mature in 2025. On February 29, 2020, $50 million of the principal of the senior credit facility was repaid and on May 22, 2020, the remaining $50 million of principal of the senior credit facility was repaid, the latter from the proceeds of the DIP Credit Agreement. (4) See Note 2 regarding the proposed impact of the Chapter 11 Cases on the Company's long-term debt including current maturities . Superpriority Debtor-in-Possession Term Loan Agreement For information concerning the Superpriority Debtor-in-Possession Term Loan Agreement, see Note 2 . Capitalized Interest Interest expense excludes capitalized interest related to the construction or conversion of vessels in the approximate amount of $0.0 million , and $2.3 million , for the years ended December 31, 2019 , and 2018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6" t="inlineStr">
        <is>
          <t>Equity [Abstract]</t>
        </is>
      </c>
    </row>
    <row r="4">
      <c r="A4" s="3" t="inlineStr">
        <is>
          <t>Stockholders' Equity</t>
        </is>
      </c>
      <c r="B4" s="3" t="inlineStr">
        <is>
          <t>Stockholders’ Equity Preferred Stock The Company’s certificate of incorporation authorizes 5.0 million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tockholders. Stockholder Rights Plan On July 1, 2013, the Company’s Board of Directors implemented a stockholder rights plan establishing one right for each outstanding share of common stock. The rights become exercisable, and transferable apart from the Company’s common stock, 10 business days following a public announcement that a person or group has acquired beneficial ownership of, or has commenced a tender or exchange offer for, 10% or more of the Company’s common stock. This stockholder rights plan is substantially similar to the Company's prior stockholder rights plan that expired on June 17 , 2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19</t>
        </is>
      </c>
    </row>
    <row r="3">
      <c r="A3" s="3" t="inlineStr">
        <is>
          <t>Stock-Based Compensation</t>
        </is>
      </c>
      <c r="B3" s="3" t="inlineStr">
        <is>
          <t xml:space="preserve">Stock-Based Compensation Incentive Compensation Plan On June 20, 2019, the Company received stockholder approval to increase the maximum number of shares available under its long-term incentive compensation plan by 7.0 million . The Company’s stock-based incentive compensation plan presently covers a maximum of 11.95 million shares of common stock that allows the Company to grant restricted stock, stock options, stock appreciation rights and fully-vested common stock, to officers, other employees and directors. As a result of the approval to increase the number of shares available under this plan, the Company, which has the sole discretion in determining the method of settlement for awards granted under the plan, now has the ability and intent to settle certain awards using available shares. Accordingly, the classification of and accounting for 5.1 million outstanding phantom stock units, or PSUs, and 1.6 million stock appreciation rights, or SARs, were modified from cash-settled to stock-settled during the second quarter of 2019. These outstanding awards were granted to Company executives in 2017, 2018 and 2019 and to non-executive employees in 2019. After these modifications were completed, the Company has only 0.2 million awards outstanding that will settle in cash on their respective vesting dates. The remaining vesting provisions of the modified awards were not impacted and, therefore, the Company determined the fair value of the awards on the date of the modification was the same as the date prior to the modification. There was no additional compensation expense recognized at the time of modification. As of December 31, 2019 , there were 0.7 million shares available for future issuance to employees under the incentive compensation plan. The issuance of shares of common stock under the incentive compensation plan was registered on Form S-8 with the Securities and Exchange Commission. The registration was terminated by the Company on June 18, 2020. Under the Plan, all of the outstanding awards under the Company's long-term incentive compensation plan will be extinguished on the effective date of the Plan. The financial impact of stock-based compensation expense related to the Company’s incentive compensation plan on its operating results are reflected in the table below (in thousands, except for per share data): Year Ended December 31, 2019 2018 Income before taxes $ 3,590 $ 3,692 Net income $ 2,835 $ 2,957 Earnings per common share: Basic $ 0.07 $ 0.08 Diluted $ 0.07 $ 0.08 Stock Options The Company is authorized to grant stock options under its incentive compensation plan in which the purchase price of the stock subject to each option is established as the closing price of the Company’s common stock on the date of grant and accordingly is not less than the fair market value of the stock on the date of grant. All options granted expire ten years after the date of grant, have an exercise price equal to or greater than the actual or estimated market price of the Company’s stock on the date of grant, and vest over a three -year period. The Company has not granted stock options to any directors, executive officers or employees since 2011. The Company did not receive any cash proceeds from the exercise of stock options for the years ended December 31, 2019 and 2018, respectively. The following table represents the Company’s stock option activity for the year ended December 31, 2019 (in thousands, except per share data and years): Number of Shares Weighted Average Exercise Price Weighted- Average Remaining Contractual Term (years) Aggregate Intrinsic Value Options outstanding at January 1, 2019 185 $ 24.86 2.1 $ — Grants — — 0 — Exercised — — — — Forfeited or expired — — n/a n/a Options outstanding at December 31, 2019 185 $ 24.86 1.1 $ — Exercisable options outstanding at December 31, 2019 185 $ 24.86 1.1 $ — The following table represents the Company’s stock option activity for the year ended December 31, 2018 (in thousands, except per share data and years): Number of Shares Weighted Average Exercise Price Weighted- Average Remaining Contractual Term (years) Aggregate Intrinsic Value Options outstanding at January 1, 2018 185 $ 24.86 3.1 $ — Grants — — 0 — Exercised — — — — Forfeited or expired — — n/a n/a Options outstanding at December 31, 2018 185 $ 24.86 2.1 $ — Exercisable options outstanding at December 31, 2018 185 $ 24.86 2.1 $ — Stock Appreciation Rights The Company is authorized to grant SARs under its incentive compensation plan. SARs represent the right to receive, upon exercise, a number of shares of Company common stock, cash, or a combination thereof, at the election of the Company, equal to the product of the aggregate number of shares of Company common stock with respect to which the SAR is exercised and the excess of the fair market value of a share of Company common stock as of the date of exercise over the grant price. All SARs granted expire ten years after the date of grant and have an exercise price equal to or greater than the actual or estimated market price of the Company’s stock on the date of grant. During 2019, the Company granted 1.6 million SARs with an exercise price of $1.38 . The SARs vest and become exercisable in three equal annual installments on each of the 1st, 2nd and 3rd anniversaries of the grant date and have a ten-year life. In accordance with ASC 718, the fair value of each SAR granted is estimated on the date granted using the Black-Scholes option-pricing model. As of the grant date, the Company did not have shares available to settle these SARs in shares and, therefore, they were initially accounted for as liability awards. On June 20, 2019, the Company determined that it could and would settle its outstanding SARs in equity rather than cash and such awards are now accounted for as stock-settled SARs. All of the remaining vesting provisions of the SARs are unchanged. The Company estimated the fair value of each SAR on the modification date using the Black-Scholes option-pricing model. As of the modification date, the fair value for the outstanding SARs was $1.02 per share granted. The following assumptions were used to value SARs on the modification date: Expected volatility 89.1 % Expected life 6.0 years Risk-free interest rate 1.9 % Expected dividend yield — % The risk-free interest rate used to value SARs is based on the U.S. Treasury yield curve in effect at the time of grant with maturity dates that coincide with the expected life of the SARs. The Company used the simplified method under GAAP to determine the expected life, since this is the first time the Company issued SARs. The Company's assumption for volatility is based on its historical volatility calculated on the grant date. The compensation expense related to SARs, which is amortized over a three -year vesting period, is determined based on the market price of the Company’s stock on the date of grant applied to the total shares that are expected to fully vest using the Black-Scholes model. As of December 31, 2019 , the Company had unamortized stock-based compensation expense of $1.0 million , which will be recognized on a straight-line basis over the remaining vesting period, or 1.4 years. In addition, the Company has recorded approximately $0.6 million of compensation expense during the year ended December 31, 2019 associated with the awards. The following table represents the Company’s SARs activity for the year ended December 31, 2019 (in thousands, except per share data and years): Number of Shares Weighted Average Exercise Price Weighted- Average Remaining Contractual Term (years) Aggregate Intrinsic Value SARs outstanding at January 1, 2019 — $ — 0 $ — Grants 1,601 1.38 10.0 — Exercised — — — — Forfeited or expired — — n/a n/a SARs outstanding at December 31, 2019 1,601 $ 1.38 9.2 $ — Exercisable SARs outstanding at December 31, 2019 — $ — 0 $ — Restricted Stock Equity-Settled Restricted Stock The Company’s incentive compensation plan allows the Company to issue restricted stock units, with either performance-based or time-based vesting provisions. The Company has granted performance-based restricted stock unit awards, which calculates the shares to be received based on the Company’s achievement of certain internal performance criteria over a three -year period as defined by the restricted stock unit agreement governing such awards. Performance for these types of awards has historically been measured by a number of factors that may differ from year to year, including such examples as the Company achieving a targeted return on invested capital, operating profit margin compared to peers, and safety record. The actual number of shares that could be received by the award recipients for the years in question can range from 0% to 150% of the Company’s base share awards depending on the number and/or extent of performance goals attained by the Company. Compensation expense related to performance-based restricted stock unit awards is recognized over the period the restrictions lapse, from one to three years, based on the market price of the Company's stock on the date of grant applied to the shares that are expected to vest. The compensation expense related to time-based restricted stock unit awards, which is amortized over a one to three -year vesting period, is determined based on the market price of the Company’s stock on the date of grant applied to the total shares that are expected to fully vest. As of December 31, 2019 , the Company had unamortized stock-based compensation expense of $3.2 million , which will be recognized on a straight-line basis over the remaining vesting period, or 1.3 years. In addition, the Company has recorded approximately $2.5 million and $1.6 million of compensation expense during the years ended December 31, 2019 and 2018 , respectively, associated with restricted stock-based unit awards. As a result of the stockholder approval to increase the number of shares available under its long-term incentive compensation plan, the Company now has the ability to settle certain previously granted PSUs in shares. As such, the value of these awards was determined on the modification date as $1.28 and such expense will not vary in future periods. The following table summarizes the equity-settled restricted stock unit awards activity during the year ended December 31, 2019 (in thousands, except per share data): Number of Shares Weighted Avg. Fair Value Per Share Restricted stock unit awards: Restricted stock unit awards as of January 1, 2019 388 $ 6.73 Granted during the period — — Modified from cash to equity-settled 5,078 1.28 Change in estimated payout of performance unit awards (1) 227 1.28 Cancellations during the period — — Vested (250 ) 6.52 Outstanding, as of December 31, 2019 5,443 $ 1.43 (1) Annually the Company reviews the performance compared to pre-determined targets for outstanding performance unit awards. Based on current projections, the Company may increase or decrease the anticipated payout based on its historical operating results and near-term projections. The following table summarizes the equity-settled restricted stock unit awards activity during the year ended December 31, 2018 (in thousands, except per share data): Number of Shares Weighted Avg. Fair Value Per Share Restricted stock unit awards: Restricted stock unit awards as of January 1, 2018 868 $ 10.76 Granted during the period — — Change in estimated payout of performance unit awards (1) (6 ) 21.84 Cancellations during the period (1 ) 39.30 Vested (473 ) 13.91 Outstanding, as of December 31, 2018 388 $ 6.73 (1) Annually the Company reviews the performance compared to pre-determined targets for outstanding performance unit awards. Based on current projections, the Company may increase or decrease the anticipated payout based on its historical operating results and near-term projections. Cash-Settled Restricted Stock The Company’s incentive compensation plan allows the Company to issue restricted stock units with cash-settled vesting provisions, with either performance-based or time-based vesting provisions. The Company has granted performance-based cash-settled restricted stock unit awards, which calculates the shares to be received based on the Company’s achievement of certain internal performance criteria over a three -year period as defined by the cash-settled restricted stock unit agreement governing such awards. Performance for these types of awards has historically been measured by a number of factors that may differ from year to year, including such examples as the Company achieving a targeted return on invested capital, operating profit margin compared to peers, and safety record. The actual number of shares that could be received by the award recipients for the years in question can range from 0% to 150% of the Company’s base share awards depending on the number and/or extent of performance goals attained by the Company. The compensation expense related to cash-settled restricted stock unit awards is amortized over a vesting period of up to three years, as applicable, and is determined based on the market price of the Company’s stock on the date of grant applied to the total shares that are expected to fully vest. The cash-settled restricted stock units are re-measured quarterly based on the 10 -day trailing average stock price of the Company's common stock and are classified as a liability, due to the settlement of these awards in cash. As a result of the stockholder approval to increase the number of shares available under its long-term incentive compensation plan, the Company now has the ability to settle certain previously granted PSUs in shares. As of December 31, 2019 , the Company had unamortized cash-settled restricted stock compensation expense of $0.1 million , which will be recognized on a straight-line basis over the remaining vesting period, or 0.9 years. In addition, the Company recorded approximately $0.4 million and $1.6 million of compensation expense during the years ended December 31, 2019 and 2018 , respectively, associated with cash-settled restricted stock unit awards. The following table summarizes the cash-settled restricted stock unit awards activity during the year ended December 31, 2019 (in thousands, except per share data): Number of Shares Weighted Avg. Fair Value Per Share (1) Cash-Settled restricted stock unit awards: Cash-settled restricted stock unit awards as of January 1, 2019 4,006 $ 4.53 Granted during the period (2) 2,631 1.38 Modified from cash to equity-settled (5,078 ) 1.28 Change in estimated payout of performance unit awards — — Cancellations during the period (6 ) 2.16 Vested (1,392 ) 5.20 Outstanding, as of December 31, 2019 161 $ 3.81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The following table summarizes the cash-settled restricted stock unit awards activity during the year ended December 31, 2018 (in thousands, except per share data): Number of Shares Weighted Avg. Fair Value Per Share (1) Cash-Settled restricted stock unit awards: Cash-settled restricted stock unit awards as of January 1, 2018 1,788 $ 6.70 Granted during the period (2) 2,466 3.37 Change in estimated payout of performance unit awards 68 6.06 Cancellations during the period (2 ) 5.85 Vested (314 ) 8.09 Outstanding, as of December 31, 2018 4,006 $ 4.53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 Employee Stock Purchase Plan On May 3, 2005, the Company established the Hornbeck Offshore Services, Inc. 2005 Employee Stock Purchase Plan, or ESPP, which was adopted by the Company’s Board of Directors and approved by the Company’s stockholders. Under the ESPP, the Company is presently authorized to issue up to 2.2 million shares of common stock to eligible employees of the Company and its designated subsidiaries. Employees have the opportunity to purchase shares of the Company’s common stock at semi-annual intervals through accumulated payroll deductions that will be applied to purchase shares of common stock at a discount from the market price as defined by the ESPP. The ESPP is designed to satisfy the requirements of Section 423 of the Internal Revenue Code of 1986, as amended, and thereby allows participating employees to defer recognition of taxes when purchasing the shares of common stock at a 15% discount under the ESPP. The Company had an effective Registration Statement on Form S-8 with the Commission registering the issuance of shares of common stock under the ESPP. The registration was terminated by the Company on June 18, 2020. As of December 31, 2019 , there were 0.5 million shares available for future issuance to employees under the ESPP. The Company recorded approximately $0.1 million and $0.2 million of compensation expense during the years ended December 31, 2019 and 2018 , respectively, associated with the ESPP. The fair value of the employees’ stock purchase rights granted under the ESPP was estimated using the Black-Scholes model with the following assumptions for the years ended December 31, 2019 and 2018 : 2019 2018 Dividend yield — % — % Expected volatility 112.2 % 87.1 % Risk-free interest rate 1.8 % 2.3 % Expected term (months) 6 6 Weighted-average grant-date fair value per share $ 0.25 $ 0.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6" t="inlineStr">
        <is>
          <t>Income Tax Disclosure [Abstract]</t>
        </is>
      </c>
    </row>
    <row r="4">
      <c r="A4" s="3" t="inlineStr">
        <is>
          <t>Income Taxes</t>
        </is>
      </c>
      <c r="B4" s="3" t="inlineStr">
        <is>
          <t>Income Taxes The net long-term deferred tax liabilities in the accompanying consolidated balance sheets include the following components (in thousands): Year Ended December 31, 2019 2018 Deferred tax liabilities: Fixed assets $ 311,081 $ 285,704 Deferred charges and other liabilities 9,296 3,292 Total deferred tax liabilities 320,377 288,996 Deferred tax assets: Net operating loss carryforwards (158,577 ) (130,814 ) Allowance for doubtful accounts (897 ) (253 ) Stock-based compensation expense (1,068 ) (867 ) Tax original issue discount and restructuring costs (14,216 ) (6,941 ) Right of use liability (6,114 ) — Alternative minimum tax credit carryforward (2,207 ) (4,415 ) Foreign tax credit carryforward (15,932 ) (18,963 ) Interest expense limitation (16,761 ) (4,696 ) Other (5,366 ) (5,863 ) Total deferred tax assets (221,138 ) (172,812 ) Valuation allowance 33,287 52,938 Total deferred tax liabilities, net $ 132,526 $ 169,122 The components of the income tax expense follow (in thousands): Year Ended December 31, 2019 2018 Current tax expense (benefit): U.S. and state $ (2,207 ) $ (5,917 ) Foreign 1,341 1,338 Current tax benefit (866 ) (4,579 ) Deferred tax expense (benefit): U.S. and state (36,362 ) (25,289 ) Foreign 235 247 Deferred tax benefit (36,127 ) (25,042 ) Total tax benefit $ (36,993 ) $ (29,621 ) Loss from operations before income taxes, based on jurisdiction earned, was as follows (in thousands): Year Ended December 31, 2019 2018 U.S. $ (135,310 ) $ (124,879 ) Foreign (40,497 ) (23,865 ) Total loss from operations before income taxes $ (175,807 ) $ (148,744 ) As of December 31, 2019 , the Company has net operating loss carryforwards, or NOLs, which can only be utilized if the Company generates taxable income in the respective tax jurisdiction. The following table represents the Company's NOLs (in thousands): Jurisdiction December 31, 2019 Expiration Years United States $ 470,411 2031-2037 United States 178,199 None State taxes 152,706 2030-2039 Mexico 26,623 2026-2029 Brazil (1) 15,670 None (1) NOLs in Brazil can only be used to offset up to 30% of taxable income each year. The Company also has foreign tax credit carryforwards of approximately $15.9 million , which if not utilized will expire in 2020 through 2029 . In recording a valuation allowance with respect to such NOLs and foreign tax credits, management assessed the favorable and unfavorable evidence to estimate whether sufficient future taxable income will be generated to permit use of the existing deferred tax assets. A significant piece of the unfavorable evidence evaluated during the fourth quarter of 2019 was the cumulative pre-tax loss that was incurred over the three-year period ended December 31, 2019 . Such objective evidence limits the ability to consider other subjective evidence, such as the Company’s projections of future earnings. As of December 31, 2019 and 2018 , the Company has valuation allowances of $ 33.3 million and $52.9 million , respectively, based upon management's conclusion that it is more likely than not that a portion of the Brazil and Mexico NOLs, foreign tax credits, and state NOLs described above may expire unused. The Company is no longer subject to tax audits by federal, state or local taxing authorities for years prior to 2015. The Company has ongoing examinations by various foreign tax authorities but does not believe that the results of these examinations will have a material adverse effect on the Company’s financial position or results of operations. The following table reconciles the difference between the Company’s income tax provision calculated at the federal statutory rate of 21% and the actual income tax provision (in thousands): Year Ended December 31, 2019 2018 U.S. federal statutory rate $ (36,920 ) $ (31,236 ) State taxes, net (2,637 ) (2,231 ) Non-deductible expense 1,548 1,563 Change in valuation allowance 764 1,586 Foreign taxes and other 252 697 $ (36,993 ) $ (29,621 ) On December 22, 2017, the Securities and Exchange Commission issued Staff Accounting Bulletin 118, or SAB 118, to address the accounting and reporting of the Tax Cuts and Jobs Act, or the Act. SAB 118 allows companies to take a reasonable period, which should not extend beyond one year from enactment of the Act, to measure and recognize the effects of the new tax law. In the fourth quarter of 2018, the Company completed its tax accounting for the Act, resulting in a credit to tax expense of $0.2 million . Additionally, the Company is making the accounting election to treat global intangible low-taxed income as a period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onsolidated Balance Sheets - USD ($) $ in Thousands</t>
        </is>
      </c>
      <c r="B1" s="2" t="inlineStr">
        <is>
          <t>Dec. 31, 2019</t>
        </is>
      </c>
      <c r="D1" s="2" t="inlineStr">
        <is>
          <t>Jan. 01, 2019</t>
        </is>
      </c>
      <c r="E1" s="2" t="inlineStr">
        <is>
          <t>Dec. 31, 2018</t>
        </is>
      </c>
      <c r="F1" s="2" t="inlineStr">
        <is>
          <t>Dec. 31, 2017</t>
        </is>
      </c>
    </row>
    <row r="2">
      <c r="A2" s="6" t="inlineStr">
        <is>
          <t>Current assets:</t>
        </is>
      </c>
    </row>
    <row r="3">
      <c r="A3" s="3" t="inlineStr">
        <is>
          <t>Cash and cash equivalents</t>
        </is>
      </c>
      <c r="B3" s="5" t="n">
        <v>121490</v>
      </c>
      <c r="E3" s="5" t="n">
        <v>224936</v>
      </c>
    </row>
    <row r="4">
      <c r="A4" s="3" t="inlineStr">
        <is>
          <t>Accounts receivable, net of allowance for doubtful accounts of $3,987 and $1,123, respectively</t>
        </is>
      </c>
      <c r="B4" s="4" t="n">
        <v>66995</v>
      </c>
      <c r="E4" s="4" t="n">
        <v>54924</v>
      </c>
    </row>
    <row r="5">
      <c r="A5" s="3" t="inlineStr">
        <is>
          <t>Other current assets</t>
        </is>
      </c>
      <c r="B5" s="4" t="n">
        <v>20510</v>
      </c>
      <c r="E5" s="4" t="n">
        <v>19768</v>
      </c>
    </row>
    <row r="6">
      <c r="A6" s="3" t="inlineStr">
        <is>
          <t>Total current assets</t>
        </is>
      </c>
      <c r="B6" s="4" t="n">
        <v>208995</v>
      </c>
      <c r="E6" s="4" t="n">
        <v>299628</v>
      </c>
    </row>
    <row r="7">
      <c r="A7" s="3" t="inlineStr">
        <is>
          <t>Property, plant and equipment, net</t>
        </is>
      </c>
      <c r="B7" s="4" t="n">
        <v>2342763</v>
      </c>
      <c r="E7" s="4" t="n">
        <v>2434829</v>
      </c>
    </row>
    <row r="8">
      <c r="A8" s="3" t="inlineStr">
        <is>
          <t>Restricted cash, noncurrent</t>
        </is>
      </c>
      <c r="B8" s="4" t="n">
        <v>52136</v>
      </c>
      <c r="E8" s="4" t="n">
        <v>0</v>
      </c>
    </row>
    <row r="9">
      <c r="A9" s="3" t="inlineStr">
        <is>
          <t>Deferred charges, net</t>
        </is>
      </c>
      <c r="B9" s="4" t="n">
        <v>35915</v>
      </c>
      <c r="E9" s="4" t="n">
        <v>22525</v>
      </c>
    </row>
    <row r="10">
      <c r="A10" s="3" t="inlineStr">
        <is>
          <t>Right of use assets</t>
        </is>
      </c>
      <c r="B10" s="4" t="n">
        <v>23492</v>
      </c>
      <c r="D10" s="5" t="n">
        <v>24700</v>
      </c>
      <c r="E10" s="4" t="n">
        <v>0</v>
      </c>
    </row>
    <row r="11">
      <c r="A11" s="3" t="inlineStr">
        <is>
          <t>Other assets</t>
        </is>
      </c>
      <c r="B11" s="4" t="n">
        <v>5586</v>
      </c>
      <c r="E11" s="4" t="n">
        <v>7655</v>
      </c>
    </row>
    <row r="12">
      <c r="A12" s="3" t="inlineStr">
        <is>
          <t>Total assets</t>
        </is>
      </c>
      <c r="B12" s="4" t="n">
        <v>2668887</v>
      </c>
      <c r="E12" s="4" t="n">
        <v>2764637</v>
      </c>
    </row>
    <row r="13">
      <c r="A13" s="6" t="inlineStr">
        <is>
          <t>Current liabilities:</t>
        </is>
      </c>
    </row>
    <row r="14">
      <c r="A14" s="3" t="inlineStr">
        <is>
          <t>Accounts payable</t>
        </is>
      </c>
      <c r="B14" s="4" t="n">
        <v>30093</v>
      </c>
      <c r="E14" s="4" t="n">
        <v>26826</v>
      </c>
    </row>
    <row r="15">
      <c r="A15" s="3" t="inlineStr">
        <is>
          <t>Accrued interest</t>
        </is>
      </c>
      <c r="B15" s="4" t="n">
        <v>16950</v>
      </c>
      <c r="E15" s="4" t="n">
        <v>15910</v>
      </c>
    </row>
    <row r="16">
      <c r="A16" s="3" t="inlineStr">
        <is>
          <t>Accrued payroll and benefits</t>
        </is>
      </c>
      <c r="B16" s="4" t="n">
        <v>11980</v>
      </c>
      <c r="E16" s="4" t="n">
        <v>12445</v>
      </c>
    </row>
    <row r="17">
      <c r="A17" s="3" t="inlineStr">
        <is>
          <t>Current portion of long-term debt, including deferred net gain of $31,718 and $0, net of original issue discount of $3,084 and $2,725 and deferred financing costs of $10,292 and $611, respectively</t>
        </is>
      </c>
      <c r="B17" s="4" t="n">
        <v>1263890</v>
      </c>
      <c r="C17" s="3" t="inlineStr">
        <is>
          <t>[1]</t>
        </is>
      </c>
      <c r="E17" s="4" t="n">
        <v>96311</v>
      </c>
    </row>
    <row r="18">
      <c r="A18" s="3" t="inlineStr">
        <is>
          <t>Lease liabilities, current</t>
        </is>
      </c>
      <c r="B18" s="4" t="n">
        <v>2953</v>
      </c>
      <c r="E18" s="4" t="n">
        <v>0</v>
      </c>
    </row>
    <row r="19">
      <c r="A19" s="3" t="inlineStr">
        <is>
          <t>Other accrued liabilities</t>
        </is>
      </c>
      <c r="B19" s="4" t="n">
        <v>11618</v>
      </c>
      <c r="E19" s="4" t="n">
        <v>9750</v>
      </c>
    </row>
    <row r="20">
      <c r="A20" s="3" t="inlineStr">
        <is>
          <t>Total current liabilities</t>
        </is>
      </c>
      <c r="B20" s="4" t="n">
        <v>1337484</v>
      </c>
      <c r="E20" s="4" t="n">
        <v>161242</v>
      </c>
    </row>
    <row r="21">
      <c r="A21" s="3" t="inlineStr">
        <is>
          <t>Long-term debt, including deferred net gain of $0 and $15,845, and net of original issue discount of $0 and $3,013 and deferred financing costs of $0 and $6,149, respectively</t>
        </is>
      </c>
      <c r="B21" s="4" t="n">
        <v>0</v>
      </c>
      <c r="E21" s="4" t="n">
        <v>1123625</v>
      </c>
    </row>
    <row r="22">
      <c r="A22" s="3" t="inlineStr">
        <is>
          <t>Deferred tax liabilities, net</t>
        </is>
      </c>
      <c r="B22" s="4" t="n">
        <v>132526</v>
      </c>
      <c r="E22" s="4" t="n">
        <v>169122</v>
      </c>
    </row>
    <row r="23">
      <c r="A23" s="3" t="inlineStr">
        <is>
          <t>Lease liabilities, noncurrent</t>
        </is>
      </c>
      <c r="B23" s="4" t="n">
        <v>24219</v>
      </c>
      <c r="E23" s="4" t="n">
        <v>0</v>
      </c>
    </row>
    <row r="24">
      <c r="A24" s="3" t="inlineStr">
        <is>
          <t>Other liabilities</t>
        </is>
      </c>
      <c r="B24" s="4" t="n">
        <v>2213</v>
      </c>
      <c r="E24" s="4" t="n">
        <v>2722</v>
      </c>
    </row>
    <row r="25">
      <c r="A25" s="3" t="inlineStr">
        <is>
          <t>Total liabilities</t>
        </is>
      </c>
      <c r="B25" s="4" t="n">
        <v>1496442</v>
      </c>
      <c r="E25" s="4" t="n">
        <v>1456711</v>
      </c>
    </row>
    <row r="26">
      <c r="A26" s="6" t="inlineStr">
        <is>
          <t>Stockholders’ equity:</t>
        </is>
      </c>
    </row>
    <row r="27">
      <c r="A27" s="3" t="inlineStr">
        <is>
          <t>Preferred stock: $0.01 par value; 5,000 shares authorized; no shares issued and outstanding</t>
        </is>
      </c>
      <c r="B27" s="4" t="n">
        <v>0</v>
      </c>
      <c r="E27" s="4" t="n">
        <v>0</v>
      </c>
    </row>
    <row r="28">
      <c r="A28" s="3" t="inlineStr">
        <is>
          <t>Common stock: $0.01 par value; 100,000 shares authorized; 38,096 and 37,701 shares issued and outstanding, respectively</t>
        </is>
      </c>
      <c r="B28" s="4" t="n">
        <v>381</v>
      </c>
      <c r="E28" s="4" t="n">
        <v>377</v>
      </c>
    </row>
    <row r="29">
      <c r="A29" s="3" t="inlineStr">
        <is>
          <t>Additional paid-in capital</t>
        </is>
      </c>
      <c r="B29" s="4" t="n">
        <v>766779</v>
      </c>
      <c r="E29" s="4" t="n">
        <v>761834</v>
      </c>
    </row>
    <row r="30">
      <c r="A30" s="3" t="inlineStr">
        <is>
          <t>Retained earnings</t>
        </is>
      </c>
      <c r="B30" s="4" t="n">
        <v>408789</v>
      </c>
      <c r="E30" s="4" t="n">
        <v>549475</v>
      </c>
    </row>
    <row r="31">
      <c r="A31" s="3" t="inlineStr">
        <is>
          <t>Accumulated other comprehensive loss</t>
        </is>
      </c>
      <c r="B31" s="4" t="n">
        <v>-3504</v>
      </c>
      <c r="E31" s="4" t="n">
        <v>-3760</v>
      </c>
    </row>
    <row r="32">
      <c r="A32" s="3" t="inlineStr">
        <is>
          <t>Total stockholders’ equity</t>
        </is>
      </c>
      <c r="B32" s="4" t="n">
        <v>1172445</v>
      </c>
      <c r="E32" s="4" t="n">
        <v>1307926</v>
      </c>
      <c r="F32" s="5" t="n">
        <v>1437924</v>
      </c>
    </row>
    <row r="33">
      <c r="A33" s="3" t="inlineStr">
        <is>
          <t>Total liabilities and stockholders’ equity</t>
        </is>
      </c>
      <c r="B33" s="5" t="n">
        <v>2668887</v>
      </c>
      <c r="E33" s="5" t="n">
        <v>2764637</v>
      </c>
    </row>
    <row r="34"/>
    <row r="35">
      <c r="A35" s="3" t="inlineStr">
        <is>
          <t>[1]</t>
        </is>
      </c>
      <c r="B35" s="3" t="inlineStr">
        <is>
          <t>On March 2, 2020, the Company did not make the interest payment on the 2021 senior notes that was due on such date. As a result of this and cross-default language in its remaining debt obligations, the Company has determined that all of its debt should be presented as current.</t>
        </is>
      </c>
    </row>
  </sheetData>
  <mergeCells count="3">
    <mergeCell ref="B1:C1"/>
    <mergeCell ref="A34:F34"/>
    <mergeCell ref="B35:F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6" t="inlineStr">
        <is>
          <t>Leases [Abstract]</t>
        </is>
      </c>
    </row>
    <row r="4">
      <c r="A4" s="3" t="inlineStr">
        <is>
          <t>Leases</t>
        </is>
      </c>
      <c r="B4" s="3" t="inlineStr">
        <is>
          <t>Leases The Company determines if an agreement is a lease or contains a lease at inception. The lease term may include options to extend or terminate the lease when it is reasonably certain that the Company will exercise the option. ROU assets and the corresponding lease liabilities are recorded at the commencement date based on the present value of lease payments over the expected lease term. The Company uses its incremental borrowing rate, which would be the rate incurred to borrow on a collateralized basis over a similar term in a similar economic environment, to calculate the present value of lease payments. The Company is obligated under certain operating leases for shore-based facilities, office space and temporary housing. Such leases will often include options to extend the lease and the Company will include option periods that, on commencement date, it is reasonably likely that it will exercise. Some leases may require variable lease payments such as real estate taxes and maintenance expenses. These costs are expensed in the period in which they are incurred. None of the Company's leases contain any residual value guarantees. The Company recorded $4.2 million of expense related to leases in general and administrative and operating expenses during 2019. The expense recorded for short-term leases was $0.5 million during the 2019. During 2019, the Company recorded operating cash outflows from operating leases of $3.6 million . Annual maturities of operating lease liabilities under non-cancelable leases with terms in excess of one year, as of December 31, 2019 , are as follows (in thousands): Year Ended December 31, 2019 2020 $ 3,098 2021 3,028 2022 3,083 2023 3,122 2024 2,744 Thereafter 41,129 Total lease payments 56,204 Less: imputed interest 29,032 Total operating lease liabilities $ 27,172 Weighted-average remaining lease term (in years) 17.0 Weighted-average discount rate 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c r="B3" s="3" t="inlineStr">
        <is>
          <t>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ferred Charges</t>
        </is>
      </c>
      <c r="B1" s="2" t="inlineStr">
        <is>
          <t>12 Months Ended</t>
        </is>
      </c>
    </row>
    <row r="2">
      <c r="B2" s="2" t="inlineStr">
        <is>
          <t>Dec. 31, 2019</t>
        </is>
      </c>
    </row>
    <row r="3">
      <c r="A3" s="3" t="inlineStr">
        <is>
          <t>Deferred Charges</t>
        </is>
      </c>
      <c r="B3" s="3" t="inlineStr">
        <is>
          <t>Deferred Charges Deferred charges include the following (in thousands): Year Ended December 31, 2019 2018 Deferred drydocking costs, net of accumulated amortization of $14,461 and $14,372, respectively $ 35,915 $ 20,153 Prepaid lease expense, net of amortization of $0 and $2,016, respectively — 2,372 Total $ 35,915 $ 22,5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19</t>
        </is>
      </c>
    </row>
    <row r="3">
      <c r="A3" s="6" t="inlineStr">
        <is>
          <t>Accrued Liabilities, Current [Abstract]</t>
        </is>
      </c>
    </row>
    <row r="4">
      <c r="A4" s="3" t="inlineStr">
        <is>
          <t>Other Accrued Liabilities</t>
        </is>
      </c>
      <c r="B4" s="3" t="inlineStr">
        <is>
          <t>Other Accrued Liabilities Other accrued liabilities include the following (in thousands): Year Ended December 31, 2019 2018 Accrued lease expense $ — $ 5,409 Deferred revenue 2,558 162 Value added tax payable 4,707 1,779 Other 4,353 2,400 Total $ 11,618 $ 9,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Dec. 31, 2019</t>
        </is>
      </c>
    </row>
    <row r="3">
      <c r="A3" s="3" t="inlineStr">
        <is>
          <t>Major Customers</t>
        </is>
      </c>
      <c r="B3" s="3" t="inlineStr">
        <is>
          <t xml:space="preserve">Major Customers In the years ended December 31, 2019 , and 2018 , revenues from the following customers represent 10% or more of consolidated revenues: Year Ended December 31, 2019 2018 Customer A 26 % 24 % Customer B 15 % 1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Dec. 31, 2019</t>
        </is>
      </c>
    </row>
    <row r="3">
      <c r="A3" s="3" t="inlineStr">
        <is>
          <t>Employment Agreements</t>
        </is>
      </c>
      <c r="B3" s="3" t="inlineStr">
        <is>
          <t>Employment Agreements The Company has employment agreements with certain members of its executive management team. These agreements include, among other things, contractually stated base level salaries and a structured cash incentive compensation program dependent upon the Company achieving certain targeted financial results. The agreements typically provide for certain targets such as a Revenue target, an EBITDA target and a Safety target, which may be varied from time to time by agreement between the Company and the management executive, as well as a discretionary component. In the event such a member of the executive management team is terminated due to certain events as defined in such officer’s agreement, the employee will continue to receive salary, bonus and other payments for the full remaining term of the agreement. The current term of these employment agreements expires on December 31, 2022 and automatically extends each year thereafter on January 1st, for an additional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Consolidating Financial Statements of Guarantors</t>
        </is>
      </c>
      <c r="B1" s="2" t="inlineStr">
        <is>
          <t>12 Months Ended</t>
        </is>
      </c>
    </row>
    <row r="2">
      <c r="B2" s="2" t="inlineStr">
        <is>
          <t>Dec. 31, 2019</t>
        </is>
      </c>
    </row>
    <row r="3">
      <c r="A3" s="6" t="inlineStr">
        <is>
          <t>Condensed Financial Information Disclosure [Abstract]</t>
        </is>
      </c>
    </row>
    <row r="4">
      <c r="A4" s="3" t="inlineStr">
        <is>
          <t>Condensed Consolidating Financial Statements of Guarantors [Text Block]</t>
        </is>
      </c>
      <c r="B4" s="3" t="inlineStr">
        <is>
          <t>Condensed Consolidating Financial Statements of Guarantors The following tables present the condensed consolidating historical financial statements as of December 31, 2019 and 2018 , and for each of the two years ended December 31, 2019 , for the domestic subsidiaries of the Company that serve as guarantors of the Company's 2019 convertible senior notes, 2020 senior notes, 2021 senior notes, first-lien term loans due 2023, second-lien term loans due 2025 and senior credit facility, and the financial results for the Company's subsidiaries that do not serve as guarantors. The guarantees are full and unconditional and joint and several. Certain prior year amounts have been reclassified to conform with current year presentation. Condensed Consolidating Balance Sheet (In thousands, except per share data) Year Ended December 31, 2019 Parent Guarantor Subsidiaries Non-Guarantor Subsidiaries Consolidating Consolidated ASSETS Current assets: Cash and cash equivalents $ 5 $ 119,924 $ 1,561 $ — $ 121,490 Accounts receivable, net of allowance for doubtful accounts of $3,987 — 66,095 1,081 (181 ) 66,995 Other current assets — 20,482 28 — 20,510 Total current assets 5 206,501 2,670 (181 ) 208,995 Property, plant and equipment, net — 2,066,350 276,413 — 2,342,763 Restricted cash — 52,136 — — 52,136 Deferred charges, net — 24,613 11,302 — 35,915 Intercompany receivable 1,970,503 8,602 100,043 (2,079,148 ) — Right of use assets — 23,286 206 — 23,492 Investment in subsidiaries 498,452 — — (498,452 ) — Other assets — 5,561 25 — 5,586 Total assets $ 2,468,960 $ 2,387,049 $ 390,659 $ (2,577,781 ) $ 2,668,887 LIABILITIES AND STOCKHOLDERS’ EQUITY Current liabilities: Accounts payable $ 577 $ 27,584 $ 1,932 $ — $ 30,093 Accrued interest 16,950 — — — 16,950 Accrued payroll and benefits — 10,614 1,366 — 11,980 Current portion of long-term debt, including deferred gain of $31,718, net of original issue discount of $3,084 and deferred financing costs of $10,292 1,263,890 — — — 1,263,890 Lease liabilities — 2,814 139 — 2,953 Other accrued liabilities — 6,212 5,587 (181 ) 11,618 Total current liabilities 1,281,417 47,224 9,024 (181 ) 1,337,484 Deferred tax liabilities, net — 132,526 — — 132,526 Lease liabilities — 24,152 67 — 24,219 Intercompany payables 15,098 1,650,223 413,800 (2,079,121 ) — Other liabilities — 2,240 — (27 ) 2,213 Total liabilities 1,296,515 1,856,365 422,891 (2,079,329 ) 1,496,442 Stockholders’ equity: Preferred stock: $0.01 par value; 5,000 shares authorized; no shares issued and outstanding — — — — — Common stock: $0.01 par value; 100,000 shares authorized; 38,096 shares issued and outstanding 381 — — — 381 Additional paid-in capital 766,779 46,573 8 (46,581 ) 766,779 Retained earnings 408,789 484,111 (32,240 ) (451,871 ) 408,789 Accumulated other comprehensive income (loss) (3,504 ) — — — (3,504 ) Total stockholders’ equity 1,172,445 530,684 (32,232 ) (498,452 ) 1,172,445 Total liabilities and stockholders’ equity $ 2,468,960 $ 2,387,049 $ 390,659 $ (2,577,781 ) $ 2,668,887 Condensed Consolidating Balance Sheet (In thousands, except per share data) Year Ended December 31, 2018 Parent Guarantor Subsidiaries Non-Guarantor Subsidiaries Consolidating Consolidated ASSETS Current assets: Cash and cash equivalents $ 1 $ 219,217 $ 5,718 $ — $ 224,936 Accounts receivable, net of allowance for doubtful accounts of $1,123 — 42,136 12,788 — 54,924 Other current assets 30 18,740 998 — 19,768 Total current assets 31 280,093 19,504 — 299,628 Property, plant and equipment, net — 2,193,797 241,032 — 2,434,829 Deferred charges, net — 19,721 2,804 — 22,525 Intercompany receivable 1,920,557 914,060 483,128 (3,317,745 ) — Investment in subsidiaries 699,325 — — (699,325 ) — Other assets — 7,118 537 — 7,655 Total assets $ 2,619,913 $ 3,414,789 $ 747,005 $ (4,017,070 ) $ 2,764,637 LIABILITIES AND STOCKHOLDERS’ EQUITY Current liabilities: Accounts payable $ — $ 25,345 $ 1,481 $ — $ 26,826 Accrued interest 15,910 — — — 15,910 Accrued payroll and benefits — 11,520 925 — 12,445 Current portion of long-term debt, net of original issue discount of $2,725 and deferred financing costs of $611 96,311 — — — 96,311 Other accrued liabilities — 7,491 2,259 — 9,750 Total current liabilities 112,221 44,356 4,665 — 161,242 Long-term debt, including deferred net gain of $15,845, and net of original issue discount of $3,013 and deferred financing costs of $6,149 1,123,625 — — — 1,123,625 Deferred tax liabilities, net — 167,756 1,366 — 169,122 Intercompany payables 76,141 2,452,258 789,342 (3,317,741 ) — Other liabilities — 2,720 2 — 2,722 Total liabilities 1,311,987 2,667,090 795,375 (3,317,741 ) 1,456,711 Stockholders’ equity: Preferred stock: $0.01 par value; 5,000 shares authorized; no shares issued and outstanding — — — — — Common stock: $0.01 par value; 100,000 shares authorized; 37,701 shares issued and outstanding 377 — — — 377 Additional paid-in capital 761,834 37,978 8,602 (46,580 ) 761,834 Retained earnings 549,475 709,721 (56,972 ) (652,749 ) 549,475 Accumulated other comprehensive loss (3,760 ) — — — (3,760 ) Total stockholders’ equity 1,307,926 747,699 (48,370 ) (699,329 ) 1,307,926 Total liabilities and stockholders’ equity $ 2,619,913 $ 3,414,789 $ 747,005 $ (4,017,070 ) $ 2,764,637 Condensed Consolidating Statement of Operations (In thousands) Year Ended December 31, 2019 Parent Guarantor Subsidiaries Non-Guarantor Subsidiaries Consolidating Consolidated Revenues $ — $ 212,098 $ 14,911 $ (1,347 ) $ 225,662 Costs and expenses: Operating expenses — 164,450 1,527 (1,347 ) 164,630 Depreciation — 86,309 12,030 — 98,339 Amortization — 12,047 3,927 — 15,974 General and administrative expenses 3,792 49,816 272 — 53,880 3,792 312,622 17,756 (1,347 ) 332,823 Gain on sale of assets — 62 — — 62 Operating loss (3,792 ) (100,462 ) (2,845 ) — (107,099 ) Other income (expense): Loss on early extinguishment of debt, net (71 ) — — — (71 ) Interest income — 4,469 19 — 4,488 Interest expense (83,380 ) — — — (83,380 ) Equity in earnings (losses) of consolidated subsidiaries (51,571 ) — — 51,571 — Other income (expense), net — 11,297 (1,042 ) — 10,255 (135,022 ) 15,766 (1,023 ) 51,571 (68,708 ) Income (loss) before income taxes (138,814 ) (84,696 ) (3,868 ) 51,571 (175,807 ) Income tax expense (benefit) — (37,275 ) 282 — (36,993 ) Net income (loss) $ (138,814 ) $ (47,421 ) $ (4,150 ) $ 51,571 $ (138,814 ) Condensed Consolidating Statements of Comprehensive Income (Loss) (In thousands) Year Ended December 31, 2019 Parent Guarantor Subsidiaries Non-Guarantor Subsidiaries Consolidating Consolidated Net income (loss) $ (138,814 ) $ (47,421 ) $ (4,150 ) $ 51,571 $ (138,814 ) Other comprehensive income: Foreign currency translation loss, net (1,616 ) — — — (1,616 ) Total comprehensive income (loss) $ (140,430 ) $ (47,421 ) $ (4,150 ) $ 51,571 $ (140,430 ) Condensed Consolidating Statement of Operations (In thousands) Year Ended December 31, 2018 Parent Guarantor Subsidiaries Non-Guarantor Subsidiaries Consolidating Consolidated Revenues $ — $ 201,684 $ 11,593 $ (873 ) $ 212,404 Costs and expenses: Operating expenses — 129,110 19,363 (831 ) 147,642 Depreciation — 91,376 7,551 — 98,927 Amortization — 8,354 1,387 — 9,741 General and administrative expenses 218 40,931 2,423 (42 ) 43,530 218 269,771 30,724 (873 ) 299,840 Gain on sale of assets — 52 7 — 59 Operating loss (218 ) (68,035 ) (19,124 ) — (87,377 ) Other income (expense): Interest income — 1,974 254 — 2,228 Interest expense (63,566 ) — — — (63,566 ) Equity in earnings (losses) of consolidated subsidiaries (55,339 ) — — 55,339 — Other income (expense), net — 3 (32 ) — (29 ) (118,905 ) 1,977 222 55,339 (61,367 ) Income (loss) before income taxes (119,123 ) (66,058 ) (18,902 ) 55,339 (148,744 ) Income tax expense (benefit) — (30,263 ) 642 — (29,621 ) Net income (loss) $ (119,123 ) $ (35,795 ) $ (19,544 ) $ 55,339 $ (119,123 ) Condensed Consolidating Statements of Comprehensive Income (Loss) (In thousands) Year Ended December 31, 2018 Parent Guarantor Subsidiaries Non-Guarantor Subsidiaries Consolidating Consolidated Net income (loss) $ (119,123 ) $ (35,795 ) $ (19,544 ) $ 55,339 $ (119,123 ) Other comprehensive income: Foreign currency translation gain (loss) (12,437 ) — — — (12,437 ) Total comprehensive income (loss) $ (131,560 ) $ (35,795 ) $ (19,544 ) $ 55,339 $ (131,560 ) Condensed Consolidating Statements of Cash Flows (In thousands) Year Ended December 31, 2019 Parent Guarantor Subsidiaries Non-Guarantor Subsidiaries Consolidating Consolidated CASH FLOWS FROM OPERATING ACTIVITIES: Net cash provided by (used in) operating activities $ 6,222 $ (90,117 ) $ (4,091 ) $ — $ (87,986 ) CASH FLOWS FROM INVESTING ACTIVITIES: Costs incurred for OSV newbuild program #5 — (3,344 ) — — (3,344 ) Net proceeds from sale of assets — 26 42 — 68 Vessel capital expenditures — (4,147 ) 249 — (3,898 ) Non-vessel capital expenditures — (20 ) (357 ) — (377 ) Net cash used in investing activities — (7,485 ) (66 ) — (7,551 ) CASH FLOWS FROM FINANCING ACTIVITIES: Proceeds from first-lien term loans 29,159 — — — 29,159 Proceeds from senior credit facility 100,000 — — — 100,000 Repurchase of convertible notes (73,076 ) — — — (73,076 ) Payment of deferred financing costs (11,891 ) — — — (11,891 ) Net cash proceeds from other shares issued 135 — — — 135 Intercompany (50,545 ) 50,545 — — — Net cash provided by (used in) financing activities (6,218 ) 50,545 — — 44,327 Effects of exchange rate changes on cash — (100 ) — — (100 ) Net increase (decrease) in cash, cash equivalents and restricted cash 4 (47,157 ) (4,157 ) — (51,310 ) Cash, cash equivalents and restricted cash at beginning of period 1 219,217 5,718 — 224,936 Cash, cash equivalents and restricted cash at end of period $ 5 $ 172,060 $ 1,561 $ — $ 173,626 SUPPLEMENTAL DISCLOSURES OF CASH FLOW ACTIVITIES: Cash paid for interest $ 82,415 $ — $ — $ — $ 82,415 Cash paid for (refunds of) income taxes $ — $ (5,160 ) $ 1,571 $ — $ (3,589 ) SUPPLEMENTAL DISCLOSURES OF NON-CASH FINANCING ACTIVITIES Exchange of convertible notes for first-lien term loans $ 20,951 $ — $ — $ — $ 20,951 Exchange of senior notes for second-lien term loans $ 142,629 $ — $ — $ — $ 142,629 Condensed Consolidating Statements of Cash Flows (In thousands) Year Ended December 31, 2018 Parent Guarantor Subsidiaries Non-Guarantor Subsidiaries Consolidating Consolidated CASH FLOWS FROM OPERATING ACTIVITIES: Net cash provided by (used in) operating activities $ (133,808 ) $ 91,142 $ 314 $ — $ (42,352 ) CASH FLOWS FROM INVESTING ACTIVITIES: Acquisition of offshore supply vessels — (40,868 ) — — (40,868 ) Costs incurred for OSV newbuild program #5 — (3,696 ) — — (3,696 ) Net proceeds from sale of assets — 79 7 — 86 Vessel capital expenditures — (6,050 ) (1,865 ) — (7,915 ) Non-vessel capital expenditures — (136 ) 5 — (131 ) Net cash used in investing activities — (50,671 ) (1,853 ) — (52,524 ) CASH FLOWS FROM FINANCING ACTIVITIES: Proceeds from first-lien term loans 133,944 — — — 133,944 Shares withheld for payment of employee withholding taxes (536 ) — — — (536 ) Net cash proceeds from other shares issued 397 — — — 397 Net cash provided by financing activities 133,805 — — — 133,805 Effects of exchange rate changes on cash — — (842 ) — (842 ) Net increase (decrease) in cash, cash equivalents and restricted cash (3 ) 40,471 (2,381 ) — 38,087 Cash, cash equivalents and restricted cash at beginning of period 4 178,746 8,099 — 186,849 Cash, cash equivalents and restricted cash at end of period $ 1 $ 219,217 $ 5,718 $ — $ 224,936 SUPPLEMENTAL DISCLOSURES OF CASH FLOW ACTIVITIES: Cash paid for interest $ 59,469 $ — $ — $ — $ 59,469 Cash paid for income taxes $ — $ 723 $ 219 $ — $ 9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Revenue Recognition</t>
        </is>
      </c>
      <c r="B3" s="3" t="inlineStr">
        <is>
          <t>Revenue Recognition The services that are provided by the Company represent a single performance obligation under its contracts that are satisfied at a point in time or over time. Revenues are earned primarily by (1) chartering the Company's vessels, including the operation of such vessels, (2) providing vessel management services to third party vessel owners, and (3) providing shore-based port facility services.</t>
        </is>
      </c>
    </row>
    <row r="4">
      <c r="A4" s="3" t="inlineStr">
        <is>
          <t>Cash and Cash Equivalents</t>
        </is>
      </c>
      <c r="B4" s="3" t="inlineStr">
        <is>
          <t>Cash and Cash Equivalents Cash and cash equivalents consist of all highly liquid investments in money market funds, deposits and investments available for current use with an initial maturity of three months or less.</t>
        </is>
      </c>
    </row>
    <row r="5">
      <c r="A5" s="3" t="inlineStr">
        <is>
          <t>Accounts Receivable</t>
        </is>
      </c>
      <c r="B5" s="3" t="inlineStr">
        <is>
          <t>Accounts Receivable Accounts receivable consists of trade receivables, net of reserves and amounts to be rebilled to customers.</t>
        </is>
      </c>
    </row>
    <row r="6">
      <c r="A6" s="3" t="inlineStr">
        <is>
          <t>Property, Plant and Equipment</t>
        </is>
      </c>
      <c r="B6" s="3" t="inlineStr">
        <is>
          <t>Property, Plant and Equipment 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r functional operating capability of the vessel, are capitalized and amortized over the remaining useful life of the vessel. Gains and losses from retirements or other dispositions are recognized as incurred. Salvage values for new generation marine equipment are estimated to be 25% of the originally recorded cost.</t>
        </is>
      </c>
    </row>
    <row r="7">
      <c r="A7" s="3" t="inlineStr">
        <is>
          <t>Deferred Charges</t>
        </is>
      </c>
      <c r="B7" s="3" t="inlineStr">
        <is>
          <t>Deferred Charges 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typically between 24 and 36 months). Financing charges are amortized over the term of the related debt. Prior to the Adoption of ASC 842, Leases , on January 1, 2019, Deferred charges also included prepaid lease expenses related to the Company’s shore-base port facility. Such prepaid lease expenses were amortized on a straight-line basis over the effective remaining term of the lease.</t>
        </is>
      </c>
    </row>
    <row r="8">
      <c r="A8" s="3" t="inlineStr">
        <is>
          <t>Mobilization Costs</t>
        </is>
      </c>
      <c r="B8" s="3" t="inlineStr">
        <is>
          <t xml:space="preserve">Mobilization Costs 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t>
        </is>
      </c>
    </row>
    <row r="9">
      <c r="A9" s="3" t="inlineStr">
        <is>
          <t>Income Taxes</t>
        </is>
      </c>
      <c r="B9" s="3"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For the three-year period ended December 31, 2019 , the Company has a cumulative pre-tax loss, which limits its ability to consider other subjective evidence, such as the Company’s projections of future earnings. As of December 31, 2019 , the Company determined it is more likely than not that a portion of deferred tax assets may not be utilized prior to their expiration and therefore has established a valuation allowance of $33.3 million recorded against its deferred tax assets.</t>
        </is>
      </c>
    </row>
    <row r="10">
      <c r="A10" s="3" t="inlineStr">
        <is>
          <t>Use of Estimates</t>
        </is>
      </c>
      <c r="B10" s="3" t="inlineStr">
        <is>
          <t>Use of Estimates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is>
      </c>
    </row>
    <row r="11">
      <c r="A11" s="3" t="inlineStr">
        <is>
          <t>Legal Liabilities</t>
        </is>
      </c>
      <c r="B11" s="3" t="inlineStr">
        <is>
          <t>Legal Liabilities 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t>
        </is>
      </c>
    </row>
    <row r="12">
      <c r="A12" s="3" t="inlineStr">
        <is>
          <t>Concentration of Credit Risk</t>
        </is>
      </c>
      <c r="B12" s="3" t="inlineStr">
        <is>
          <t xml:space="preserve">Concentration of Credit Risk Customers are primarily major and independent, domestic and international, oil and oil service companies, as well as national oil companies and the U.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 </t>
        </is>
      </c>
    </row>
    <row r="13">
      <c r="A13" s="3" t="inlineStr">
        <is>
          <t>Foreign Currency Transaction Gains and Losses</t>
        </is>
      </c>
      <c r="B13" s="3" t="inlineStr">
        <is>
          <t>Foreign Currency Transaction Gains and Losses Foreign currency transaction gains and losses are recorded in the period incurred except for advances to and investments in foreign subsidiaries. Foreign currency gains and losses related to advances to or investments in foreign operations are accounted for as a foreign currency translation adjustment and recorded as other comprehensive income. Foreign currency transaction adjustments for 2019 and 2018 were not material to the financial statements. The balance in accumulated other comprehensive income (loss) as of December 31, 2019 and 2018 relates primarily to the Company’s long term investments in its foreign subsidiaries.</t>
        </is>
      </c>
    </row>
    <row r="14">
      <c r="A14" s="3" t="inlineStr">
        <is>
          <t>Asset Impairment Assessment</t>
        </is>
      </c>
      <c r="B14" s="3" t="inlineStr">
        <is>
          <t xml:space="preserve">Asset Impairment Assessment In accordance with ASC 360, the Company periodically reviews long-lived asset valuations when events or changes in circumstances indicate that an asset’s carrying value may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are less than the carrying amounts of the asset group, the assets ar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direct overhead, including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 of calculating the undiscounted cash flows, the Company grouped its vessels into two groups, OSVs and MPSVs, and used a probability-weighted undiscounted cash flow projection to test for recoverability. If events or changes in circumstances as set forth above were to indicate that the asset group’s carrying amount may not be recoverable over the vessels' useful lives for such groups, we would then be required to estimate the future undiscounted cash flows expected to result from the use of the asset group and its eventual disposition. If the sum of the expected future undiscounted cash flows was determined to be less than the carrying amount of the vessels, we would be required to reduce the carrying amount to fair value. Included in the cash flow projections were assumptions related to the current mix of active and stacked vessels, the timing of stacked vessels returning to active status along with projected dayrates, operating expenses and overhead expenses related to each of the groupings. While the Company has not observed any new impairment indicators since 2016, it has reviewed and updated, as necessary, the assumptions used in determining its undiscounted cash flow projections for each asset group to reflect prevailing market conditions. After reviewing the results of these projections, which were last updated in 2019, the Company determined that each of its asset groups continue to have sufficient projected undiscounted cash flows to recover the remaining book value of the Company's long-lived assets within such group. </t>
        </is>
      </c>
    </row>
    <row r="15">
      <c r="A15" s="3" t="inlineStr">
        <is>
          <t>ASC 842, Leases</t>
        </is>
      </c>
      <c r="B15" s="3" t="inlineStr">
        <is>
          <t>ASC 842, Leases L essee Accounting I n February 2016, the Financial Accounting Standards Board, or the FASB, issued ASU 2016-02, Leases (Topic 842) , which requires lessees to recognize a right-of-use, or ROU, asset and a lease obligation for all leases. In July 2018, the FASB issued ASU No. 2018-11, Leases (Topic 842): Targeted Improvements , which simplifies the implementation by allowing entities the option to instead apply the provisions of the new guidance at the effective date, without adjusting the comparative periods presented. The new lease guidance became effective for the Company for its annual reporting period beginning January 1, 2019, including interim periods within that reporting period. The Company adopted the standard using a modified retrospective approach with the effective date of the standard as the date of initial application. The Company elected the package of practical expedients permitted under the transition guidance within the standard, which eliminates the reassessment of past leases, classification and initial direct costs. For leases with a term of twelve months or less, the Company has made a policy election in which the ROU asset and lease liability will not be recognized on its balance sheet. As a result of the Company's adoption of this new standard, it recorded ROU assets of $24.7 million and lease liabilities of $27.7 million . The adoption of the standard did not have an impact on the Company's equity and will not have a material impact on the Company's results of operations and cash flows. Lessor Accounting Under ASU 2018-11, a lessor may elect to combine lease and non-lease components provided that the non-lease component(s) otherwise would be accounted for under the new revenue guidance in ASC 606 and both of the following conditions are met: • The timing and pattern of transfer for the lease component are the same as those for the non-lease components associated with that lease component. • The lease component, if accounted for separately, would be classified as an operating lease. When the above conditions are met, the entity will need to assess predominance. If the non-lease components are predominant, the entity accounts for the combined component under ASC 606; otherwise, the entity accounts for the combined component under ASC 842. After review of its revenue streams, the Company has concluded that the non-lease component of its revenue is predominant, and that both of the above criteria are met. Therefore, the Company has adopted the new transition options and combines lease and non-lease revenues. The Company recognizes revenue based on the non-lease component under ASC 606, as it has concluded that the non-lease component is the predominant component. The adoption of ASU 2018-11 on January 1, 2019 did not change the timing or amounts of revenues recognize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Estimated Useful Lives by Classification</t>
        </is>
      </c>
      <c r="B3" s="3" t="inlineStr">
        <is>
          <t>The estimated useful lives by classification are as follows: Offshore supply vessels 25 years Multi-purpose support vessels 25 years Non-vessel related property, plant and equipment 3-28 years</t>
        </is>
      </c>
    </row>
    <row r="4">
      <c r="A4" s="3" t="inlineStr">
        <is>
          <t>Allowance for Doubtful Accounts</t>
        </is>
      </c>
      <c r="B4" s="3" t="inlineStr">
        <is>
          <t>The following table represents the allowance for doubtful accounts (in thousands): December 31, 2019 2018 Balance, beginning of year $ 1,123 $ 6,054 Changes to provision 2,864 (156 ) Write-offs — (4,775 ) Balance, end of year $ 3,987 $ 1,123</t>
        </is>
      </c>
    </row>
    <row r="5">
      <c r="A5" s="3" t="inlineStr">
        <is>
          <t>Schedule of New Accounting Pronouncements and Changes in Accounting Principles</t>
        </is>
      </c>
      <c r="B5" s="3" t="inlineStr">
        <is>
          <t xml:space="preserve">The following table provides a brief description of recent accounting pronouncements that could have a material effect on the Company's financial statements: Standard Description Date of Adoption Effect on the financial statements and other significant matters Standards that have been adopted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adopted this ASU effective January 1, 2019. See further discussion below and in footnote 13. ASU No. 2018-02, "Reclassification of Certain Tax Effects from Accumulated Other Comprehensive Income" This standard allows companies to reclassify items in accumulated other comprehensive income to retained earnings for stranded tax effects resulting from The Tax Cuts and Jobs Act. January 1, 2019 The Company adopted ASU No. 2018-02 on January 1, 2019. This adoption had no material impact on its consolidated financial statements. ASU No. 2018-09, "Codification Improvements" This standard provides clarification, corrects errors in and makes minor improvements to various ASC topics. Many of the amendments in this update have transition guidance with effective dates for annual periods beginning after December 15, 2018, and some amendments do not require transition guidance and are effective upon issuance of this update. January 1, 2019 The Company adopted ASU No. 2018-09 on January 1, 2019. This adoption had no material impact on its consolidated financial statements. ASU No. 2018-11, "Leases" (Topic 842): Targeted Improvements This standard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January 1, 2019 The Company adopted ASU No. 2018-11 on January 1, 2019. See further discussion below.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3 The Company believes that the implementation of this new guidance will not have a material impact on it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19</t>
        </is>
      </c>
    </row>
    <row r="3">
      <c r="A3" s="6" t="inlineStr">
        <is>
          <t>Revenue from Contract with Customer [Abstract]</t>
        </is>
      </c>
    </row>
    <row r="4">
      <c r="A4" s="3" t="inlineStr">
        <is>
          <t>Disaggregation of Revenue [Table Text Block]</t>
        </is>
      </c>
      <c r="B4" s="3" t="inlineStr">
        <is>
          <t>The Company recognized revenues as follows (in thousands): Year Ended December 31, 2019 2018 Vessel revenues $ 188,319 $ 175,767 Vessel management revenues 35,390 33,065 Shore-based facility revenues 1,953 3,572 $ 225,662 $ 212,4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19</t>
        </is>
      </c>
      <c r="C1" s="2" t="inlineStr">
        <is>
          <t>Dec. 31, 2018</t>
        </is>
      </c>
    </row>
    <row r="2">
      <c r="A2" s="3" t="inlineStr">
        <is>
          <t>Allowance for doubtful accounts</t>
        </is>
      </c>
      <c r="B2" s="5" t="n">
        <v>3987</v>
      </c>
      <c r="C2" s="5" t="n">
        <v>1123</v>
      </c>
    </row>
    <row r="3">
      <c r="A3" s="3" t="inlineStr">
        <is>
          <t>Current portion of long-term debt, original issue discount</t>
        </is>
      </c>
      <c r="B3" s="4" t="n">
        <v>3084</v>
      </c>
      <c r="C3" s="4" t="n">
        <v>2725</v>
      </c>
    </row>
    <row r="4">
      <c r="A4" s="3" t="inlineStr">
        <is>
          <t>Current portion of long-term debt, deferred financing costs</t>
        </is>
      </c>
      <c r="B4" s="4" t="n">
        <v>10292</v>
      </c>
      <c r="C4" s="4" t="n">
        <v>611</v>
      </c>
    </row>
    <row r="5">
      <c r="A5" s="3" t="inlineStr">
        <is>
          <t>Long-term debt, deferred gain</t>
        </is>
      </c>
      <c r="B5" s="4" t="n">
        <v>0</v>
      </c>
      <c r="C5" s="4" t="n">
        <v>15845</v>
      </c>
    </row>
    <row r="6">
      <c r="A6" s="3" t="inlineStr">
        <is>
          <t>Long-term debt, original issue discount</t>
        </is>
      </c>
      <c r="B6" s="4" t="n">
        <v>0</v>
      </c>
      <c r="C6" s="4" t="n">
        <v>3013</v>
      </c>
    </row>
    <row r="7">
      <c r="A7" s="3" t="inlineStr">
        <is>
          <t>Deferred financing costs</t>
        </is>
      </c>
      <c r="B7" s="5" t="n">
        <v>0</v>
      </c>
      <c r="C7" s="5" t="n">
        <v>6149</v>
      </c>
    </row>
    <row r="8">
      <c r="A8" s="3" t="inlineStr">
        <is>
          <t>Preferred stock, par value</t>
        </is>
      </c>
      <c r="B8" s="7" t="n">
        <v>0.01</v>
      </c>
      <c r="C8" s="7" t="n">
        <v>0.01</v>
      </c>
    </row>
    <row r="9">
      <c r="A9" s="3" t="inlineStr">
        <is>
          <t>Preferred stock, shares authorized</t>
        </is>
      </c>
      <c r="B9" s="4" t="n">
        <v>5000000</v>
      </c>
      <c r="C9" s="4" t="n">
        <v>5000000</v>
      </c>
    </row>
    <row r="10">
      <c r="A10" s="3" t="inlineStr">
        <is>
          <t>Preferred stock, shares issued</t>
        </is>
      </c>
      <c r="B10" s="4" t="n">
        <v>0</v>
      </c>
      <c r="C10" s="4" t="n">
        <v>0</v>
      </c>
    </row>
    <row r="11">
      <c r="A11" s="3" t="inlineStr">
        <is>
          <t>Preferred stock, shares outstanding</t>
        </is>
      </c>
      <c r="B11" s="4" t="n">
        <v>0</v>
      </c>
      <c r="C11" s="4" t="n">
        <v>0</v>
      </c>
    </row>
    <row r="12">
      <c r="A12" s="3" t="inlineStr">
        <is>
          <t>Common stock, par value</t>
        </is>
      </c>
      <c r="B12" s="7" t="n">
        <v>0.01</v>
      </c>
      <c r="C12" s="7" t="n">
        <v>0.01</v>
      </c>
    </row>
    <row r="13">
      <c r="A13" s="3" t="inlineStr">
        <is>
          <t>Common Stock, Shares Authorized</t>
        </is>
      </c>
      <c r="B13" s="4" t="n">
        <v>100000000</v>
      </c>
      <c r="C13" s="4" t="n">
        <v>100000000</v>
      </c>
    </row>
    <row r="14">
      <c r="A14" s="3" t="inlineStr">
        <is>
          <t>Common stock, shares issued</t>
        </is>
      </c>
      <c r="B14" s="4" t="n">
        <v>38096000</v>
      </c>
      <c r="C14" s="4" t="n">
        <v>37701000</v>
      </c>
    </row>
    <row r="15">
      <c r="A15" s="3" t="inlineStr">
        <is>
          <t>Common stock, shares outstanding</t>
        </is>
      </c>
      <c r="B15" s="4" t="n">
        <v>38096000</v>
      </c>
      <c r="C15" s="4" t="n">
        <v>377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Dec. 31, 2019</t>
        </is>
      </c>
    </row>
    <row r="3">
      <c r="A3" s="6" t="inlineStr">
        <is>
          <t>Earnings Per Share [Abstract]</t>
        </is>
      </c>
    </row>
    <row r="4">
      <c r="A4" s="3" t="inlineStr">
        <is>
          <t>Reconciliation of Earnings Per Share</t>
        </is>
      </c>
      <c r="B4" s="3" t="inlineStr">
        <is>
          <t>The table below reconciles the Company’s earnings per share (in thousands, except for per share data): Year Ended December 31, 2019 2018 Net Loss $ (138,814 ) $ (119,123 ) Weighted average number of shares of common stock outstanding 37,914 37,508 Add: Net effect of dilutive stock options and unvested restricted stock (1)(2)(3) — — Weighted average number of dilutive shares of common stock outstanding 37,914 37,508 Loss per common share: Basic loss per common share $ (3.66 ) $ (3.18 ) Diluted loss per common share $ (3.66 ) $ (3.18 ) (1) Due to a net loss, the Company excluded from the calculation of loss per share the effect of equity awards representing the rights to acquire 5,626 and 583 shares of common stock for the years ended December 31, 2019 and 2018, respectively. (2) For the year ended December 31, 2018 , the 2019 convertible senior notes issued in August 2012 were not dilutive, as the average price of the Company’s stock was less than the effective conversion price of such notes. In September 2019, the Company repaid the remaining balance of the 2019 convertible senior notes in full upon their maturity. See Note 9 for further discussion. It was the Company's stated intention to redeem the principal amount of its 2019 convertible senior notes in cash and the Company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11 to these financial statements for further information regarding certain of the Company’s restricted stock g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t>
        </is>
      </c>
      <c r="B3" s="3" t="inlineStr">
        <is>
          <t>Property, plant and equipment consisted of the following (in thousands): December 31, 2019 2018 Offshore supply vessels and multi-purpose support vessels $ 2,851,290 $ 2,851,872 Non-vessel related property, plant and equipment 133,647 133,564 Less: Accumulated depreciation (833,226 ) (735,063 ) 2,151,711 2,250,373 Construction in progress 191,052 184,456 $ 2,342,763 $ 2,434,8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Including Current Maturities (Tables)</t>
        </is>
      </c>
      <c r="B1" s="2" t="inlineStr">
        <is>
          <t>12 Months Ended</t>
        </is>
      </c>
    </row>
    <row r="2">
      <c r="B2" s="2" t="inlineStr">
        <is>
          <t>Dec. 31, 2019</t>
        </is>
      </c>
    </row>
    <row r="3">
      <c r="A3" s="6" t="inlineStr">
        <is>
          <t>Debt Disclosure [Abstract]</t>
        </is>
      </c>
    </row>
    <row r="4">
      <c r="A4" s="3" t="inlineStr">
        <is>
          <t>Outstanding Long-Term Debt</t>
        </is>
      </c>
      <c r="B4" s="3" t="inlineStr">
        <is>
          <t>As of the dates indicated below, the Company had the following outstanding long-term debt (in thousands): December 31, 2019 2018 5.875% senior notes due 2020, net of deferred financing costs of $262 and $1,162 $ 224,051 $ 365,780 5.000% senior notes due 2021, net of deferred financing costs of $1,203 and $2,173 448,797 447,827 1.500% convertible senior notes due 2019, net of original issue discount of $0 and $2,725 and deferred financing costs of $0 and $611 — 96,311 First-lien term loans due 2023, including deferred gain of $13,040 and $15,845, and net of original issue discount of $3,084 and $3,013, and deferred financing costs of $3,256 and $2,814 356,700 310,018 Second-lien term loans due 2025, including deferred gain of $18,678 139,913 — Senior credit facility, net of deferred financing costs of $5,571 94,429 — 1,263,890 1,219,936 Less current maturities 1 (1,263,890 ) (96,311 ) $ — $ 1,123,625 (1) On March 2, 2020, the Company did not make the interest payment on the 2021 senior notes that was due on such date. As a result of this and cross-default language in its remaining debt obligations, the Company has determined that all of its debt should be presented as current. The table below summarizes the Company's cash interest payments (in thousands): Cash Interest Payments Payment Dates 5.875% senior notes due 2020 $ 6,589 April 1 and October 1 5.000% senior notes due 2021 11,250 (1) March 1 and September 1 First-lien term loans due 2023 2,652 Variable Monthly (2) Second-lien term loans due 2025 2,879 January 31, April 30, July 31, and October 31 Senior credit facility 578 Variable Monthly (3) (1) An interest payment on the 2021 senior notes in the amount of $11,250 was due on March 2, 2020, but the Company did not make such interest payment. (2) The interest rate on the first-lien term loans is variable based on the Company's election. The amount reflected in this table is the monthly amount payable based on the 30-day LIBOR interest rate that was elected and in effect on December 31, 2019 plus an applicable margin, which is currently 7.00%. Please see further discussion of the variable interest rate below. (3) The interest rate on the senior credit facility is variable based on the 30-day LIBOR interest rate plus a 5.00% margin. The amount reflected in this table is the monthly amount payable based on the 30-day LIBOR interest rate that was in effect on December 31, 2019 . Please see further discussion of the variable interest rate below.</t>
        </is>
      </c>
    </row>
    <row r="5">
      <c r="A5" s="6" t="inlineStr">
        <is>
          <t>Schedule of Face Value, Carrying Value and Fair Value [Line Items]</t>
        </is>
      </c>
    </row>
    <row r="6">
      <c r="A6" s="3" t="inlineStr">
        <is>
          <t>Schedule of Carrying Values and Estimated Fair Values of Debt Instruments [Table Text Block]</t>
        </is>
      </c>
      <c r="B6" s="3" t="inlineStr">
        <is>
          <t>As of the dates indicated below, the Company had long-term debt including current maturities with the following face values, carrying values and fair values (in thousands): December 31, 2019 (4) December 31, 2018 Face Value Carrying Value Fair Value Face Value Carrying Value Fair Value 5.875% senior notes due 2020 $ 224,313 $ 224,051 $ 69,503 $ 366,942 $ 365,780 $ 191,727 5.000% senior notes due 2021 450,000 448,797 123,748 450,000 447,827 220,500 1.500% convertible senior notes due 2019 — — — 99,647 96,311 88,125 First-lien term loans due 2023 (1) 350,000 356,700 341,906 300,000 310,018 295,875 Second-lien term loans due 2025 (2) 121,235 139,913 66,073 — — — Senior credit facility (3) 100,000 94,429 100,000 — — — $ 1,245,548 $ 1,263,890 $ 701,230 $ 1,216,589 $ 1,219,936 $ 796,227 (1) The carrying value of the first-lien term loans due 2023 includes a deferred gain of $13,040 less original issue discount and deferred financing costs of $6,340 . (2) The carrying value of the second-lien term loans due 2025 includes a deferred gain of $18,678 . (3) A portion of the senior credit facility was scheduled to mature in 2022 with the balance scheduled to mature in 2025. On February 29, 2020, $50 million of the principal of the senior credit facility was repaid and on May 22, 2020, the remaining $50 million of principal of the senior credit facility was repaid, the latter from the proceeds of the DIP Credit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12 Months Ended</t>
        </is>
      </c>
    </row>
    <row r="2">
      <c r="B2" s="2" t="inlineStr">
        <is>
          <t>Dec. 31, 2019</t>
        </is>
      </c>
      <c r="C2" s="2" t="inlineStr">
        <is>
          <t>Dec. 31, 2018</t>
        </is>
      </c>
    </row>
    <row r="3">
      <c r="A3" s="3" t="inlineStr">
        <is>
          <t>Financial Impact of Stock-Based Compensation Expense Charges</t>
        </is>
      </c>
      <c r="B3" s="3" t="inlineStr">
        <is>
          <t>The financial impact of stock-based compensation expense related to the Company’s incentive compensation plan on its operating results are reflected in the table below (in thousands, except for per share data): Year Ended December 31, 2019 2018 Income before taxes $ 3,590 $ 3,692 Net income $ 2,835 $ 2,957 Earnings per common share: Basic $ 0.07 $ 0.08 Diluted $ 0.07 $ 0.08</t>
        </is>
      </c>
    </row>
    <row r="4">
      <c r="A4" s="3" t="inlineStr">
        <is>
          <t>Share-based Payment Arrangement, Option, Activity [Table Text Block]</t>
        </is>
      </c>
      <c r="B4" s="3" t="inlineStr">
        <is>
          <t>The following table represents the Company’s stock option activity for the year ended December 31, 2019 (in thousands, except per share data and years): Number of Shares Weighted Average Exercise Price Weighted- Average Remaining Contractual Term (years) Aggregate Intrinsic Value Options outstanding at January 1, 2019 185 $ 24.86 2.1 $ — Grants — — 0 — Exercised — — — — Forfeited or expired — — n/a n/a Options outstanding at December 31, 2019 185 $ 24.86 1.1 $ — Exercisable options outstanding at December 31, 2019 185 $ 24.86 1.1 $ —</t>
        </is>
      </c>
      <c r="C4" s="3" t="inlineStr">
        <is>
          <t>The following table represents the Company’s stock option activity for the year ended December 31, 2018 (in thousands, except per share data and years): Number of Shares Weighted Average Exercise Price Weighted- Average Remaining Contractual Term (years) Aggregate Intrinsic Value Options outstanding at January 1, 2018 185 $ 24.86 3.1 $ — Grants — — 0 — Exercised — — — — Forfeited or expired — — n/a n/a Options outstanding at December 31, 2018 185 $ 24.86 2.1 $ — Exercisable options outstanding at December 31, 2018 185 $ 24.86 2.1 $ —</t>
        </is>
      </c>
    </row>
    <row r="5">
      <c r="A5" s="3" t="inlineStr">
        <is>
          <t>Schedule of Share-Based Payment Award, Stock Appreciation Rights, Valuation Assumptions [Table Text Block]</t>
        </is>
      </c>
      <c r="B5" s="3" t="inlineStr">
        <is>
          <t>The following assumptions were used to value SARs on the modification date: Expected volatility 89.1 % Expected life 6.0 years Risk-free interest rate 1.9 % Expected dividend yield — %</t>
        </is>
      </c>
    </row>
    <row r="6">
      <c r="A6" s="3" t="inlineStr">
        <is>
          <t>Share-based Payment Arrangement, Stock Appreciation Right, Activity [Table Text Block]</t>
        </is>
      </c>
      <c r="B6" s="3" t="inlineStr">
        <is>
          <t>The following table represents the Company’s SARs activity for the year ended December 31, 2019 (in thousands, except per share data and years): Number of Shares Weighted Average Exercise Price Weighted- Average Remaining Contractual Term (years) Aggregate Intrinsic Value SARs outstanding at January 1, 2019 — $ — 0 $ — Grants 1,601 1.38 10.0 — Exercised — — — — Forfeited or expired — — n/a n/a SARs outstanding at December 31, 2019 1,601 $ 1.38 9.2 $ — Exercisable SARs outstanding at December 31, 2019 — $ — 0 $ —</t>
        </is>
      </c>
    </row>
    <row r="7">
      <c r="A7" s="3" t="inlineStr">
        <is>
          <t>Summary of Restricted Stock Award Activity</t>
        </is>
      </c>
      <c r="B7" s="3" t="inlineStr">
        <is>
          <t>The following table summarizes the equity-settled restricted stock unit awards activity during the year ended December 31, 2019 (in thousands, except per share data): Number of Shares Weighted Avg. Fair Value Per Share Restricted stock unit awards: Restricted stock unit awards as of January 1, 2019 388 $ 6.73 Granted during the period — — Modified from cash to equity-settled 5,078 1.28 Change in estimated payout of performance unit awards (1) 227 1.28 Cancellations during the period — — Vested (250 ) 6.52 Outstanding, as of December 31, 2019 5,443 $ 1.43 (1) Annually the Company reviews the performance compared to pre-determined targets for outstanding performance unit awards. Based on current projections, the Company may increase or decrease the anticipated payout based on its historical operating results and near-term projections.</t>
        </is>
      </c>
      <c r="C7" s="3" t="inlineStr">
        <is>
          <t>The following table summarizes the equity-settled restricted stock unit awards activity during the year ended December 31, 2018 (in thousands, except per share data): Number of Shares Weighted Avg. Fair Value Per Share Restricted stock unit awards: Restricted stock unit awards as of January 1, 2018 868 $ 10.76 Granted during the period — — Change in estimated payout of performance unit awards (1) (6 ) 21.84 Cancellations during the period (1 ) 39.30 Vested (473 ) 13.91 Outstanding, as of December 31, 2018 388 $ 6.73 (1) Annually the Company reviews the performance compared to pre-determined targets for outstanding performance unit awards. Based on current projections, the Company may increase or decrease the anticipated payout based on its historical operating results and near-term projections.</t>
        </is>
      </c>
    </row>
    <row r="8">
      <c r="A8" s="3" t="inlineStr">
        <is>
          <t>Schedule of Cash-Settled Restricted Stock Unit Award Activity [Table Text Block]</t>
        </is>
      </c>
      <c r="B8" s="3" t="inlineStr">
        <is>
          <t>The following table summarizes the cash-settled restricted stock unit awards activity during the year ended December 31, 2019 (in thousands, except per share data): Number of Shares Weighted Avg. Fair Value Per Share (1) Cash-Settled restricted stock unit awards: Cash-settled restricted stock unit awards as of January 1, 2019 4,006 $ 4.53 Granted during the period (2) 2,631 1.38 Modified from cash to equity-settled (5,078 ) 1.28 Change in estimated payout of performance unit awards — — Cancellations during the period (6 ) 2.16 Vested (1,392 ) 5.20 Outstanding, as of December 31, 2019 161 $ 3.81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t>
        </is>
      </c>
      <c r="C8" s="3" t="inlineStr">
        <is>
          <t>The following table summarizes the cash-settled restricted stock unit awards activity during the year ended December 31, 2018 (in thousands, except per share data): Number of Shares Weighted Avg. Fair Value Per Share (1) Cash-Settled restricted stock unit awards: Cash-settled restricted stock unit awards as of January 1, 2018 1,788 $ 6.70 Granted during the period (2) 2,466 3.37 Change in estimated payout of performance unit awards 68 6.06 Cancellations during the period (2 ) 5.85 Vested (314 ) 8.09 Outstanding, as of December 31, 2018 4,006 $ 4.53 (1) The weighted-average fair value per share is determined by the stock price on the date of grant for time-based shares. (2) Includes only the base shares awarded for both time-based and performance based awards. The performance-based awards have the potential to vest at up to 150% of the aggregate total of the base share awards.</t>
        </is>
      </c>
    </row>
    <row r="9">
      <c r="A9" s="3" t="inlineStr">
        <is>
          <t>Summary of Weighted Average Assumptions and Fair Value of Options under ESPP</t>
        </is>
      </c>
      <c r="B9" s="3" t="inlineStr">
        <is>
          <t xml:space="preserve">The fair value of the employees’ stock purchase rights granted under the ESPP was estimated using the Black-Scholes model with the following assumptions for the years ended December 31, 2019 and 2018 : 2019 2018 Dividend yield — % — % Expected volatility 112.2 % 87.1 % Risk-free interest rate 1.8 % 2.3 % Expected term (months) 6 6 Weighted-average grant-date fair value per share $ 0.25 $ 0.86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Components of Long Term Deferred Tax Liabilities Net</t>
        </is>
      </c>
      <c r="B3" s="3" t="inlineStr">
        <is>
          <t>The net long-term deferred tax liabilities in the accompanying consolidated balance sheets include the following components (in thousands): Year Ended December 31, 2019 2018 Deferred tax liabilities: Fixed assets $ 311,081 $ 285,704 Deferred charges and other liabilities 9,296 3,292 Total deferred tax liabilities 320,377 288,996 Deferred tax assets: Net operating loss carryforwards (158,577 ) (130,814 ) Allowance for doubtful accounts (897 ) (253 ) Stock-based compensation expense (1,068 ) (867 ) Tax original issue discount and restructuring costs (14,216 ) (6,941 ) Right of use liability (6,114 ) — Alternative minimum tax credit carryforward (2,207 ) (4,415 ) Foreign tax credit carryforward (15,932 ) (18,963 ) Interest expense limitation (16,761 ) (4,696 ) Other (5,366 ) (5,863 ) Total deferred tax assets (221,138 ) (172,812 ) Valuation allowance 33,287 52,938 Total deferred tax liabilities, net $ 132,526 $ 169,122</t>
        </is>
      </c>
    </row>
    <row r="4">
      <c r="A4" s="3" t="inlineStr">
        <is>
          <t>Components of Income Tax Expenses</t>
        </is>
      </c>
      <c r="B4" s="3" t="inlineStr">
        <is>
          <t>The components of the income tax expense follow (in thousands): Year Ended December 31, 2019 2018 Current tax expense (benefit): U.S. and state $ (2,207 ) $ (5,917 ) Foreign 1,341 1,338 Current tax benefit (866 ) (4,579 ) Deferred tax expense (benefit): U.S. and state (36,362 ) (25,289 ) Foreign 235 247 Deferred tax benefit (36,127 ) (25,042 ) Total tax benefit $ (36,993 ) $ (29,621 )</t>
        </is>
      </c>
    </row>
    <row r="5">
      <c r="A5" s="3" t="inlineStr">
        <is>
          <t>Income (Loss) Before Income Taxes Based on Jurisdiction Earned</t>
        </is>
      </c>
      <c r="B5" s="3" t="inlineStr">
        <is>
          <t>Loss from operations before income taxes, based on jurisdiction earned, was as follows (in thousands): Year Ended December 31, 2019 2018 U.S. $ (135,310 ) $ (124,879 ) Foreign (40,497 ) (23,865 ) Total loss from operations before income taxes $ (175,807 ) $ (148,744 )</t>
        </is>
      </c>
    </row>
    <row r="6">
      <c r="A6" s="3" t="inlineStr">
        <is>
          <t>Summary of Operating Loss Carryforwards [Table Text Block]</t>
        </is>
      </c>
      <c r="B6" s="3" t="inlineStr">
        <is>
          <t xml:space="preserve">The following table represents the Company's NOLs (in thousands): Jurisdiction December 31, 2019 Expiration Years United States $ 470,411 2031-2037 United States 178,199 None State taxes 152,706 2030-2039 Mexico 26,623 2026-2029 Brazil (1) 15,670 None (1) NOLs in Brazil can only be used to offset up to 30% of taxable income each year. </t>
        </is>
      </c>
    </row>
    <row r="7">
      <c r="A7" s="3" t="inlineStr">
        <is>
          <t>Reconciliation of Difference Between Company's Income Tax Provision Calculated at Federal Statutory Rate and Actual Income Tax Provision</t>
        </is>
      </c>
      <c r="B7" s="3" t="inlineStr">
        <is>
          <t>The following table reconciles the difference between the Company’s income tax provision calculated at the federal statutory rate of 21% and the actual income tax provision (in thousands): Year Ended December 31, 2019 2018 U.S. federal statutory rate $ (36,920 ) $ (31,236 ) State taxes, net (2,637 ) (2,231 ) Non-deductible expense 1,548 1,563 Change in valuation allowance 764 1,586 Foreign taxes and other 252 697 $ (36,993 ) $ (29,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19</t>
        </is>
      </c>
    </row>
    <row r="3">
      <c r="A3" s="6" t="inlineStr">
        <is>
          <t>Leases [Abstract]</t>
        </is>
      </c>
    </row>
    <row r="4">
      <c r="A4" s="3" t="inlineStr">
        <is>
          <t>Lessee, Operating Lease, Liability, Maturity [Table Text Block]</t>
        </is>
      </c>
      <c r="B4" s="3" t="inlineStr">
        <is>
          <t>Annual maturities of operating lease liabilities under non-cancelable leases with terms in excess of one year, as of December 31, 2019 , are as follows (in thousands): Year Ended December 31, 2019 2020 $ 3,098 2021 3,028 2022 3,083 2023 3,122 2024 2,744 Thereafter 41,129 Total lease payments 56,204 Less: imputed interest 29,032 Total operating lease liabilities $ 27,172 Weighted-average remaining lease term (in years) 17.0 Weighted-average discount rate 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Deferred Charges (Tables)</t>
        </is>
      </c>
      <c r="B1" s="2" t="inlineStr">
        <is>
          <t>12 Months Ended</t>
        </is>
      </c>
    </row>
    <row r="2">
      <c r="B2" s="2" t="inlineStr">
        <is>
          <t>Dec. 31, 2019</t>
        </is>
      </c>
    </row>
    <row r="3">
      <c r="A3" s="3" t="inlineStr">
        <is>
          <t>Deferred Charges</t>
        </is>
      </c>
      <c r="B3" s="3" t="inlineStr">
        <is>
          <t>Deferred charges include the following (in thousands): Year Ended December 31, 2019 2018 Deferred drydocking costs, net of accumulated amortization of $14,461 and $14,372, respectively $ 35,915 $ 20,153 Prepaid lease expense, net of amortization of $0 and $2,016, respectively — 2,372 Total $ 35,915 $ 22,5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rued Liabilities (Tables)</t>
        </is>
      </c>
      <c r="B1" s="2" t="inlineStr">
        <is>
          <t>12 Months Ended</t>
        </is>
      </c>
    </row>
    <row r="2">
      <c r="B2" s="2" t="inlineStr">
        <is>
          <t>Dec. 31, 2019</t>
        </is>
      </c>
    </row>
    <row r="3">
      <c r="A3" s="6" t="inlineStr">
        <is>
          <t>Accrued Liabilities, Current [Abstract]</t>
        </is>
      </c>
    </row>
    <row r="4">
      <c r="A4" s="3" t="inlineStr">
        <is>
          <t>Schedule of Accrued Liabilities [Table Text Block]</t>
        </is>
      </c>
      <c r="B4" s="3" t="inlineStr">
        <is>
          <t>Other accrued liabilities include the following (in thousands): Year Ended December 31, 2019 2018 Accrued lease expense $ — $ 5,409 Deferred revenue 2,558 162 Value added tax payable 4,707 1,779 Other 4,353 2,400 Total $ 11,618 $ 9,7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Major Customers (Tables)</t>
        </is>
      </c>
      <c r="B1" s="2" t="inlineStr">
        <is>
          <t>12 Months Ended</t>
        </is>
      </c>
    </row>
    <row r="2">
      <c r="B2" s="2" t="inlineStr">
        <is>
          <t>Dec. 31, 2019</t>
        </is>
      </c>
    </row>
    <row r="3">
      <c r="A3" s="3" t="inlineStr">
        <is>
          <t>Revenues from Customer Exceeding 10%</t>
        </is>
      </c>
      <c r="B3" s="3" t="inlineStr">
        <is>
          <t xml:space="preserve">In the years ended December 31, 2019 , and 2018 , revenues from the following customers represent 10% or more of consolidated revenues: Year Ended December 31, 2019 2018 Customer A 26 % 24 % Customer B 15 % 1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ndensed Consolidating Financial Statements of Guarantors (Tables)</t>
        </is>
      </c>
      <c r="B1" s="2" t="inlineStr">
        <is>
          <t>12 Months Ended</t>
        </is>
      </c>
    </row>
    <row r="2">
      <c r="B2" s="2" t="inlineStr">
        <is>
          <t>Dec. 31, 2019</t>
        </is>
      </c>
    </row>
    <row r="3">
      <c r="A3" s="6" t="inlineStr">
        <is>
          <t>Condensed Financial Information Disclosure [Abstract]</t>
        </is>
      </c>
    </row>
    <row r="4">
      <c r="A4" s="3" t="inlineStr">
        <is>
          <t>Condensed Balance Sheet [Table Text Block]</t>
        </is>
      </c>
      <c r="B4" s="3" t="inlineStr">
        <is>
          <t xml:space="preserve">Condensed Consolidating Balance Sheet (In thousands, except per share data) Year Ended December 31, 2019 Parent Guarantor Subsidiaries Non-Guarantor Subsidiaries Consolidating Consolidated ASSETS Current assets: Cash and cash equivalents $ 5 $ 119,924 $ 1,561 $ — $ 121,490 Accounts receivable, net of allowance for doubtful accounts of $3,987 — 66,095 1,081 (181 ) 66,995 Other current assets — 20,482 28 — 20,510 Total current assets 5 206,501 2,670 (181 ) 208,995 Property, plant and equipment, net — 2,066,350 276,413 — 2,342,763 Restricted cash — 52,136 — — 52,136 Deferred charges, net — 24,613 11,302 — 35,915 Intercompany receivable 1,970,503 8,602 100,043 (2,079,148 ) — Right of use assets — 23,286 206 — 23,492 Investment in subsidiaries 498,452 — — (498,452 ) — Other assets — 5,561 25 — 5,586 Total assets $ 2,468,960 $ 2,387,049 $ 390,659 $ (2,577,781 ) $ 2,668,887 LIABILITIES AND STOCKHOLDERS’ EQUITY Current liabilities: Accounts payable $ 577 $ 27,584 $ 1,932 $ — $ 30,093 Accrued interest 16,950 — — — 16,950 Accrued payroll and benefits — 10,614 1,366 — 11,980 Current portion of long-term debt, including deferred gain of $31,718, net of original issue discount of $3,084 and deferred financing costs of $10,292 1,263,890 — — — 1,263,890 Lease liabilities — 2,814 139 — 2,953 Other accrued liabilities — 6,212 5,587 (181 ) 11,618 Total current liabilities 1,281,417 47,224 9,024 (181 ) 1,337,484 Deferred tax liabilities, net — 132,526 — — 132,526 Lease liabilities — 24,152 67 — 24,219 Intercompany payables 15,098 1,650,223 413,800 (2,079,121 ) — Other liabilities — 2,240 — (27 ) 2,213 Total liabilities 1,296,515 1,856,365 422,891 (2,079,329 ) 1,496,442 Stockholders’ equity: Preferred stock: $0.01 par value; 5,000 shares authorized; no shares issued and outstanding — — — — — Common stock: $0.01 par value; 100,000 shares authorized; 38,096 shares issued and outstanding 381 — — — 381 Additional paid-in capital 766,779 46,573 8 (46,581 ) 766,779 Retained earnings 408,789 484,111 (32,240 ) (451,871 ) 408,789 Accumulated other comprehensive income (loss) (3,504 ) — — — (3,504 ) Total stockholders’ equity 1,172,445 530,684 (32,232 ) (498,452 ) 1,172,445 Total liabilities and stockholders’ equity $ 2,468,960 $ 2,387,049 $ 390,659 $ (2,577,781 ) $ 2,668,887 Condensed Consolidating Balance Sheet (In thousands, except per share data) Year Ended December 31, 2018 Parent Guarantor Subsidiaries Non-Guarantor Subsidiaries Consolidating Consolidated ASSETS Current assets: Cash and cash equivalents $ 1 $ 219,217 $ 5,718 $ — $ 224,936 Accounts receivable, net of allowance for doubtful accounts of $1,123 — 42,136 12,788 — 54,924 Other current assets 30 18,740 998 — 19,768 Total current assets 31 280,093 19,504 — 299,628 Property, plant and equipment, net — 2,193,797 241,032 — 2,434,829 Deferred charges, net — 19,721 2,804 — 22,525 Intercompany receivable 1,920,557 914,060 483,128 (3,317,745 ) — Investment in subsidiaries 699,325 — — (699,325 ) — Other assets — 7,118 537 — 7,655 Total assets $ 2,619,913 $ 3,414,789 $ 747,005 $ (4,017,070 ) $ 2,764,637 LIABILITIES AND STOCKHOLDERS’ EQUITY Current liabilities: Accounts payable $ — $ 25,345 $ 1,481 $ — $ 26,826 Accrued interest 15,910 — — — 15,910 Accrued payroll and benefits — 11,520 925 — 12,445 Current portion of long-term debt, net of original issue discount of $2,725 and deferred financing costs of $611 96,311 — — — 96,311 Other accrued liabilities — 7,491 2,259 — 9,750 Total current liabilities 112,221 44,356 4,665 — 161,242 Long-term debt, including deferred net gain of $15,845, and net of original issue discount of $3,013 and deferred financing costs of $6,149 1,123,625 — — — 1,123,625 Deferred tax liabilities, net — 167,756 1,366 — 169,122 Intercompany payables 76,141 2,452,258 789,342 (3,317,741 ) — Other liabilities — 2,720 2 — 2,722 Total liabilities 1,311,987 2,667,090 795,375 (3,317,741 ) 1,456,711 Stockholders’ equity: Preferred stock: $0.01 par value; 5,000 shares authorized; no shares issued and outstanding — — — — — Common stock: $0.01 par value; 100,000 shares authorized; 37,701 shares issued and outstanding 377 — — — 377 Additional paid-in capital 761,834 37,978 8,602 (46,580 ) 761,834 Retained earnings 549,475 709,721 (56,972 ) (652,749 ) 549,475 Accumulated other comprehensive loss (3,760 ) — — — (3,760 ) Total stockholders’ equity 1,307,926 747,699 (48,370 ) (699,329 ) 1,307,926 Total liabilities and stockholders’ equity $ 2,619,913 $ 3,414,789 $ 747,005 $ (4,017,070 ) $ 2,764,637 </t>
        </is>
      </c>
    </row>
    <row r="5">
      <c r="A5" s="3" t="inlineStr">
        <is>
          <t>Condensed Income Statement [Table Text Block]</t>
        </is>
      </c>
      <c r="B5" s="3" t="inlineStr">
        <is>
          <t>Condensed Consolidating Statement of Operations (In thousands) Year Ended December 31, 2019 Parent Guarantor Subsidiaries Non-Guarantor Subsidiaries Consolidating Consolidated Revenues $ — $ 212,098 $ 14,911 $ (1,347 ) $ 225,662 Costs and expenses: Operating expenses — 164,450 1,527 (1,347 ) 164,630 Depreciation — 86,309 12,030 — 98,339 Amortization — 12,047 3,927 — 15,974 General and administrative expenses 3,792 49,816 272 — 53,880 3,792 312,622 17,756 (1,347 ) 332,823 Gain on sale of assets — 62 — — 62 Operating loss (3,792 ) (100,462 ) (2,845 ) — (107,099 ) Other income (expense): Loss on early extinguishment of debt, net (71 ) — — — (71 ) Interest income — 4,469 19 — 4,488 Interest expense (83,380 ) — — — (83,380 ) Equity in earnings (losses) of consolidated subsidiaries (51,571 ) — — 51,571 — Other income (expense), net — 11,297 (1,042 ) — 10,255 (135,022 ) 15,766 (1,023 ) 51,571 (68,708 ) Income (loss) before income taxes (138,814 ) (84,696 ) (3,868 ) 51,571 (175,807 ) Income tax expense (benefit) — (37,275 ) 282 — (36,993 ) Net income (loss) $ (138,814 ) $ (47,421 ) $ (4,150 ) $ 51,571 $ (138,814 ) Condensed Consolidating Statement of Operations (In thousands) Year Ended December 31, 2018 Parent Guarantor Subsidiaries Non-Guarantor Subsidiaries Consolidating Consolidated Revenues $ — $ 201,684 $ 11,593 $ (873 ) $ 212,404 Costs and expenses: Operating expenses — 129,110 19,363 (831 ) 147,642 Depreciation — 91,376 7,551 — 98,927 Amortization — 8,354 1,387 — 9,741 General and administrative expenses 218 40,931 2,423 (42 ) 43,530 218 269,771 30,724 (873 ) 299,840 Gain on sale of assets — 52 7 — 59 Operating loss (218 ) (68,035 ) (19,124 ) — (87,377 ) Other income (expense): Interest income — 1,974 254 — 2,228 Interest expense (63,566 ) — — — (63,566 ) Equity in earnings (losses) of consolidated subsidiaries (55,339 ) — — 55,339 — Other income (expense), net — 3 (32 ) — (29 ) (118,905 ) 1,977 222 55,339 (61,367 ) Income (loss) before income taxes (119,123 ) (66,058 ) (18,902 ) 55,339 (148,744 ) Income tax expense (benefit) — (30,263 ) 642 — (29,621 ) Net income (loss) $ (119,123 ) $ (35,795 ) $ (19,544 ) $ 55,339 $ (119,123 )</t>
        </is>
      </c>
    </row>
    <row r="6">
      <c r="A6" s="3" t="inlineStr">
        <is>
          <t>Condensed Statement of Comprehensive Income [Table Text Block]</t>
        </is>
      </c>
      <c r="B6" s="3" t="inlineStr">
        <is>
          <t>Condensed Consolidating Statements of Comprehensive Income (Loss) (In thousands) Year Ended December 31, 2018 Parent Guarantor Subsidiaries Non-Guarantor Subsidiaries Consolidating Consolidated Net income (loss) $ (119,123 ) $ (35,795 ) $ (19,544 ) $ 55,339 $ (119,123 ) Other comprehensive income: Foreign currency translation gain (loss) (12,437 ) — — — (12,437 ) Total comprehensive income (loss) $ (131,560 ) $ (35,795 ) $ (19,544 ) $ 55,339 $ (131,560 ) Condensed Consolidating Statements of Comprehensive Income (Loss) (In thousands) Year Ended December 31, 2019 Parent Guarantor Subsidiaries Non-Guarantor Subsidiaries Consolidating Consolidated Net income (loss) $ (138,814 ) $ (47,421 ) $ (4,150 ) $ 51,571 $ (138,814 ) Other comprehensive income: Foreign currency translation loss, net (1,616 ) — — — (1,616 ) Total comprehensive income (loss) $ (140,430 ) $ (47,421 ) $ (4,150 ) $ 51,571 $ (140,430 )</t>
        </is>
      </c>
    </row>
    <row r="7">
      <c r="A7" s="3" t="inlineStr">
        <is>
          <t>Condensed Cash Flow Statement [Table Text Block]</t>
        </is>
      </c>
      <c r="B7" s="3" t="inlineStr">
        <is>
          <t>Condensed Consolidating Statements of Cash Flows (In thousands) Year Ended December 31, 2018 Parent Guarantor Subsidiaries Non-Guarantor Subsidiaries Consolidating Consolidated CASH FLOWS FROM OPERATING ACTIVITIES: Net cash provided by (used in) operating activities $ (133,808 ) $ 91,142 $ 314 $ — $ (42,352 ) CASH FLOWS FROM INVESTING ACTIVITIES: Acquisition of offshore supply vessels — (40,868 ) — — (40,868 ) Costs incurred for OSV newbuild program #5 — (3,696 ) — — (3,696 ) Net proceeds from sale of assets — 79 7 — 86 Vessel capital expenditures — (6,050 ) (1,865 ) — (7,915 ) Non-vessel capital expenditures — (136 ) 5 — (131 ) Net cash used in investing activities — (50,671 ) (1,853 ) — (52,524 ) CASH FLOWS FROM FINANCING ACTIVITIES: Proceeds from first-lien term loans 133,944 — — — 133,944 Shares withheld for payment of employee withholding taxes (536 ) — — — (536 ) Net cash proceeds from other shares issued 397 — — — 397 Net cash provided by financing activities 133,805 — — — 133,805 Effects of exchange rate changes on cash — — (842 ) — (842 ) Net increase (decrease) in cash, cash equivalents and restricted cash (3 ) 40,471 (2,381 ) — 38,087 Cash, cash equivalents and restricted cash at beginning of period 4 178,746 8,099 — 186,849 Cash, cash equivalents and restricted cash at end of period $ 1 $ 219,217 $ 5,718 $ — $ 224,936 SUPPLEMENTAL DISCLOSURES OF CASH FLOW ACTIVITIES: Cash paid for interest $ 59,469 $ — $ — $ — $ 59,469 Cash paid for income taxes $ — $ 723 $ 219 $ — $ 942 Condensed Consolidating Statements of Cash Flows (In thousands) Year Ended December 31, 2019 Parent Guarantor Subsidiaries Non-Guarantor Subsidiaries Consolidating Consolidated CASH FLOWS FROM OPERATING ACTIVITIES: Net cash provided by (used in) operating activities $ 6,222 $ (90,117 ) $ (4,091 ) $ — $ (87,986 ) CASH FLOWS FROM INVESTING ACTIVITIES: Costs incurred for OSV newbuild program #5 — (3,344 ) — — (3,344 ) Net proceeds from sale of assets — 26 42 — 68 Vessel capital expenditures — (4,147 ) 249 — (3,898 ) Non-vessel capital expenditures — (20 ) (357 ) — (377 ) Net cash used in investing activities — (7,485 ) (66 ) — (7,551 ) CASH FLOWS FROM FINANCING ACTIVITIES: Proceeds from first-lien term loans 29,159 — — — 29,159 Proceeds from senior credit facility 100,000 — — — 100,000 Repurchase of convertible notes (73,076 ) — — — (73,076 ) Payment of deferred financing costs (11,891 ) — — — (11,891 ) Net cash proceeds from other shares issued 135 — — — 135 Intercompany (50,545 ) 50,545 — — — Net cash provided by (used in) financing activities (6,218 ) 50,545 — — 44,327 Effects of exchange rate changes on cash — (100 ) — — (100 ) Net increase (decrease) in cash, cash equivalents and restricted cash 4 (47,157 ) (4,157 ) — (51,310 ) Cash, cash equivalents and restricted cash at beginning of period 1 219,217 5,718 — 224,936 Cash, cash equivalents and restricted cash at end of period $ 5 $ 172,060 $ 1,561 $ — $ 173,626 SUPPLEMENTAL DISCLOSURES OF CASH FLOW ACTIVITIES: Cash paid for interest $ 82,415 $ — $ — $ — $ 82,415 Cash paid for (refunds of) income taxes $ — $ (5,160 ) $ 1,571 $ — $ (3,589 ) SUPPLEMENTAL DISCLOSURES OF NON-CASH FINANCING ACTIVITIES Exchange of convertible notes for first-lien term loans $ 20,951 $ — $ — $ — $ 20,951 Exchange of senior notes for second-lien term loans $ 142,629 $ — $ — $ — $ 142,6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19</t>
        </is>
      </c>
      <c r="C2" s="2" t="inlineStr">
        <is>
          <t>Dec. 31, 2018</t>
        </is>
      </c>
    </row>
    <row r="3">
      <c r="A3" s="3" t="inlineStr">
        <is>
          <t>Revenue from Contract with Customer, Excluding Assessed Tax</t>
        </is>
      </c>
      <c r="B3" s="5" t="n">
        <v>225662</v>
      </c>
      <c r="C3" s="5" t="n">
        <v>212404</v>
      </c>
    </row>
    <row r="4">
      <c r="A4" s="3" t="inlineStr">
        <is>
          <t>Revenues</t>
        </is>
      </c>
      <c r="B4" s="4" t="n">
        <v>225662</v>
      </c>
      <c r="C4" s="4" t="n">
        <v>212404</v>
      </c>
    </row>
    <row r="5">
      <c r="A5" s="6" t="inlineStr">
        <is>
          <t>Costs and expenses:</t>
        </is>
      </c>
    </row>
    <row r="6">
      <c r="A6" s="3" t="inlineStr">
        <is>
          <t>Operating expenses</t>
        </is>
      </c>
      <c r="B6" s="4" t="n">
        <v>164630</v>
      </c>
      <c r="C6" s="4" t="n">
        <v>147642</v>
      </c>
    </row>
    <row r="7">
      <c r="A7" s="3" t="inlineStr">
        <is>
          <t>Depreciation</t>
        </is>
      </c>
      <c r="B7" s="4" t="n">
        <v>98339</v>
      </c>
      <c r="C7" s="4" t="n">
        <v>98927</v>
      </c>
    </row>
    <row r="8">
      <c r="A8" s="3" t="inlineStr">
        <is>
          <t>Amortization</t>
        </is>
      </c>
      <c r="B8" s="4" t="n">
        <v>15974</v>
      </c>
      <c r="C8" s="4" t="n">
        <v>9741</v>
      </c>
    </row>
    <row r="9">
      <c r="A9" s="3" t="inlineStr">
        <is>
          <t>General and administrative expenses</t>
        </is>
      </c>
      <c r="B9" s="4" t="n">
        <v>53880</v>
      </c>
      <c r="C9" s="4" t="n">
        <v>43530</v>
      </c>
    </row>
    <row r="10">
      <c r="A10" s="3" t="inlineStr">
        <is>
          <t>Costs and Expenses, Total</t>
        </is>
      </c>
      <c r="B10" s="4" t="n">
        <v>332823</v>
      </c>
      <c r="C10" s="4" t="n">
        <v>299840</v>
      </c>
    </row>
    <row r="11">
      <c r="A11" s="3" t="inlineStr">
        <is>
          <t>Gain on sale of assets</t>
        </is>
      </c>
      <c r="B11" s="4" t="n">
        <v>62</v>
      </c>
      <c r="C11" s="4" t="n">
        <v>59</v>
      </c>
    </row>
    <row r="12">
      <c r="A12" s="3" t="inlineStr">
        <is>
          <t>Operating loss</t>
        </is>
      </c>
      <c r="B12" s="4" t="n">
        <v>-107099</v>
      </c>
      <c r="C12" s="4" t="n">
        <v>-87377</v>
      </c>
    </row>
    <row r="13">
      <c r="A13" s="6" t="inlineStr">
        <is>
          <t>Other income (expense):</t>
        </is>
      </c>
    </row>
    <row r="14">
      <c r="A14" s="3" t="inlineStr">
        <is>
          <t>Loss on early extinguishment of debt, net</t>
        </is>
      </c>
      <c r="B14" s="4" t="n">
        <v>-71</v>
      </c>
      <c r="C14" s="4" t="n">
        <v>0</v>
      </c>
    </row>
    <row r="15">
      <c r="A15" s="3" t="inlineStr">
        <is>
          <t>Interest income</t>
        </is>
      </c>
      <c r="B15" s="4" t="n">
        <v>4488</v>
      </c>
      <c r="C15" s="4" t="n">
        <v>2228</v>
      </c>
    </row>
    <row r="16">
      <c r="A16" s="3" t="inlineStr">
        <is>
          <t>Interest expense</t>
        </is>
      </c>
      <c r="B16" s="4" t="n">
        <v>-83380</v>
      </c>
      <c r="C16" s="4" t="n">
        <v>-63566</v>
      </c>
    </row>
    <row r="17">
      <c r="A17" s="3" t="inlineStr">
        <is>
          <t>Other income (expense), net</t>
        </is>
      </c>
      <c r="B17" s="4" t="n">
        <v>10255</v>
      </c>
      <c r="C17" s="4" t="n">
        <v>-29</v>
      </c>
    </row>
    <row r="18">
      <c r="A18" s="3" t="inlineStr">
        <is>
          <t>Nonoperating Income (Expense)</t>
        </is>
      </c>
      <c r="B18" s="4" t="n">
        <v>-68708</v>
      </c>
      <c r="C18" s="4" t="n">
        <v>-61367</v>
      </c>
    </row>
    <row r="19">
      <c r="A19" s="3" t="inlineStr">
        <is>
          <t>Loss before Income Taxes</t>
        </is>
      </c>
      <c r="B19" s="4" t="n">
        <v>-175807</v>
      </c>
      <c r="C19" s="4" t="n">
        <v>-148744</v>
      </c>
    </row>
    <row r="20">
      <c r="A20" s="3" t="inlineStr">
        <is>
          <t>Income tax benefit</t>
        </is>
      </c>
      <c r="B20" s="4" t="n">
        <v>-36993</v>
      </c>
      <c r="C20" s="4" t="n">
        <v>-29621</v>
      </c>
    </row>
    <row r="21">
      <c r="A21" s="3" t="inlineStr">
        <is>
          <t>Net loss</t>
        </is>
      </c>
      <c r="B21" s="5" t="n">
        <v>-138814</v>
      </c>
      <c r="C21" s="5" t="n">
        <v>-119123</v>
      </c>
    </row>
    <row r="22">
      <c r="A22" s="3" t="inlineStr">
        <is>
          <t>Basic loss per common share</t>
        </is>
      </c>
      <c r="B22" s="7" t="n">
        <v>-3.66</v>
      </c>
      <c r="C22" s="7" t="n">
        <v>-3.18</v>
      </c>
    </row>
    <row r="23">
      <c r="A23" s="3" t="inlineStr">
        <is>
          <t>Diluted loss per common share</t>
        </is>
      </c>
      <c r="B23" s="7" t="n">
        <v>-3.66</v>
      </c>
      <c r="C23" s="7" t="n">
        <v>-3.18</v>
      </c>
    </row>
    <row r="24">
      <c r="A24" s="3" t="inlineStr">
        <is>
          <t>Weighted average basic shares outstanding</t>
        </is>
      </c>
      <c r="B24" s="4" t="n">
        <v>37914</v>
      </c>
      <c r="C24" s="4" t="n">
        <v>37508</v>
      </c>
    </row>
    <row r="25">
      <c r="A25" s="3" t="inlineStr">
        <is>
          <t>Weighted average diluted shares outstanding</t>
        </is>
      </c>
      <c r="B25" s="4" t="n">
        <v>37914</v>
      </c>
      <c r="C25" s="4" t="n">
        <v>37508</v>
      </c>
    </row>
    <row r="26">
      <c r="A26" s="3" t="inlineStr">
        <is>
          <t>Vessel Revenues [Member]</t>
        </is>
      </c>
    </row>
    <row r="27">
      <c r="A27" s="3" t="inlineStr">
        <is>
          <t>Revenue from Contract with Customer, Excluding Assessed Tax</t>
        </is>
      </c>
      <c r="B27" s="5" t="n">
        <v>188319</v>
      </c>
      <c r="C27" s="5" t="n">
        <v>175767</v>
      </c>
    </row>
    <row r="28">
      <c r="A28" s="3" t="inlineStr">
        <is>
          <t>Non-vessel revenues [Member]</t>
        </is>
      </c>
    </row>
    <row r="29">
      <c r="A29" s="3" t="inlineStr">
        <is>
          <t>Revenue from Contract with Customer, Excluding Assessed Tax</t>
        </is>
      </c>
      <c r="B29" s="5" t="n">
        <v>37343</v>
      </c>
      <c r="C29" s="5" t="n">
        <v>366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14" customWidth="1" min="5" max="5"/>
    <col width="14" customWidth="1" min="6" max="6"/>
  </cols>
  <sheetData>
    <row r="1">
      <c r="A1" s="1" t="inlineStr">
        <is>
          <t>Recent Developments (Details) - Subsequent Event [Member] - USD ($) $ in Millions</t>
        </is>
      </c>
      <c r="B1" s="2" t="inlineStr">
        <is>
          <t>Jun. 19, 2020</t>
        </is>
      </c>
      <c r="C1" s="2" t="inlineStr">
        <is>
          <t>May 22, 2020</t>
        </is>
      </c>
      <c r="D1" s="2" t="inlineStr">
        <is>
          <t>May 19, 2020</t>
        </is>
      </c>
      <c r="E1" s="2" t="inlineStr">
        <is>
          <t>Feb. 29, 2020</t>
        </is>
      </c>
      <c r="F1" s="2" t="inlineStr">
        <is>
          <t>Jun. 30, 2020</t>
        </is>
      </c>
    </row>
    <row r="2">
      <c r="A2" s="3" t="inlineStr">
        <is>
          <t>Plan of Reorganization, Date Plan Filed</t>
        </is>
      </c>
      <c r="D2" s="3" t="inlineStr">
        <is>
          <t>May 19,
		2020</t>
        </is>
      </c>
    </row>
    <row r="3">
      <c r="A3" s="3" t="inlineStr">
        <is>
          <t>Plan of Reorganization, Date Plan Confirmed</t>
        </is>
      </c>
      <c r="B3" s="3" t="inlineStr">
        <is>
          <t>Jun. 19,
		2020</t>
        </is>
      </c>
    </row>
    <row r="4">
      <c r="A4" s="3" t="inlineStr">
        <is>
          <t>Debtor-in-Possession Financing, Amount Arranged</t>
        </is>
      </c>
      <c r="C4" s="5" t="n">
        <v>75</v>
      </c>
    </row>
    <row r="5">
      <c r="A5" s="3" t="inlineStr">
        <is>
          <t>Debtor-in-Possession Financing, Borrowings Outstanding</t>
        </is>
      </c>
      <c r="F5" s="5" t="n">
        <v>75</v>
      </c>
    </row>
    <row r="6">
      <c r="A6" s="3" t="inlineStr">
        <is>
          <t>senior credit facility member [Domain]</t>
        </is>
      </c>
    </row>
    <row r="7">
      <c r="A7" s="3" t="inlineStr">
        <is>
          <t>Repayments of Lines of Credit</t>
        </is>
      </c>
      <c r="C7" s="5" t="n">
        <v>50</v>
      </c>
      <c r="E7" s="5"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by Classification (Detail)</t>
        </is>
      </c>
      <c r="B1" s="2" t="inlineStr">
        <is>
          <t>12 Months Ended</t>
        </is>
      </c>
    </row>
    <row r="2">
      <c r="B2" s="2" t="inlineStr">
        <is>
          <t>Dec. 31, 2019</t>
        </is>
      </c>
    </row>
    <row r="3">
      <c r="A3" s="3" t="inlineStr">
        <is>
          <t>Offshore Supply Vessels</t>
        </is>
      </c>
    </row>
    <row r="4">
      <c r="A4" s="6" t="inlineStr">
        <is>
          <t>Significant Accounting Policies [Line Items]</t>
        </is>
      </c>
    </row>
    <row r="5">
      <c r="A5" s="3" t="inlineStr">
        <is>
          <t>Estimated useful life</t>
        </is>
      </c>
      <c r="B5" s="3" t="inlineStr">
        <is>
          <t>25 years</t>
        </is>
      </c>
    </row>
    <row r="6">
      <c r="A6" s="3" t="inlineStr">
        <is>
          <t>Multi Purpose Support Vessel</t>
        </is>
      </c>
    </row>
    <row r="7">
      <c r="A7" s="6" t="inlineStr">
        <is>
          <t>Significant Accounting Policies [Line Items]</t>
        </is>
      </c>
    </row>
    <row r="8">
      <c r="A8" s="3" t="inlineStr">
        <is>
          <t>Estimated useful life</t>
        </is>
      </c>
      <c r="B8" s="3" t="inlineStr">
        <is>
          <t>25 years</t>
        </is>
      </c>
    </row>
    <row r="9">
      <c r="A9" s="3" t="inlineStr">
        <is>
          <t>Non-vessel related property, plant and equipment | Minimum</t>
        </is>
      </c>
    </row>
    <row r="10">
      <c r="A10" s="6" t="inlineStr">
        <is>
          <t>Significant Accounting Policies [Line Items]</t>
        </is>
      </c>
    </row>
    <row r="11">
      <c r="A11" s="3" t="inlineStr">
        <is>
          <t>Estimated useful life</t>
        </is>
      </c>
      <c r="B11" s="3" t="inlineStr">
        <is>
          <t>3 years</t>
        </is>
      </c>
    </row>
    <row r="12">
      <c r="A12" s="3" t="inlineStr">
        <is>
          <t>Non-vessel related property, plant and equipment | Maximum</t>
        </is>
      </c>
    </row>
    <row r="13">
      <c r="A13" s="6" t="inlineStr">
        <is>
          <t>Significant Accounting Policies [Line Items]</t>
        </is>
      </c>
    </row>
    <row r="14">
      <c r="A14" s="3" t="inlineStr">
        <is>
          <t>Estimated useful life</t>
        </is>
      </c>
      <c r="B14" s="3" t="inlineStr">
        <is>
          <t>2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3" customWidth="1" min="2" max="2"/>
    <col width="21" customWidth="1" min="3" max="3"/>
    <col width="21" customWidth="1" min="4" max="4"/>
  </cols>
  <sheetData>
    <row r="1">
      <c r="A1" s="1" t="inlineStr">
        <is>
          <t>Summary of Significant Accounting Policies (Detail) $ in Thousands</t>
        </is>
      </c>
      <c r="B1" s="2" t="inlineStr">
        <is>
          <t>Dec. 31, 2019USD ($)mo</t>
        </is>
      </c>
      <c r="C1" s="2" t="inlineStr">
        <is>
          <t>Jan. 01, 2019USD ($)</t>
        </is>
      </c>
      <c r="D1" s="2" t="inlineStr">
        <is>
          <t>Dec. 31, 2018USD ($)</t>
        </is>
      </c>
    </row>
    <row r="2">
      <c r="A2" s="6" t="inlineStr">
        <is>
          <t>Significant Accounting Policies [Line Items]</t>
        </is>
      </c>
    </row>
    <row r="3">
      <c r="A3" s="3" t="inlineStr">
        <is>
          <t>Deferred Tax Assets, Valuation Allowance</t>
        </is>
      </c>
      <c r="B3" s="5" t="n">
        <v>33287</v>
      </c>
      <c r="D3" s="5" t="n">
        <v>52938</v>
      </c>
    </row>
    <row r="4">
      <c r="A4" s="3" t="inlineStr">
        <is>
          <t>Operating Lease, Right-of-Use Asset</t>
        </is>
      </c>
      <c r="B4" s="4" t="n">
        <v>23492</v>
      </c>
      <c r="C4" s="5" t="n">
        <v>24700</v>
      </c>
      <c r="D4" s="5" t="n">
        <v>0</v>
      </c>
    </row>
    <row r="5">
      <c r="A5" s="3" t="inlineStr">
        <is>
          <t>Operating Lease, Liability</t>
        </is>
      </c>
      <c r="B5" s="5" t="n">
        <v>27172</v>
      </c>
      <c r="C5" s="5" t="n">
        <v>27700</v>
      </c>
    </row>
    <row r="6">
      <c r="A6" s="3" t="inlineStr">
        <is>
          <t>Offshore supply vessels and multi-purpose support vessels</t>
        </is>
      </c>
    </row>
    <row r="7">
      <c r="A7" s="6" t="inlineStr">
        <is>
          <t>Significant Accounting Policies [Line Items]</t>
        </is>
      </c>
    </row>
    <row r="8">
      <c r="A8" s="3" t="inlineStr">
        <is>
          <t>Property, Plant and Equipment, Salvage Value, Percentage</t>
        </is>
      </c>
      <c r="B8" s="3" t="inlineStr">
        <is>
          <t>25.00%</t>
        </is>
      </c>
    </row>
    <row r="9">
      <c r="A9" s="3" t="inlineStr">
        <is>
          <t>Offshore supply vessels and multi-purpose support vessels | Minimum</t>
        </is>
      </c>
    </row>
    <row r="10">
      <c r="A10" s="6" t="inlineStr">
        <is>
          <t>Significant Accounting Policies [Line Items]</t>
        </is>
      </c>
    </row>
    <row r="11">
      <c r="A11" s="3" t="inlineStr">
        <is>
          <t>Amortization period for deferred charges | mo</t>
        </is>
      </c>
      <c r="B11" s="4" t="n">
        <v>24</v>
      </c>
    </row>
    <row r="12">
      <c r="A12" s="3" t="inlineStr">
        <is>
          <t>Offshore supply vessels and multi-purpose support vessels | Maximum</t>
        </is>
      </c>
    </row>
    <row r="13">
      <c r="A13" s="6" t="inlineStr">
        <is>
          <t>Significant Accounting Policies [Line Items]</t>
        </is>
      </c>
    </row>
    <row r="14">
      <c r="A14" s="3" t="inlineStr">
        <is>
          <t>Amortization period for deferred charges | mo</t>
        </is>
      </c>
      <c r="B14" s="4" t="n">
        <v>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 - USD ($) $ in Thousands</t>
        </is>
      </c>
      <c r="B1" s="2" t="inlineStr">
        <is>
          <t>12 Months Ended</t>
        </is>
      </c>
    </row>
    <row r="2">
      <c r="B2" s="2" t="inlineStr">
        <is>
          <t>Dec. 31, 2019</t>
        </is>
      </c>
      <c r="C2" s="2" t="inlineStr">
        <is>
          <t>Dec. 31, 2018</t>
        </is>
      </c>
    </row>
    <row r="3">
      <c r="A3" s="6" t="inlineStr">
        <is>
          <t>Significant Accounting Policies [Line Items]</t>
        </is>
      </c>
    </row>
    <row r="4">
      <c r="A4" s="3" t="inlineStr">
        <is>
          <t>Balance, beginning of year</t>
        </is>
      </c>
      <c r="B4" s="5" t="n">
        <v>1123</v>
      </c>
      <c r="C4" s="5" t="n">
        <v>6054</v>
      </c>
    </row>
    <row r="5">
      <c r="A5" s="3" t="inlineStr">
        <is>
          <t>Changes to provision</t>
        </is>
      </c>
      <c r="B5" s="4" t="n">
        <v>2864</v>
      </c>
      <c r="C5" s="4" t="n">
        <v>-156</v>
      </c>
    </row>
    <row r="6">
      <c r="A6" s="3" t="inlineStr">
        <is>
          <t>Write-offs</t>
        </is>
      </c>
      <c r="B6" s="4" t="n">
        <v>0</v>
      </c>
      <c r="C6" s="4" t="n">
        <v>-4775</v>
      </c>
    </row>
    <row r="7">
      <c r="A7" s="3" t="inlineStr">
        <is>
          <t>Balance, end of year</t>
        </is>
      </c>
      <c r="B7" s="5" t="n">
        <v>3987</v>
      </c>
      <c r="C7" s="5" t="n">
        <v>11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Revenue, Remaining Peformance Obligation (Details) $ in Millions</t>
        </is>
      </c>
      <c r="B1" s="2" t="inlineStr">
        <is>
          <t>Dec. 31, 2019USD ($)</t>
        </is>
      </c>
    </row>
    <row r="2">
      <c r="A2" s="3" t="inlineStr">
        <is>
          <t>Revenue, Remaining Performance Obligation, Expected Timing of Satisfaction, Start Date [Axis]: 2019-12-31</t>
        </is>
      </c>
    </row>
    <row r="3">
      <c r="A3" s="6" t="inlineStr">
        <is>
          <t>Revenue, Remaining Performance Obligation, Expected Timing of Satisfaction [Line Items]</t>
        </is>
      </c>
    </row>
    <row r="4">
      <c r="A4" s="3" t="inlineStr">
        <is>
          <t>Revenue, Remaining Performance Obligation, Amount</t>
        </is>
      </c>
      <c r="B4" s="8" t="n">
        <v>8.4</v>
      </c>
    </row>
    <row r="5">
      <c r="A5" s="3" t="inlineStr">
        <is>
          <t>Revenue, Remaining Performance Obligation, Expected Timing of Satisfaction, Year</t>
        </is>
      </c>
      <c r="B5" s="3" t="inlineStr">
        <is>
          <t>2 years</t>
        </is>
      </c>
    </row>
    <row r="6">
      <c r="A6" s="3" t="inlineStr">
        <is>
          <t>Revenue, Remaining Performance Obligation, Expected Timing of Satisfaction, Start Date [Axis]: 2020-01-01</t>
        </is>
      </c>
    </row>
    <row r="7">
      <c r="A7" s="6" t="inlineStr">
        <is>
          <t>Revenue, Remaining Performance Obligation, Expected Timing of Satisfaction [Line Items]</t>
        </is>
      </c>
    </row>
    <row r="8">
      <c r="A8" s="3" t="inlineStr">
        <is>
          <t>Revenue, Remaining Performance Obligation, Amount</t>
        </is>
      </c>
      <c r="B8" s="8" t="n">
        <v>5.8</v>
      </c>
    </row>
    <row r="9">
      <c r="A9" s="3" t="inlineStr">
        <is>
          <t>Revenue, Remaining Performance Obligation, Expected Timing of Satisfaction, Year</t>
        </is>
      </c>
      <c r="B9" s="3" t="inlineStr">
        <is>
          <t>1 year</t>
        </is>
      </c>
    </row>
    <row r="10">
      <c r="A10" s="3" t="inlineStr">
        <is>
          <t>Revenue, Remaining Performance Obligation, Expected Timing of Satisfaction, Start Date [Axis]: 2021-01-01</t>
        </is>
      </c>
    </row>
    <row r="11">
      <c r="A11" s="6" t="inlineStr">
        <is>
          <t>Revenue, Remaining Performance Obligation, Expected Timing of Satisfaction [Line Items]</t>
        </is>
      </c>
    </row>
    <row r="12">
      <c r="A12" s="3" t="inlineStr">
        <is>
          <t>Revenue, Remaining Performance Obligation, Amount</t>
        </is>
      </c>
      <c r="B12" s="8" t="n">
        <v>2.6</v>
      </c>
    </row>
    <row r="13">
      <c r="A13" s="3" t="inlineStr">
        <is>
          <t>Revenue, Remaining Performance Obligation, Expected Timing of Satisfaction, Year</t>
        </is>
      </c>
      <c r="B13" s="3"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from Contract with Customer (Details) - USD ($) $ in Thousands</t>
        </is>
      </c>
      <c r="B1" s="2" t="inlineStr">
        <is>
          <t>12 Months Ended</t>
        </is>
      </c>
    </row>
    <row r="2">
      <c r="B2" s="2" t="inlineStr">
        <is>
          <t>Dec. 31, 2019</t>
        </is>
      </c>
      <c r="C2" s="2" t="inlineStr">
        <is>
          <t>Dec. 31, 2018</t>
        </is>
      </c>
    </row>
    <row r="3">
      <c r="A3" s="6" t="inlineStr">
        <is>
          <t>Disaggregation of Revenue [Line Items]</t>
        </is>
      </c>
    </row>
    <row r="4">
      <c r="A4" s="3" t="inlineStr">
        <is>
          <t>Revenue from Contract with Customer, Excluding Assessed Tax</t>
        </is>
      </c>
      <c r="B4" s="5" t="n">
        <v>225662</v>
      </c>
      <c r="C4" s="5" t="n">
        <v>212404</v>
      </c>
    </row>
    <row r="5">
      <c r="A5" s="3" t="inlineStr">
        <is>
          <t>Vessel Revenues [Member]</t>
        </is>
      </c>
    </row>
    <row r="6">
      <c r="A6" s="6" t="inlineStr">
        <is>
          <t>Disaggregation of Revenue [Line Items]</t>
        </is>
      </c>
    </row>
    <row r="7">
      <c r="A7" s="3" t="inlineStr">
        <is>
          <t>Revenue from Contract with Customer, Excluding Assessed Tax</t>
        </is>
      </c>
      <c r="B7" s="4" t="n">
        <v>188319</v>
      </c>
      <c r="C7" s="4" t="n">
        <v>175767</v>
      </c>
    </row>
    <row r="8">
      <c r="A8" s="3" t="inlineStr">
        <is>
          <t>Vessel Management Revenues [Domain] [Domain]</t>
        </is>
      </c>
    </row>
    <row r="9">
      <c r="A9" s="6" t="inlineStr">
        <is>
          <t>Disaggregation of Revenue [Line Items]</t>
        </is>
      </c>
    </row>
    <row r="10">
      <c r="A10" s="3" t="inlineStr">
        <is>
          <t>Revenue from Contract with Customer, Excluding Assessed Tax</t>
        </is>
      </c>
      <c r="B10" s="4" t="n">
        <v>35390</v>
      </c>
      <c r="C10" s="4" t="n">
        <v>33065</v>
      </c>
    </row>
    <row r="11">
      <c r="A11" s="3" t="inlineStr">
        <is>
          <t>Shore-based Facility Revenue [Domain]</t>
        </is>
      </c>
    </row>
    <row r="12">
      <c r="A12" s="6" t="inlineStr">
        <is>
          <t>Disaggregation of Revenue [Line Items]</t>
        </is>
      </c>
    </row>
    <row r="13">
      <c r="A13" s="3" t="inlineStr">
        <is>
          <t>Revenue from Contract with Customer, Excluding Assessed Tax</t>
        </is>
      </c>
      <c r="B13" s="5" t="n">
        <v>1953</v>
      </c>
      <c r="C13" s="5" t="n">
        <v>35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Details) - USD ($) $ / shares in Units, shares in Thousands, $ in Thousands</t>
        </is>
      </c>
      <c r="C1" s="2" t="inlineStr">
        <is>
          <t>12 Months Ended</t>
        </is>
      </c>
    </row>
    <row r="2">
      <c r="C2" s="2" t="inlineStr">
        <is>
          <t>Dec. 31, 2019</t>
        </is>
      </c>
      <c r="D2" s="2" t="inlineStr">
        <is>
          <t>Dec. 31, 2018</t>
        </is>
      </c>
    </row>
    <row r="3">
      <c r="A3" s="6" t="inlineStr">
        <is>
          <t>Earnings Per Share [Abstract]</t>
        </is>
      </c>
    </row>
    <row r="4">
      <c r="A4" s="3" t="inlineStr">
        <is>
          <t>Net loss</t>
        </is>
      </c>
      <c r="C4" s="5" t="n">
        <v>-138814</v>
      </c>
      <c r="D4" s="5" t="n">
        <v>-119123</v>
      </c>
    </row>
    <row r="5">
      <c r="A5" s="3" t="inlineStr">
        <is>
          <t>Weighted average number of shares of common stock outstanding</t>
        </is>
      </c>
      <c r="C5" s="4" t="n">
        <v>37914</v>
      </c>
      <c r="D5" s="4" t="n">
        <v>37508</v>
      </c>
    </row>
    <row r="6">
      <c r="A6" s="3" t="inlineStr">
        <is>
          <t>Add: Net effect of dilutive stock options and unvested restricted stock (1)(2)(3)</t>
        </is>
      </c>
      <c r="B6" s="3" t="inlineStr">
        <is>
          <t>[1],[2],[3]</t>
        </is>
      </c>
      <c r="C6" s="4" t="n">
        <v>0</v>
      </c>
      <c r="D6" s="4" t="n">
        <v>0</v>
      </c>
    </row>
    <row r="7">
      <c r="A7" s="3" t="inlineStr">
        <is>
          <t>Weighted average number of dilutive shares of common stock outstanding</t>
        </is>
      </c>
      <c r="C7" s="4" t="n">
        <v>37914</v>
      </c>
      <c r="D7" s="4" t="n">
        <v>37508</v>
      </c>
    </row>
    <row r="8">
      <c r="A8" s="3" t="inlineStr">
        <is>
          <t>Basic loss per common share</t>
        </is>
      </c>
      <c r="C8" s="7" t="n">
        <v>-3.66</v>
      </c>
      <c r="D8" s="7" t="n">
        <v>-3.18</v>
      </c>
    </row>
    <row r="9">
      <c r="A9" s="3" t="inlineStr">
        <is>
          <t>Diluted loss per common share</t>
        </is>
      </c>
      <c r="C9" s="7" t="n">
        <v>-3.66</v>
      </c>
      <c r="D9" s="7" t="n">
        <v>-3.18</v>
      </c>
    </row>
    <row r="10">
      <c r="A10" s="6" t="inlineStr">
        <is>
          <t>Antidilutive Securities Excluded from Computation of Earnings Per Share [Line Items]</t>
        </is>
      </c>
    </row>
    <row r="11">
      <c r="A11" s="3" t="inlineStr">
        <is>
          <t>Anti-dilutive shares excluded from the calculation of diluted earnings per share</t>
        </is>
      </c>
      <c r="C11" s="4" t="n">
        <v>5626</v>
      </c>
      <c r="D11" s="4" t="n">
        <v>583</v>
      </c>
    </row>
    <row r="12"/>
    <row r="13">
      <c r="A13" s="3" t="inlineStr">
        <is>
          <t>[1]</t>
        </is>
      </c>
      <c r="B13" s="3" t="inlineStr">
        <is>
          <t>Dilutive unvested restricted stock units are expected to fluctuate from quarter to quarter depending on the Company’s performance compared to a predetermined set of performance criteria. See Note 11 to these financial statements for further information regarding certain of the Company’s restricted stock grants.</t>
        </is>
      </c>
    </row>
    <row r="14">
      <c r="A14" s="3" t="inlineStr">
        <is>
          <t>[2]</t>
        </is>
      </c>
      <c r="B14" s="3" t="inlineStr">
        <is>
          <t>Due to a net loss, the Company excluded from the calculation of loss per share the effect of equity awards representing the rights to acquire 5,626 and 583 shares of common stock for the years ended December 31, 2019 and 2018, respectively.</t>
        </is>
      </c>
    </row>
    <row r="15">
      <c r="A15" s="3" t="inlineStr">
        <is>
          <t>[3]</t>
        </is>
      </c>
      <c r="B15" s="3" t="inlineStr">
        <is>
          <t>For the year ended December 31, 2018, the 2019 convertible senior notes issued in August 2012 were not dilutive, as the average price of the Company’s stock was less than the effective conversion price of such notes. In September 2019, the Company repaid the remaining balance of the 2019 convertible senior notes in full upon their maturity. See Note 9 for further discussion. It was the Company's stated intention to redeem the principal amount of its 2019 convertible senior notes in cash and the Company used the treasury method for determining potential dilution in the diluted earnings per share computation.</t>
        </is>
      </c>
    </row>
  </sheetData>
  <mergeCells count="6">
    <mergeCell ref="A1:B2"/>
    <mergeCell ref="C1:D1"/>
    <mergeCell ref="A12:C12"/>
    <mergeCell ref="B13:C13"/>
    <mergeCell ref="B14:C14"/>
    <mergeCell ref="B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ined Contribution Plan (Details) - yr</t>
        </is>
      </c>
      <c r="B1" s="2" t="inlineStr">
        <is>
          <t>12 Months Ended</t>
        </is>
      </c>
    </row>
    <row r="2">
      <c r="B2" s="2" t="inlineStr">
        <is>
          <t>Dec. 31, 2019</t>
        </is>
      </c>
      <c r="C2" s="2" t="inlineStr">
        <is>
          <t>Dec. 31, 2018</t>
        </is>
      </c>
    </row>
    <row r="3">
      <c r="A3" s="6" t="inlineStr">
        <is>
          <t>Defined Contribution Plan Disclosure [Line Items]</t>
        </is>
      </c>
    </row>
    <row r="4">
      <c r="A4" s="3" t="inlineStr">
        <is>
          <t>Minimum age to be eligible for participation</t>
        </is>
      </c>
      <c r="B4" s="4" t="n">
        <v>18</v>
      </c>
    </row>
    <row r="5">
      <c r="A5" s="3" t="inlineStr">
        <is>
          <t>Period of service to be eligible for participation</t>
        </is>
      </c>
      <c r="B5" s="3" t="inlineStr">
        <is>
          <t>3 months</t>
        </is>
      </c>
    </row>
    <row r="6">
      <c r="A6" s="3" t="inlineStr">
        <is>
          <t>Percentage of earnings that can be deferred</t>
        </is>
      </c>
      <c r="B6" s="3" t="inlineStr">
        <is>
          <t>60.00%</t>
        </is>
      </c>
    </row>
    <row r="7">
      <c r="A7" s="3" t="inlineStr">
        <is>
          <t>Defined Contribution Plan, Employer Matching Contribution, Percent of Match</t>
        </is>
      </c>
      <c r="B7" s="3" t="inlineStr">
        <is>
          <t>0.00%</t>
        </is>
      </c>
      <c r="C7" s="3"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0" customWidth="1" min="2" max="2"/>
    <col width="27" customWidth="1" min="3" max="3"/>
    <col width="21" customWidth="1" min="4" max="4"/>
  </cols>
  <sheetData>
    <row r="1">
      <c r="A1" s="1" t="inlineStr">
        <is>
          <t>Property, Plant and Equipment (Detail) $ in Thousands</t>
        </is>
      </c>
      <c r="B1" s="2" t="inlineStr">
        <is>
          <t>1 Months Ended</t>
        </is>
      </c>
      <c r="C1" s="2" t="inlineStr">
        <is>
          <t>12 Months Ended</t>
        </is>
      </c>
    </row>
    <row r="2">
      <c r="B2" s="2" t="inlineStr">
        <is>
          <t>Nov. 30, 2011Vessel</t>
        </is>
      </c>
      <c r="C2" s="2" t="inlineStr">
        <is>
          <t>Dec. 31, 2018USD ($)Vessel</t>
        </is>
      </c>
      <c r="D2" s="2" t="inlineStr">
        <is>
          <t>Dec. 31, 2019USD ($)</t>
        </is>
      </c>
    </row>
    <row r="3">
      <c r="A3" s="6" t="inlineStr">
        <is>
          <t>Property, Plant and Equipment [Line Items]</t>
        </is>
      </c>
    </row>
    <row r="4">
      <c r="A4" s="3" t="inlineStr">
        <is>
          <t>Less: Accumulated depreciation</t>
        </is>
      </c>
      <c r="C4" s="5" t="n">
        <v>-735063</v>
      </c>
      <c r="D4" s="5" t="n">
        <v>-833226</v>
      </c>
    </row>
    <row r="5">
      <c r="A5" s="3" t="inlineStr">
        <is>
          <t>Property Plant And Equipment Excluding Construction In Progress Net</t>
        </is>
      </c>
      <c r="C5" s="4" t="n">
        <v>2250373</v>
      </c>
      <c r="D5" s="4" t="n">
        <v>2151711</v>
      </c>
    </row>
    <row r="6">
      <c r="A6" s="3" t="inlineStr">
        <is>
          <t>Construction in progress</t>
        </is>
      </c>
      <c r="C6" s="4" t="n">
        <v>184456</v>
      </c>
      <c r="D6" s="4" t="n">
        <v>191052</v>
      </c>
    </row>
    <row r="7">
      <c r="A7" s="3" t="inlineStr">
        <is>
          <t>Property, plant and equipment, net</t>
        </is>
      </c>
      <c r="C7" s="4" t="n">
        <v>2434829</v>
      </c>
      <c r="D7" s="4" t="n">
        <v>2342763</v>
      </c>
    </row>
    <row r="8">
      <c r="A8" s="3" t="inlineStr">
        <is>
          <t>Offshore supply vessels and multi-purpose support vessels</t>
        </is>
      </c>
    </row>
    <row r="9">
      <c r="A9" s="6" t="inlineStr">
        <is>
          <t>Property, Plant and Equipment [Line Items]</t>
        </is>
      </c>
    </row>
    <row r="10">
      <c r="A10" s="3" t="inlineStr">
        <is>
          <t>Property Plant and Equipment, Gross</t>
        </is>
      </c>
      <c r="C10" s="4" t="n">
        <v>2851872</v>
      </c>
      <c r="D10" s="4" t="n">
        <v>2851290</v>
      </c>
    </row>
    <row r="11">
      <c r="A11" s="3" t="inlineStr">
        <is>
          <t>Non-vessel related property, plant and equipment</t>
        </is>
      </c>
    </row>
    <row r="12">
      <c r="A12" s="6" t="inlineStr">
        <is>
          <t>Property, Plant and Equipment [Line Items]</t>
        </is>
      </c>
    </row>
    <row r="13">
      <c r="A13" s="3" t="inlineStr">
        <is>
          <t>Property Plant and Equipment, Gross</t>
        </is>
      </c>
      <c r="C13" s="5" t="n">
        <v>133564</v>
      </c>
      <c r="D13" s="5" t="n">
        <v>133647</v>
      </c>
    </row>
    <row r="14">
      <c r="A14" s="3" t="inlineStr">
        <is>
          <t>Newbuild Program Five [Member]</t>
        </is>
      </c>
    </row>
    <row r="15">
      <c r="A15" s="6" t="inlineStr">
        <is>
          <t>Property, Plant and Equipment [Line Items]</t>
        </is>
      </c>
    </row>
    <row r="16">
      <c r="A16" s="3" t="inlineStr">
        <is>
          <t>Number Of Vessels | Vessel</t>
        </is>
      </c>
      <c r="B16" s="4" t="n">
        <v>24</v>
      </c>
      <c r="C16" s="4"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20" customWidth="1" min="2" max="2"/>
    <col width="21" customWidth="1" min="3" max="3"/>
    <col width="21" customWidth="1" min="4" max="4"/>
    <col width="21" customWidth="1" min="5" max="5"/>
    <col width="20" customWidth="1" min="6" max="6"/>
    <col width="21" customWidth="1" min="7" max="7"/>
  </cols>
  <sheetData>
    <row r="1">
      <c r="A1" s="1" t="inlineStr">
        <is>
          <t>Property, Plant and Equipment - Additional Information (Detail) $ in Millions</t>
        </is>
      </c>
      <c r="B1" s="2" t="inlineStr">
        <is>
          <t>1 Months Ended</t>
        </is>
      </c>
      <c r="C1" s="2" t="inlineStr">
        <is>
          <t>12 Months Ended</t>
        </is>
      </c>
      <c r="G1" s="2" t="inlineStr">
        <is>
          <t>108 Months Ended</t>
        </is>
      </c>
    </row>
    <row r="2">
      <c r="B2" s="2" t="inlineStr">
        <is>
          <t>Nov. 30, 2011Vessel</t>
        </is>
      </c>
      <c r="C2" s="2" t="inlineStr">
        <is>
          <t>Dec. 31, 2022USD ($)</t>
        </is>
      </c>
      <c r="D2" s="2" t="inlineStr">
        <is>
          <t>Dec. 31, 2021USD ($)</t>
        </is>
      </c>
      <c r="E2" s="2" t="inlineStr">
        <is>
          <t>Dec. 31, 2019USD ($)</t>
        </is>
      </c>
      <c r="F2" s="2" t="inlineStr">
        <is>
          <t>Dec. 31, 2018Vessel</t>
        </is>
      </c>
      <c r="G2" s="2" t="inlineStr">
        <is>
          <t>Dec. 31, 2019USD ($)</t>
        </is>
      </c>
    </row>
    <row r="3">
      <c r="A3" s="6" t="inlineStr">
        <is>
          <t>Property, Plant and Equipment [Line Items]</t>
        </is>
      </c>
    </row>
    <row r="4">
      <c r="A4" s="3" t="inlineStr">
        <is>
          <t>Aggregate cost of OSV newbuild program excluding construction period interest</t>
        </is>
      </c>
      <c r="E4" s="5" t="n">
        <v>1335</v>
      </c>
    </row>
    <row r="5">
      <c r="A5" s="3" t="inlineStr">
        <is>
          <t>Litigation Settlement, Amount Awarded from Other Party</t>
        </is>
      </c>
      <c r="E5" s="9" t="n">
        <v>15.4</v>
      </c>
    </row>
    <row r="6">
      <c r="A6" s="3" t="inlineStr">
        <is>
          <t>Newbuild Program Five [Member]</t>
        </is>
      </c>
    </row>
    <row r="7">
      <c r="A7" s="6" t="inlineStr">
        <is>
          <t>Property, Plant and Equipment [Line Items]</t>
        </is>
      </c>
    </row>
    <row r="8">
      <c r="A8" s="3" t="inlineStr">
        <is>
          <t>Number Of Vessels | Vessel</t>
        </is>
      </c>
      <c r="B8" s="4" t="n">
        <v>24</v>
      </c>
      <c r="F8" s="4" t="n">
        <v>2</v>
      </c>
    </row>
    <row r="9">
      <c r="A9" s="3" t="inlineStr">
        <is>
          <t>Cost incurred on OSV newbuild program</t>
        </is>
      </c>
      <c r="E9" s="8" t="n">
        <v>3.3</v>
      </c>
      <c r="G9" s="8" t="n">
        <v>1277.5</v>
      </c>
    </row>
    <row r="10">
      <c r="A10" s="3" t="inlineStr">
        <is>
          <t>Percentage of total project cost</t>
        </is>
      </c>
      <c r="G10" s="3" t="inlineStr">
        <is>
          <t>95.70%</t>
        </is>
      </c>
    </row>
    <row r="11">
      <c r="A11" s="3" t="inlineStr">
        <is>
          <t>Newbuild Program Five [Member] | Subsequent Event [Member]</t>
        </is>
      </c>
    </row>
    <row r="12">
      <c r="A12" s="6" t="inlineStr">
        <is>
          <t>Property, Plant and Equipment [Line Items]</t>
        </is>
      </c>
    </row>
    <row r="13">
      <c r="A13" s="3" t="inlineStr">
        <is>
          <t>Estimated Construction Cost, Year Seven</t>
        </is>
      </c>
      <c r="D13" s="8" t="n">
        <v>22.9</v>
      </c>
    </row>
    <row r="14">
      <c r="A14" s="3" t="inlineStr">
        <is>
          <t>Estimated Construction Cost, Year Eight</t>
        </is>
      </c>
      <c r="C14" s="8" t="n">
        <v>34.6</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19</t>
        </is>
      </c>
      <c r="C2" s="2" t="inlineStr">
        <is>
          <t>Dec. 31, 2018</t>
        </is>
      </c>
    </row>
    <row r="3">
      <c r="A3" s="3" t="inlineStr">
        <is>
          <t>Net loss</t>
        </is>
      </c>
      <c r="B3" s="5" t="n">
        <v>-138814</v>
      </c>
      <c r="C3" s="5" t="n">
        <v>-119123</v>
      </c>
    </row>
    <row r="4">
      <c r="A4" s="3" t="inlineStr">
        <is>
          <t>Foreign currency translation loss, net</t>
        </is>
      </c>
      <c r="B4" s="4" t="n">
        <v>-1616</v>
      </c>
      <c r="C4" s="4" t="n">
        <v>-12437</v>
      </c>
    </row>
    <row r="5">
      <c r="A5" s="6" t="inlineStr">
        <is>
          <t>Other comprehensive loss:</t>
        </is>
      </c>
    </row>
    <row r="6">
      <c r="A6" s="3" t="inlineStr">
        <is>
          <t>Total comprehensive loss</t>
        </is>
      </c>
      <c r="B6" s="5" t="n">
        <v>-140430</v>
      </c>
      <c r="C6" s="5" t="n">
        <v>-1315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26" customWidth="1" min="2" max="2"/>
    <col width="21" customWidth="1" min="3" max="3"/>
    <col width="21" customWidth="1" min="4" max="4"/>
  </cols>
  <sheetData>
    <row r="1">
      <c r="A1" s="1" t="inlineStr">
        <is>
          <t>Acquisition of Vessels (Details) $ in Thousands</t>
        </is>
      </c>
      <c r="B1" s="2" t="inlineStr">
        <is>
          <t>May 18, 2018USD ($)Vessel</t>
        </is>
      </c>
      <c r="C1" s="2" t="inlineStr">
        <is>
          <t>Dec. 31, 2019USD ($)</t>
        </is>
      </c>
      <c r="D1" s="2" t="inlineStr">
        <is>
          <t>Dec. 31, 2018USD ($)</t>
        </is>
      </c>
    </row>
    <row r="2">
      <c r="A2" s="6" t="inlineStr">
        <is>
          <t>Finite-Lived Intangible Assets [Line Items]</t>
        </is>
      </c>
    </row>
    <row r="3">
      <c r="A3" s="3" t="inlineStr">
        <is>
          <t>Number of Vessels Purchased | Vessel</t>
        </is>
      </c>
      <c r="B3" s="4" t="n">
        <v>4</v>
      </c>
    </row>
    <row r="4">
      <c r="A4" s="3" t="inlineStr">
        <is>
          <t>Cost Of Vessel Purchase</t>
        </is>
      </c>
      <c r="B4" s="5" t="n">
        <v>40900</v>
      </c>
      <c r="C4" s="5" t="n">
        <v>0</v>
      </c>
      <c r="D4" s="5" t="n">
        <v>40868</v>
      </c>
    </row>
    <row r="5">
      <c r="A5" s="3" t="inlineStr">
        <is>
          <t>Finite-Lived Noncompete Agreements, Gross</t>
        </is>
      </c>
      <c r="B5" s="5" t="n">
        <v>4000</v>
      </c>
    </row>
    <row r="6">
      <c r="A6" s="3" t="inlineStr">
        <is>
          <t>Noncompete Agreements [Member]</t>
        </is>
      </c>
    </row>
    <row r="7">
      <c r="A7" s="6" t="inlineStr">
        <is>
          <t>Finite-Lived Intangible Assets [Line Items]</t>
        </is>
      </c>
    </row>
    <row r="8">
      <c r="A8" s="3" t="inlineStr">
        <is>
          <t>Finite-Lived Intangible Asset, Useful Life</t>
        </is>
      </c>
      <c r="B8" s="3"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13" customWidth="1" min="8" max="8"/>
    <col width="14" customWidth="1" min="9" max="9"/>
    <col width="14" customWidth="1" min="10" max="10"/>
    <col width="14" customWidth="1" min="11" max="11"/>
    <col width="14" customWidth="1" min="12" max="12"/>
  </cols>
  <sheetData>
    <row r="1">
      <c r="A1" s="1" t="inlineStr">
        <is>
          <t>Long-Term Debt Including Current Maturities (Details) - USD ($) $ in Thousands</t>
        </is>
      </c>
      <c r="C1" s="2" t="inlineStr">
        <is>
          <t>Oct. 01, 2020</t>
        </is>
      </c>
      <c r="D1" s="2" t="inlineStr">
        <is>
          <t>Sep. 01, 2020</t>
        </is>
      </c>
      <c r="E1" s="2" t="inlineStr">
        <is>
          <t>Jul. 31, 2020</t>
        </is>
      </c>
      <c r="F1" s="2" t="inlineStr">
        <is>
          <t>Dec. 31, 2020</t>
        </is>
      </c>
      <c r="G1" s="2" t="inlineStr">
        <is>
          <t>Dec. 31, 2019</t>
        </is>
      </c>
      <c r="I1" s="2" t="inlineStr">
        <is>
          <t>Dec. 31, 2018</t>
        </is>
      </c>
      <c r="J1" s="2" t="inlineStr">
        <is>
          <t>Mar. 14, 2013</t>
        </is>
      </c>
      <c r="K1" s="2" t="inlineStr">
        <is>
          <t>Aug. 13, 2012</t>
        </is>
      </c>
      <c r="L1" s="2" t="inlineStr">
        <is>
          <t>Mar. 02, 2012</t>
        </is>
      </c>
    </row>
    <row r="2">
      <c r="A2" s="6" t="inlineStr">
        <is>
          <t>Debt Instrument [Line Items]</t>
        </is>
      </c>
    </row>
    <row r="3">
      <c r="A3" s="3" t="inlineStr">
        <is>
          <t>Deferred Gain</t>
        </is>
      </c>
      <c r="G3" s="5" t="n">
        <v>0</v>
      </c>
      <c r="I3" s="5" t="n">
        <v>15845</v>
      </c>
    </row>
    <row r="4">
      <c r="A4" s="3" t="inlineStr">
        <is>
          <t>Long-term Debt</t>
        </is>
      </c>
      <c r="G4" s="4" t="n">
        <v>1263890</v>
      </c>
      <c r="I4" s="4" t="n">
        <v>1219936</v>
      </c>
    </row>
    <row r="5">
      <c r="A5" s="3" t="inlineStr">
        <is>
          <t>Long-term Debt, Current Maturities</t>
        </is>
      </c>
      <c r="G5" s="4" t="n">
        <v>-1263890</v>
      </c>
      <c r="H5" s="3" t="inlineStr">
        <is>
          <t>[1]</t>
        </is>
      </c>
      <c r="I5" s="4" t="n">
        <v>-96311</v>
      </c>
    </row>
    <row r="6">
      <c r="A6" s="3" t="inlineStr">
        <is>
          <t>Long-term debt, Excluding Current Maturities</t>
        </is>
      </c>
      <c r="G6" s="4" t="n">
        <v>0</v>
      </c>
      <c r="I6" s="4" t="n">
        <v>1123625</v>
      </c>
    </row>
    <row r="7">
      <c r="A7" s="3" t="inlineStr">
        <is>
          <t>Debt, Face Value</t>
        </is>
      </c>
      <c r="G7" s="4" t="n">
        <v>1245548</v>
      </c>
      <c r="I7" s="4" t="n">
        <v>1216589</v>
      </c>
    </row>
    <row r="8">
      <c r="A8" s="3" t="inlineStr">
        <is>
          <t>Debt, Fair Value</t>
        </is>
      </c>
      <c r="G8" s="5" t="n">
        <v>701230</v>
      </c>
      <c r="I8" s="5" t="n">
        <v>796227</v>
      </c>
    </row>
    <row r="9">
      <c r="A9" s="3" t="inlineStr">
        <is>
          <t>Senior Notes 5.875 Percent Due 2020</t>
        </is>
      </c>
    </row>
    <row r="10">
      <c r="A10" s="6" t="inlineStr">
        <is>
          <t>Debt Instrument [Line Items]</t>
        </is>
      </c>
    </row>
    <row r="11">
      <c r="A11" s="3" t="inlineStr">
        <is>
          <t>Interest Rate</t>
        </is>
      </c>
      <c r="G11" s="3" t="inlineStr">
        <is>
          <t>5.875%</t>
        </is>
      </c>
      <c r="I11" s="3" t="inlineStr">
        <is>
          <t>5.875%</t>
        </is>
      </c>
    </row>
    <row r="12">
      <c r="A12" s="3" t="inlineStr">
        <is>
          <t>Deferred Finance Costs, Net</t>
        </is>
      </c>
      <c r="G12" s="5" t="n">
        <v>262</v>
      </c>
      <c r="I12" s="5" t="n">
        <v>1162</v>
      </c>
    </row>
    <row r="13">
      <c r="A13" s="3" t="inlineStr">
        <is>
          <t>Senior Notes</t>
        </is>
      </c>
      <c r="G13" s="4" t="n">
        <v>224051</v>
      </c>
      <c r="I13" s="4" t="n">
        <v>365780</v>
      </c>
    </row>
    <row r="14">
      <c r="A14" s="3" t="inlineStr">
        <is>
          <t>Debt, Face Value</t>
        </is>
      </c>
      <c r="G14" s="4" t="n">
        <v>224313</v>
      </c>
      <c r="I14" s="4" t="n">
        <v>366942</v>
      </c>
      <c r="L14" s="5" t="n">
        <v>375000</v>
      </c>
    </row>
    <row r="15">
      <c r="A15" s="3" t="inlineStr">
        <is>
          <t>Debt, Fair Value</t>
        </is>
      </c>
      <c r="G15" s="5" t="n">
        <v>69503</v>
      </c>
      <c r="I15" s="5" t="n">
        <v>191727</v>
      </c>
    </row>
    <row r="16">
      <c r="A16" s="3" t="inlineStr">
        <is>
          <t>Senior Notes 5.000 Percent Due 2021</t>
        </is>
      </c>
    </row>
    <row r="17">
      <c r="A17" s="6" t="inlineStr">
        <is>
          <t>Debt Instrument [Line Items]</t>
        </is>
      </c>
    </row>
    <row r="18">
      <c r="A18" s="3" t="inlineStr">
        <is>
          <t>Interest Rate</t>
        </is>
      </c>
      <c r="G18" s="3" t="inlineStr">
        <is>
          <t>5.00%</t>
        </is>
      </c>
      <c r="I18" s="3" t="inlineStr">
        <is>
          <t>5.00%</t>
        </is>
      </c>
    </row>
    <row r="19">
      <c r="A19" s="3" t="inlineStr">
        <is>
          <t>Deferred Finance Costs, Net</t>
        </is>
      </c>
      <c r="G19" s="5" t="n">
        <v>1203</v>
      </c>
      <c r="I19" s="5" t="n">
        <v>2173</v>
      </c>
    </row>
    <row r="20">
      <c r="A20" s="3" t="inlineStr">
        <is>
          <t>Senior Notes</t>
        </is>
      </c>
      <c r="G20" s="4" t="n">
        <v>448797</v>
      </c>
      <c r="I20" s="4" t="n">
        <v>447827</v>
      </c>
    </row>
    <row r="21">
      <c r="A21" s="3" t="inlineStr">
        <is>
          <t>Debt, Face Value</t>
        </is>
      </c>
      <c r="G21" s="4" t="n">
        <v>450000</v>
      </c>
      <c r="I21" s="4" t="n">
        <v>450000</v>
      </c>
      <c r="J21" s="5" t="n">
        <v>450000</v>
      </c>
    </row>
    <row r="22">
      <c r="A22" s="3" t="inlineStr">
        <is>
          <t>Debt, Fair Value</t>
        </is>
      </c>
      <c r="G22" s="5" t="n">
        <v>123748</v>
      </c>
      <c r="I22" s="5" t="n">
        <v>220500</v>
      </c>
    </row>
    <row r="23">
      <c r="A23" s="3" t="inlineStr">
        <is>
          <t>Convertible 1.500 Percent Senior Notes Due 2019</t>
        </is>
      </c>
    </row>
    <row r="24">
      <c r="A24" s="6" t="inlineStr">
        <is>
          <t>Debt Instrument [Line Items]</t>
        </is>
      </c>
    </row>
    <row r="25">
      <c r="A25" s="3" t="inlineStr">
        <is>
          <t>Interest Rate</t>
        </is>
      </c>
      <c r="G25" s="3" t="inlineStr">
        <is>
          <t>1.50%</t>
        </is>
      </c>
      <c r="I25" s="3" t="inlineStr">
        <is>
          <t>1.50%</t>
        </is>
      </c>
    </row>
    <row r="26">
      <c r="A26" s="3" t="inlineStr">
        <is>
          <t>Deferred Finance Costs, Net</t>
        </is>
      </c>
      <c r="G26" s="5" t="n">
        <v>0</v>
      </c>
      <c r="I26" s="5" t="n">
        <v>611</v>
      </c>
    </row>
    <row r="27">
      <c r="A27" s="3" t="inlineStr">
        <is>
          <t>Senior Notes</t>
        </is>
      </c>
      <c r="G27" s="4" t="n">
        <v>0</v>
      </c>
      <c r="I27" s="4" t="n">
        <v>96311</v>
      </c>
    </row>
    <row r="28">
      <c r="A28" s="3" t="inlineStr">
        <is>
          <t>Long-term debt, original issue discount</t>
        </is>
      </c>
      <c r="G28" s="4" t="n">
        <v>0</v>
      </c>
      <c r="I28" s="4" t="n">
        <v>2725</v>
      </c>
    </row>
    <row r="29">
      <c r="A29" s="3" t="inlineStr">
        <is>
          <t>Debt, Face Value</t>
        </is>
      </c>
      <c r="G29" s="4" t="n">
        <v>0</v>
      </c>
      <c r="I29" s="4" t="n">
        <v>99647</v>
      </c>
      <c r="K29" s="5" t="n">
        <v>300000</v>
      </c>
    </row>
    <row r="30">
      <c r="A30" s="3" t="inlineStr">
        <is>
          <t>Debt, Fair Value</t>
        </is>
      </c>
      <c r="G30" s="4" t="n">
        <v>0</v>
      </c>
      <c r="I30" s="4" t="n">
        <v>88125</v>
      </c>
    </row>
    <row r="31">
      <c r="A31" s="3" t="inlineStr">
        <is>
          <t>First-Lien Credit Facility Maturing Twenty Twenty Three [Member] [Domain]</t>
        </is>
      </c>
    </row>
    <row r="32">
      <c r="A32" s="6" t="inlineStr">
        <is>
          <t>Debt Instrument [Line Items]</t>
        </is>
      </c>
    </row>
    <row r="33">
      <c r="A33" s="3" t="inlineStr">
        <is>
          <t>Deferred Finance Costs, Net</t>
        </is>
      </c>
      <c r="G33" s="4" t="n">
        <v>3256</v>
      </c>
      <c r="I33" s="4" t="n">
        <v>2814</v>
      </c>
    </row>
    <row r="34">
      <c r="A34" s="3" t="inlineStr">
        <is>
          <t>Long-term debt, original issue discount</t>
        </is>
      </c>
      <c r="G34" s="4" t="n">
        <v>3084</v>
      </c>
      <c r="I34" s="4" t="n">
        <v>3013</v>
      </c>
    </row>
    <row r="35">
      <c r="A35" s="3" t="inlineStr">
        <is>
          <t>Long-term Line of Credit</t>
        </is>
      </c>
      <c r="G35" s="4" t="n">
        <v>356700</v>
      </c>
      <c r="H35" s="3" t="inlineStr">
        <is>
          <t>[2]</t>
        </is>
      </c>
      <c r="I35" s="4" t="n">
        <v>310018</v>
      </c>
    </row>
    <row r="36">
      <c r="A36" s="3" t="inlineStr">
        <is>
          <t>Deferred Gain</t>
        </is>
      </c>
      <c r="G36" s="5" t="n">
        <v>13040</v>
      </c>
      <c r="I36" s="4" t="n">
        <v>15845</v>
      </c>
    </row>
    <row r="37">
      <c r="A37" s="3" t="inlineStr">
        <is>
          <t>Maturity Date</t>
        </is>
      </c>
      <c r="G37" s="3" t="inlineStr">
        <is>
          <t>Jun. 15,
		2023</t>
        </is>
      </c>
    </row>
    <row r="38">
      <c r="A38" s="3" t="inlineStr">
        <is>
          <t>Debt Instrument, Unamortized Discount (Premium) and Debt Issuance Costs, Net</t>
        </is>
      </c>
      <c r="G38" s="5" t="n">
        <v>6340</v>
      </c>
      <c r="I38" s="4" t="n">
        <v>5827</v>
      </c>
    </row>
    <row r="39">
      <c r="A39" s="3" t="inlineStr">
        <is>
          <t>Debt, Face Value</t>
        </is>
      </c>
      <c r="G39" s="4" t="n">
        <v>350000</v>
      </c>
      <c r="I39" s="4" t="n">
        <v>300000</v>
      </c>
    </row>
    <row r="40">
      <c r="A40" s="3" t="inlineStr">
        <is>
          <t>Debt, Fair Value</t>
        </is>
      </c>
      <c r="G40" s="5" t="n">
        <v>341906</v>
      </c>
      <c r="I40" s="4" t="n">
        <v>295875</v>
      </c>
    </row>
    <row r="41">
      <c r="A41" s="3" t="inlineStr">
        <is>
          <t>Second-Lien Credit Facility Maturing Twenty Twenty Five [Member]</t>
        </is>
      </c>
    </row>
    <row r="42">
      <c r="A42" s="6" t="inlineStr">
        <is>
          <t>Debt Instrument [Line Items]</t>
        </is>
      </c>
    </row>
    <row r="43">
      <c r="A43" s="3" t="inlineStr">
        <is>
          <t>Interest Rate</t>
        </is>
      </c>
      <c r="G43" s="3" t="inlineStr">
        <is>
          <t>9.50%</t>
        </is>
      </c>
    </row>
    <row r="44">
      <c r="A44" s="3" t="inlineStr">
        <is>
          <t>Long-term Line of Credit</t>
        </is>
      </c>
      <c r="G44" s="5" t="n">
        <v>139913</v>
      </c>
      <c r="H44" s="3" t="inlineStr">
        <is>
          <t>[3]</t>
        </is>
      </c>
      <c r="I44" s="4" t="n">
        <v>0</v>
      </c>
    </row>
    <row r="45">
      <c r="A45" s="3" t="inlineStr">
        <is>
          <t>Deferred Gain</t>
        </is>
      </c>
      <c r="G45" s="4" t="n">
        <v>18678</v>
      </c>
      <c r="I45" s="4" t="n">
        <v>0</v>
      </c>
    </row>
    <row r="46">
      <c r="A46" s="3" t="inlineStr">
        <is>
          <t>Debt, Face Value</t>
        </is>
      </c>
      <c r="G46" s="4" t="n">
        <v>121235</v>
      </c>
      <c r="I46" s="4" t="n">
        <v>0</v>
      </c>
    </row>
    <row r="47">
      <c r="A47" s="3" t="inlineStr">
        <is>
          <t>Debt, Fair Value</t>
        </is>
      </c>
      <c r="G47" s="4" t="n">
        <v>66073</v>
      </c>
      <c r="I47" s="4" t="n">
        <v>0</v>
      </c>
    </row>
    <row r="48">
      <c r="A48" s="3" t="inlineStr">
        <is>
          <t>senior credit facility member [Domain]</t>
        </is>
      </c>
    </row>
    <row r="49">
      <c r="A49" s="6" t="inlineStr">
        <is>
          <t>Debt Instrument [Line Items]</t>
        </is>
      </c>
    </row>
    <row r="50">
      <c r="A50" s="3" t="inlineStr">
        <is>
          <t>Deferred Finance Costs, Net</t>
        </is>
      </c>
      <c r="G50" s="4" t="n">
        <v>5571</v>
      </c>
      <c r="I50" s="4" t="n">
        <v>0</v>
      </c>
    </row>
    <row r="51">
      <c r="A51" s="3" t="inlineStr">
        <is>
          <t>Long-term Line of Credit</t>
        </is>
      </c>
      <c r="G51" s="5" t="n">
        <v>94429</v>
      </c>
      <c r="I51" s="4" t="n">
        <v>0</v>
      </c>
    </row>
    <row r="52">
      <c r="A52" s="3" t="inlineStr">
        <is>
          <t>Maturity Date</t>
        </is>
      </c>
      <c r="G52" s="3" t="inlineStr">
        <is>
          <t>Jun. 28,
		2022</t>
        </is>
      </c>
    </row>
    <row r="53">
      <c r="A53" s="3" t="inlineStr">
        <is>
          <t>Debt, Face Value</t>
        </is>
      </c>
      <c r="G53" s="5" t="n">
        <v>100000</v>
      </c>
      <c r="H53" s="3" t="inlineStr">
        <is>
          <t>[4]</t>
        </is>
      </c>
      <c r="I53" s="4" t="n">
        <v>0</v>
      </c>
    </row>
    <row r="54">
      <c r="A54" s="3" t="inlineStr">
        <is>
          <t>Senior Credit Facility, Fair Value</t>
        </is>
      </c>
      <c r="G54" s="5" t="n">
        <v>100000</v>
      </c>
      <c r="I54" s="5" t="n">
        <v>0</v>
      </c>
    </row>
    <row r="55">
      <c r="A55" s="3" t="inlineStr">
        <is>
          <t>Subsequent Event [Member] | Senior Notes 5.875 Percent Due 2020</t>
        </is>
      </c>
    </row>
    <row r="56">
      <c r="A56" s="6" t="inlineStr">
        <is>
          <t>Debt Instrument [Line Items]</t>
        </is>
      </c>
    </row>
    <row r="57">
      <c r="A57" s="3" t="inlineStr">
        <is>
          <t>Cash Interest Payments</t>
        </is>
      </c>
      <c r="C57" s="5" t="n">
        <v>6589</v>
      </c>
    </row>
    <row r="58">
      <c r="A58" s="3" t="inlineStr">
        <is>
          <t>Subsequent Event [Member] | Senior Notes 5.000 Percent Due 2021</t>
        </is>
      </c>
    </row>
    <row r="59">
      <c r="A59" s="6" t="inlineStr">
        <is>
          <t>Debt Instrument [Line Items]</t>
        </is>
      </c>
    </row>
    <row r="60">
      <c r="A60" s="3" t="inlineStr">
        <is>
          <t>Cash Interest Payments</t>
        </is>
      </c>
      <c r="B60" s="3" t="inlineStr">
        <is>
          <t>[5]</t>
        </is>
      </c>
      <c r="D60" s="5" t="n">
        <v>11250</v>
      </c>
    </row>
    <row r="61">
      <c r="A61" s="3" t="inlineStr">
        <is>
          <t>Subsequent Event [Member] | First-Lien Credit Facility Maturing Twenty Twenty Three [Member] [Domain]</t>
        </is>
      </c>
    </row>
    <row r="62">
      <c r="A62" s="6" t="inlineStr">
        <is>
          <t>Debt Instrument [Line Items]</t>
        </is>
      </c>
    </row>
    <row r="63">
      <c r="A63" s="3" t="inlineStr">
        <is>
          <t>Cash Interest Payments</t>
        </is>
      </c>
      <c r="B63" s="3" t="inlineStr">
        <is>
          <t>[6]</t>
        </is>
      </c>
      <c r="F63" s="5" t="n">
        <v>2652</v>
      </c>
    </row>
    <row r="64">
      <c r="A64" s="3" t="inlineStr">
        <is>
          <t>Subsequent Event [Member] | Second-Lien Credit Facility Maturing Twenty Twenty Five [Member]</t>
        </is>
      </c>
    </row>
    <row r="65">
      <c r="A65" s="6" t="inlineStr">
        <is>
          <t>Debt Instrument [Line Items]</t>
        </is>
      </c>
    </row>
    <row r="66">
      <c r="A66" s="3" t="inlineStr">
        <is>
          <t>Cash Interest Payments</t>
        </is>
      </c>
      <c r="E66" s="5" t="n">
        <v>2879</v>
      </c>
    </row>
    <row r="67">
      <c r="A67" s="3" t="inlineStr">
        <is>
          <t>Subsequent Event [Member] | senior credit facility member [Domain]</t>
        </is>
      </c>
    </row>
    <row r="68">
      <c r="A68" s="6" t="inlineStr">
        <is>
          <t>Debt Instrument [Line Items]</t>
        </is>
      </c>
    </row>
    <row r="69">
      <c r="A69" s="3" t="inlineStr">
        <is>
          <t>Cash Interest Payments</t>
        </is>
      </c>
      <c r="B69" s="3" t="inlineStr">
        <is>
          <t>[7]</t>
        </is>
      </c>
      <c r="F69" s="5" t="n">
        <v>578</v>
      </c>
    </row>
    <row r="70">
      <c r="A70" s="3" t="inlineStr">
        <is>
          <t>Cash Backed [Domain] [Domain] | senior credit facility member [Domain]</t>
        </is>
      </c>
    </row>
    <row r="71">
      <c r="A71" s="6" t="inlineStr">
        <is>
          <t>Debt Instrument [Line Items]</t>
        </is>
      </c>
    </row>
    <row r="72">
      <c r="A72" s="3" t="inlineStr">
        <is>
          <t>Maturity Date</t>
        </is>
      </c>
      <c r="G72" s="3" t="inlineStr">
        <is>
          <t>May 27,
		2025</t>
        </is>
      </c>
    </row>
    <row r="73"/>
    <row r="74">
      <c r="A74" s="3" t="inlineStr">
        <is>
          <t>[1]</t>
        </is>
      </c>
      <c r="B74" s="3" t="inlineStr">
        <is>
          <t>On March 2, 2020, the Company did not make the interest payment on the 2021 senior notes that was due on such date. As a result of this and cross-default language in its remaining debt obligations, the Company has determined that all of its debt should be presented as current.</t>
        </is>
      </c>
    </row>
    <row r="75">
      <c r="A75" s="3" t="inlineStr">
        <is>
          <t>[2]</t>
        </is>
      </c>
      <c r="B75" s="3" t="inlineStr">
        <is>
          <t>The carrying value of the first-lien term loans due 2023 includes a deferred gain of $13,040 less original issue discount and deferred financing costs of $6,340.</t>
        </is>
      </c>
    </row>
    <row r="76">
      <c r="A76" s="3" t="inlineStr">
        <is>
          <t>[3]</t>
        </is>
      </c>
      <c r="B76" s="3" t="inlineStr">
        <is>
          <t>The carrying value of the second-lien term loans due 2025 includes a deferred gain of $18,678.</t>
        </is>
      </c>
    </row>
    <row r="77">
      <c r="A77" s="3" t="inlineStr">
        <is>
          <t>[4]</t>
        </is>
      </c>
      <c r="B77" s="3" t="inlineStr">
        <is>
          <t>A portion of the senior credit facility was scheduled to mature in 2022 with the balance scheduled to mature in 2025. On February 29, 2020, $50 million of the principal of the senior credit facility was repaid and on May 22, 2020, the remaining $50 million of principal of the senior credit facility was repaid, the latter from the proceeds of the DIP Credit Agreement.</t>
        </is>
      </c>
    </row>
    <row r="78">
      <c r="A78" s="3" t="inlineStr">
        <is>
          <t>[5]</t>
        </is>
      </c>
      <c r="B78" s="3" t="inlineStr">
        <is>
          <t>An interest payment on the 2021 senior notes in the amount of $11,250 was due on March 2, 2020, but the Company did not make such interest payment.</t>
        </is>
      </c>
    </row>
    <row r="79">
      <c r="A79" s="3" t="inlineStr">
        <is>
          <t>[6]</t>
        </is>
      </c>
      <c r="B79" s="3" t="inlineStr">
        <is>
          <t>The interest rate on the first-lien term loans is variable based on the Company's election. The amount reflected in this table is the monthly amount payable based on the 30-day LIBOR interest rate that was elected and in effect on December 31, 2019 plus an applicable margin, which is currently 7.00%. Please see further discussion of the variable interest rate below.</t>
        </is>
      </c>
    </row>
    <row r="80">
      <c r="A80" s="3" t="inlineStr">
        <is>
          <t>[7]</t>
        </is>
      </c>
      <c r="B80" s="3" t="inlineStr">
        <is>
          <t>The interest rate on the senior credit facility is variable based on the 30-day LIBOR interest rate plus a 5.00% margin. The amount reflected in this table is the monthly amount payable based on the 30-day LIBOR interest rate that was in effect on December 31, 2019. Please see further discussion of the variable interest rate below.</t>
        </is>
      </c>
    </row>
  </sheetData>
  <mergeCells count="10">
    <mergeCell ref="A1:B1"/>
    <mergeCell ref="G1:H1"/>
    <mergeCell ref="A73:K73"/>
    <mergeCell ref="B74:K74"/>
    <mergeCell ref="B75:K75"/>
    <mergeCell ref="B76:K76"/>
    <mergeCell ref="B77:K77"/>
    <mergeCell ref="B78:K78"/>
    <mergeCell ref="B79:K79"/>
    <mergeCell ref="B80:K8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Including Current Maturities - Annual Maturities of Debt (Details) - USD ($) $ in Thousands</t>
        </is>
      </c>
      <c r="B1" s="2" t="inlineStr">
        <is>
          <t>12 Months Ended</t>
        </is>
      </c>
    </row>
    <row r="2">
      <c r="B2" s="2" t="inlineStr">
        <is>
          <t>Dec. 31, 2019</t>
        </is>
      </c>
      <c r="C2" s="2" t="inlineStr">
        <is>
          <t>Dec. 31, 2018</t>
        </is>
      </c>
      <c r="D2" s="2" t="inlineStr">
        <is>
          <t>Mar. 14, 2013</t>
        </is>
      </c>
      <c r="E2" s="2" t="inlineStr">
        <is>
          <t>Mar. 02, 2012</t>
        </is>
      </c>
    </row>
    <row r="3">
      <c r="A3" s="6" t="inlineStr">
        <is>
          <t>Debt Instrument [Line Items]</t>
        </is>
      </c>
    </row>
    <row r="4">
      <c r="A4" s="3" t="inlineStr">
        <is>
          <t>Debt, Face Value</t>
        </is>
      </c>
      <c r="B4" s="5" t="n">
        <v>1245548</v>
      </c>
      <c r="C4" s="5" t="n">
        <v>1216589</v>
      </c>
    </row>
    <row r="5">
      <c r="A5" s="3" t="inlineStr">
        <is>
          <t>Debt, Fair Value</t>
        </is>
      </c>
      <c r="B5" s="4" t="n">
        <v>701230</v>
      </c>
      <c r="C5" s="4" t="n">
        <v>796227</v>
      </c>
    </row>
    <row r="6">
      <c r="A6" s="3" t="inlineStr">
        <is>
          <t>Senior Notes Five Point Eight Seven Five Percent Due Twenty Twenty [Member]</t>
        </is>
      </c>
    </row>
    <row r="7">
      <c r="A7" s="6" t="inlineStr">
        <is>
          <t>Debt Instrument [Line Items]</t>
        </is>
      </c>
    </row>
    <row r="8">
      <c r="A8" s="3" t="inlineStr">
        <is>
          <t>Debt, Face Value</t>
        </is>
      </c>
      <c r="B8" s="5" t="n">
        <v>224313</v>
      </c>
      <c r="C8" s="4" t="n">
        <v>366942</v>
      </c>
      <c r="E8" s="5" t="n">
        <v>375000</v>
      </c>
    </row>
    <row r="9">
      <c r="A9" s="3" t="inlineStr">
        <is>
          <t>Debt Instrument, Maturity Date</t>
        </is>
      </c>
      <c r="B9" s="3" t="inlineStr">
        <is>
          <t>Apr. 1,
		2020</t>
        </is>
      </c>
    </row>
    <row r="10">
      <c r="A10" s="3" t="inlineStr">
        <is>
          <t>Debt, Fair Value</t>
        </is>
      </c>
      <c r="B10" s="5" t="n">
        <v>69503</v>
      </c>
      <c r="C10" s="4" t="n">
        <v>191727</v>
      </c>
    </row>
    <row r="11">
      <c r="A11" s="3" t="inlineStr">
        <is>
          <t>Senior Notes Five Point Zero Zero Zero Percent Due Twenty Twenty One [Member]</t>
        </is>
      </c>
    </row>
    <row r="12">
      <c r="A12" s="6" t="inlineStr">
        <is>
          <t>Debt Instrument [Line Items]</t>
        </is>
      </c>
    </row>
    <row r="13">
      <c r="A13" s="3" t="inlineStr">
        <is>
          <t>Debt, Face Value</t>
        </is>
      </c>
      <c r="B13" s="5" t="n">
        <v>450000</v>
      </c>
      <c r="C13" s="4" t="n">
        <v>450000</v>
      </c>
      <c r="D13" s="5" t="n">
        <v>450000</v>
      </c>
    </row>
    <row r="14">
      <c r="A14" s="3" t="inlineStr">
        <is>
          <t>Debt Instrument, Maturity Date</t>
        </is>
      </c>
      <c r="B14" s="3" t="inlineStr">
        <is>
          <t>Mar. 1,
		2021</t>
        </is>
      </c>
    </row>
    <row r="15">
      <c r="A15" s="3" t="inlineStr">
        <is>
          <t>Debt, Fair Value</t>
        </is>
      </c>
      <c r="B15" s="5" t="n">
        <v>123748</v>
      </c>
      <c r="C15" s="4" t="n">
        <v>220500</v>
      </c>
    </row>
    <row r="16">
      <c r="A16" s="3" t="inlineStr">
        <is>
          <t>First-Lien Credit Facility Maturing Twenty Twenty Three [Member] [Domain]</t>
        </is>
      </c>
    </row>
    <row r="17">
      <c r="A17" s="6" t="inlineStr">
        <is>
          <t>Debt Instrument [Line Items]</t>
        </is>
      </c>
    </row>
    <row r="18">
      <c r="A18" s="3" t="inlineStr">
        <is>
          <t>Debt, Face Value</t>
        </is>
      </c>
      <c r="B18" s="4" t="n">
        <v>350000</v>
      </c>
      <c r="C18" s="4" t="n">
        <v>300000</v>
      </c>
    </row>
    <row r="19">
      <c r="A19" s="3" t="inlineStr">
        <is>
          <t>Debt, Fair Value</t>
        </is>
      </c>
      <c r="B19" s="5" t="n">
        <v>341906</v>
      </c>
      <c r="C19" s="5" t="n">
        <v>2958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D1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6" customWidth="1" min="22" max="22"/>
    <col width="13"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s>
  <sheetData>
    <row r="1">
      <c r="A1" s="1" t="inlineStr">
        <is>
          <t>Long-Term Debt Including Current Maturities - Additional Information (Details) - USD ($) $ / shares in Units, $ in Thousands</t>
        </is>
      </c>
      <c r="B1" s="2" t="inlineStr">
        <is>
          <t>Feb. 07, 2025</t>
        </is>
      </c>
      <c r="C1" s="2" t="inlineStr">
        <is>
          <t>Mar. 01, 2021</t>
        </is>
      </c>
      <c r="D1" s="2" t="inlineStr">
        <is>
          <t>Jan. 31, 2021</t>
        </is>
      </c>
      <c r="E1" s="2" t="inlineStr">
        <is>
          <t>Oct. 31, 2020</t>
        </is>
      </c>
      <c r="F1" s="2" t="inlineStr">
        <is>
          <t>Oct. 01, 2020</t>
        </is>
      </c>
      <c r="G1" s="2" t="inlineStr">
        <is>
          <t>Sep. 01, 2020</t>
        </is>
      </c>
      <c r="H1" s="2" t="inlineStr">
        <is>
          <t>Jul. 31, 2020</t>
        </is>
      </c>
      <c r="I1" s="2" t="inlineStr">
        <is>
          <t>May 22, 2020</t>
        </is>
      </c>
      <c r="J1" s="2" t="inlineStr">
        <is>
          <t>Apr. 30, 2020</t>
        </is>
      </c>
      <c r="K1" s="2" t="inlineStr">
        <is>
          <t>Apr. 01, 2020</t>
        </is>
      </c>
      <c r="L1" s="2" t="inlineStr">
        <is>
          <t>Feb. 29, 2020</t>
        </is>
      </c>
      <c r="M1" s="2" t="inlineStr">
        <is>
          <t>Sep. 03, 2019</t>
        </is>
      </c>
      <c r="N1" s="2" t="inlineStr">
        <is>
          <t>Mar. 01, 2019</t>
        </is>
      </c>
      <c r="O1" s="2" t="inlineStr">
        <is>
          <t>Mar. 14, 2013</t>
        </is>
      </c>
      <c r="P1" s="2" t="inlineStr">
        <is>
          <t>Aug. 13, 2012</t>
        </is>
      </c>
      <c r="Q1" s="2" t="inlineStr">
        <is>
          <t>Mar. 02, 2012</t>
        </is>
      </c>
      <c r="R1" s="2" t="inlineStr">
        <is>
          <t>Mar. 31, 2019</t>
        </is>
      </c>
      <c r="S1" s="2" t="inlineStr">
        <is>
          <t>Jun. 15, 2021</t>
        </is>
      </c>
      <c r="T1" s="2" t="inlineStr">
        <is>
          <t>Dec. 31, 2020</t>
        </is>
      </c>
      <c r="U1" s="2" t="inlineStr">
        <is>
          <t>Jun. 15, 2020</t>
        </is>
      </c>
      <c r="V1" s="2" t="inlineStr">
        <is>
          <t>Dec. 31, 2019</t>
        </is>
      </c>
      <c r="X1" s="2" t="inlineStr">
        <is>
          <t>Jun. 15, 2019</t>
        </is>
      </c>
      <c r="Y1" s="2" t="inlineStr">
        <is>
          <t>Dec. 31, 2018</t>
        </is>
      </c>
      <c r="Z1" s="2" t="inlineStr">
        <is>
          <t>Jun. 15, 2018</t>
        </is>
      </c>
      <c r="AA1" s="2" t="inlineStr">
        <is>
          <t>Jun. 15, 2023</t>
        </is>
      </c>
      <c r="AB1" s="2" t="inlineStr">
        <is>
          <t>May 27, 2025</t>
        </is>
      </c>
      <c r="AC1" s="2" t="inlineStr">
        <is>
          <t>Jun. 15, 2023</t>
        </is>
      </c>
      <c r="AD1" s="2" t="inlineStr">
        <is>
          <t>Jun. 15, 2017</t>
        </is>
      </c>
    </row>
    <row r="2">
      <c r="A2" s="6" t="inlineStr">
        <is>
          <t>Debt Instrument [Line Items]</t>
        </is>
      </c>
    </row>
    <row r="3">
      <c r="A3" s="3" t="inlineStr">
        <is>
          <t>Deferred Gain</t>
        </is>
      </c>
      <c r="V3" s="5" t="n">
        <v>0</v>
      </c>
      <c r="Y3" s="5" t="n">
        <v>15845</v>
      </c>
    </row>
    <row r="4">
      <c r="A4" s="3" t="inlineStr">
        <is>
          <t>Restricted Cash</t>
        </is>
      </c>
      <c r="V4" s="4" t="n">
        <v>52100</v>
      </c>
    </row>
    <row r="5">
      <c r="A5" s="3" t="inlineStr">
        <is>
          <t>First Lien Credit Facility, Initial Borrowing Capacity</t>
        </is>
      </c>
      <c r="AD5" s="5" t="n">
        <v>300000</v>
      </c>
    </row>
    <row r="6">
      <c r="A6" s="3" t="inlineStr">
        <is>
          <t>First Lien Credit Facility, Incremental Borrowing Capacity</t>
        </is>
      </c>
      <c r="N6" s="5" t="n">
        <v>50000</v>
      </c>
    </row>
    <row r="7">
      <c r="A7" s="3" t="inlineStr">
        <is>
          <t>Proceeds from first-lien term loans</t>
        </is>
      </c>
      <c r="V7" s="4" t="n">
        <v>29159</v>
      </c>
      <c r="Y7" s="4" t="n">
        <v>133944</v>
      </c>
    </row>
    <row r="8">
      <c r="A8" s="3" t="inlineStr">
        <is>
          <t>Gain (Loss) on Extinguishment of Debt</t>
        </is>
      </c>
      <c r="V8" s="4" t="n">
        <v>-71</v>
      </c>
      <c r="Y8" s="4" t="n">
        <v>0</v>
      </c>
    </row>
    <row r="9">
      <c r="A9" s="3" t="inlineStr">
        <is>
          <t>Debt, Face Value</t>
        </is>
      </c>
      <c r="V9" s="4" t="n">
        <v>1245548</v>
      </c>
      <c r="Y9" s="4" t="n">
        <v>1216589</v>
      </c>
    </row>
    <row r="10">
      <c r="A10" s="3" t="inlineStr">
        <is>
          <t>Debt, Fair Value</t>
        </is>
      </c>
      <c r="V10" s="4" t="n">
        <v>701230</v>
      </c>
      <c r="Y10" s="4" t="n">
        <v>796227</v>
      </c>
    </row>
    <row r="11">
      <c r="A11" s="3" t="inlineStr">
        <is>
          <t>Capitalized Interest</t>
        </is>
      </c>
      <c r="V11" s="4" t="n">
        <v>0</v>
      </c>
      <c r="Y11" s="4" t="n">
        <v>2300</v>
      </c>
    </row>
    <row r="12">
      <c r="A12" s="3" t="inlineStr">
        <is>
          <t>First-Lien Credit Facility Maturing Twenty Twenty Three [Member] [Domain]</t>
        </is>
      </c>
    </row>
    <row r="13">
      <c r="A13" s="6" t="inlineStr">
        <is>
          <t>Debt Instrument [Line Items]</t>
        </is>
      </c>
    </row>
    <row r="14">
      <c r="A14" s="3" t="inlineStr">
        <is>
          <t>Deferred Finance Costs, Net</t>
        </is>
      </c>
      <c r="V14" s="5" t="n">
        <v>3256</v>
      </c>
      <c r="Y14" s="4" t="n">
        <v>2814</v>
      </c>
    </row>
    <row r="15">
      <c r="A15" s="3" t="inlineStr">
        <is>
          <t>Maturity Date</t>
        </is>
      </c>
      <c r="V15" s="3" t="inlineStr">
        <is>
          <t>Jun. 15,
		2023</t>
        </is>
      </c>
    </row>
    <row r="16">
      <c r="A16" s="3" t="inlineStr">
        <is>
          <t>Long-term debt, original issue discount</t>
        </is>
      </c>
      <c r="V16" s="5" t="n">
        <v>3084</v>
      </c>
      <c r="Y16" s="4" t="n">
        <v>3013</v>
      </c>
    </row>
    <row r="17">
      <c r="A17" s="3" t="inlineStr">
        <is>
          <t>Deferred Gain</t>
        </is>
      </c>
      <c r="V17" s="4" t="n">
        <v>13040</v>
      </c>
      <c r="Y17" s="4" t="n">
        <v>15845</v>
      </c>
    </row>
    <row r="18">
      <c r="A18" s="3" t="inlineStr">
        <is>
          <t>Letter of Credit</t>
        </is>
      </c>
      <c r="V18" s="4" t="n">
        <v>356700</v>
      </c>
      <c r="W18" s="3" t="inlineStr">
        <is>
          <t>[1]</t>
        </is>
      </c>
      <c r="Y18" s="4" t="n">
        <v>310018</v>
      </c>
    </row>
    <row r="19">
      <c r="A19" s="3" t="inlineStr">
        <is>
          <t>Proceeds from first-lien term loans</t>
        </is>
      </c>
      <c r="N19" s="4" t="n">
        <v>30100</v>
      </c>
    </row>
    <row r="20">
      <c r="A20" s="3" t="inlineStr">
        <is>
          <t>Debt Instrument, Exchange Amount</t>
        </is>
      </c>
      <c r="N20" s="4" t="n">
        <v>19900</v>
      </c>
    </row>
    <row r="21">
      <c r="A21" s="3" t="inlineStr">
        <is>
          <t>Gain (Loss) on Extinguishment of Debt</t>
        </is>
      </c>
      <c r="R21" s="5" t="n">
        <v>1300</v>
      </c>
    </row>
    <row r="22">
      <c r="A22" s="3" t="inlineStr">
        <is>
          <t>Extinguishment of Debt, Gain (Loss), Net of Tax</t>
        </is>
      </c>
      <c r="R22" s="5" t="n">
        <v>1100</v>
      </c>
    </row>
    <row r="23">
      <c r="A23" s="3" t="inlineStr">
        <is>
          <t>Extinguishment of Debt, Gain (Loss), Per Share, Net of Tax</t>
        </is>
      </c>
      <c r="R23" s="7" t="n">
        <v>0.03</v>
      </c>
    </row>
    <row r="24">
      <c r="A24" s="3" t="inlineStr">
        <is>
          <t>Debt, Face Value</t>
        </is>
      </c>
      <c r="V24" s="4" t="n">
        <v>350000</v>
      </c>
      <c r="Y24" s="4" t="n">
        <v>300000</v>
      </c>
    </row>
    <row r="25">
      <c r="A25" s="3" t="inlineStr">
        <is>
          <t>Debt, Fair Value</t>
        </is>
      </c>
      <c r="V25" s="4" t="n">
        <v>341906</v>
      </c>
      <c r="Y25" s="4" t="n">
        <v>295875</v>
      </c>
    </row>
    <row r="26">
      <c r="A26" s="3" t="inlineStr">
        <is>
          <t>First Lien Credit Facility, Unamortized Discount and Debt Issuance Costs, Net</t>
        </is>
      </c>
      <c r="V26" s="5" t="n">
        <v>6340</v>
      </c>
      <c r="Y26" s="5" t="n">
        <v>5827</v>
      </c>
    </row>
    <row r="27">
      <c r="A27" s="3" t="inlineStr">
        <is>
          <t>First-Lien Credit Facility Maturing Twenty Twenty Three [Member] [Domain] | London Interbank Offered Rate (LIBOR) [Member]</t>
        </is>
      </c>
    </row>
    <row r="28">
      <c r="A28" s="6" t="inlineStr">
        <is>
          <t>Debt Instrument [Line Items]</t>
        </is>
      </c>
    </row>
    <row r="29">
      <c r="A29" s="3" t="inlineStr">
        <is>
          <t>Debt Instrument, Basis Spread on Variable Rate</t>
        </is>
      </c>
      <c r="X29" s="3" t="inlineStr">
        <is>
          <t>650.00%</t>
        </is>
      </c>
      <c r="Z29" s="3" t="inlineStr">
        <is>
          <t>600.00%</t>
        </is>
      </c>
    </row>
    <row r="30">
      <c r="A30" s="3" t="inlineStr">
        <is>
          <t>First-Lien Credit Facility Maturing Twenty Twenty Three [Member] [Domain] | Prime Rate [Member]</t>
        </is>
      </c>
    </row>
    <row r="31">
      <c r="A31" s="6" t="inlineStr">
        <is>
          <t>Debt Instrument [Line Items]</t>
        </is>
      </c>
    </row>
    <row r="32">
      <c r="A32" s="3" t="inlineStr">
        <is>
          <t>Debt Instrument, Basis Spread on Variable Rate</t>
        </is>
      </c>
      <c r="X32" s="3" t="inlineStr">
        <is>
          <t>550.00%</t>
        </is>
      </c>
      <c r="Z32" s="3" t="inlineStr">
        <is>
          <t>500.00%</t>
        </is>
      </c>
    </row>
    <row r="33">
      <c r="A33" s="3" t="inlineStr">
        <is>
          <t>Senior Notes 5.875 Percent Due 2020</t>
        </is>
      </c>
    </row>
    <row r="34">
      <c r="A34" s="6" t="inlineStr">
        <is>
          <t>Debt Instrument [Line Items]</t>
        </is>
      </c>
    </row>
    <row r="35">
      <c r="A35" s="3" t="inlineStr">
        <is>
          <t>Debt Interest Rate</t>
        </is>
      </c>
      <c r="V35" s="3" t="inlineStr">
        <is>
          <t>5.875%</t>
        </is>
      </c>
      <c r="Y35" s="3" t="inlineStr">
        <is>
          <t>5.875%</t>
        </is>
      </c>
    </row>
    <row r="36">
      <c r="A36" s="3" t="inlineStr">
        <is>
          <t>Deferred Finance Costs, Net</t>
        </is>
      </c>
      <c r="V36" s="5" t="n">
        <v>262</v>
      </c>
      <c r="Y36" s="5" t="n">
        <v>1162</v>
      </c>
    </row>
    <row r="37">
      <c r="A37" s="3" t="inlineStr">
        <is>
          <t>Senior Notes</t>
        </is>
      </c>
      <c r="V37" s="5" t="n">
        <v>224051</v>
      </c>
      <c r="Y37" s="4" t="n">
        <v>365780</v>
      </c>
    </row>
    <row r="38">
      <c r="A38" s="3" t="inlineStr">
        <is>
          <t>Debt Instrument, Exchange Amount</t>
        </is>
      </c>
      <c r="R38" s="5" t="n">
        <v>142600</v>
      </c>
    </row>
    <row r="39">
      <c r="A39" s="3" t="inlineStr">
        <is>
          <t>Debt Instrument, Maturity Date</t>
        </is>
      </c>
      <c r="V39" s="3" t="inlineStr">
        <is>
          <t>Apr. 1,
		2020</t>
        </is>
      </c>
    </row>
    <row r="40">
      <c r="A40" s="3" t="inlineStr">
        <is>
          <t>Debt Instrument, Repurchased Face Amount</t>
        </is>
      </c>
      <c r="AD40" s="5" t="n">
        <v>8100</v>
      </c>
    </row>
    <row r="41">
      <c r="A41" s="3" t="inlineStr">
        <is>
          <t>Debt, Face Value</t>
        </is>
      </c>
      <c r="Q41" s="5" t="n">
        <v>375000</v>
      </c>
      <c r="V41" s="5" t="n">
        <v>224313</v>
      </c>
      <c r="Y41" s="4" t="n">
        <v>366942</v>
      </c>
    </row>
    <row r="42">
      <c r="A42" s="3" t="inlineStr">
        <is>
          <t>Proceeds from Issuance of Debt</t>
        </is>
      </c>
      <c r="Q42" s="5" t="n">
        <v>367400</v>
      </c>
    </row>
    <row r="43">
      <c r="A43" s="3" t="inlineStr">
        <is>
          <t>Debt Instrument, Interest Rate, Effective Percentage</t>
        </is>
      </c>
      <c r="V43" s="3" t="inlineStr">
        <is>
          <t>6.08%</t>
        </is>
      </c>
    </row>
    <row r="44">
      <c r="A44" s="3" t="inlineStr">
        <is>
          <t>Debt, Fair Value</t>
        </is>
      </c>
      <c r="V44" s="5" t="n">
        <v>69503</v>
      </c>
      <c r="Y44" s="4" t="n">
        <v>191727</v>
      </c>
    </row>
    <row r="45">
      <c r="A45" s="3" t="inlineStr">
        <is>
          <t>senior credit facility member [Domain]</t>
        </is>
      </c>
    </row>
    <row r="46">
      <c r="A46" s="6" t="inlineStr">
        <is>
          <t>Debt Instrument [Line Items]</t>
        </is>
      </c>
    </row>
    <row r="47">
      <c r="A47" s="3" t="inlineStr">
        <is>
          <t>Deferred Finance Costs, Net</t>
        </is>
      </c>
      <c r="V47" s="5" t="n">
        <v>5571</v>
      </c>
      <c r="Y47" s="4" t="n">
        <v>0</v>
      </c>
    </row>
    <row r="48">
      <c r="A48" s="3" t="inlineStr">
        <is>
          <t>Maturity Date</t>
        </is>
      </c>
      <c r="V48" s="3" t="inlineStr">
        <is>
          <t>Jun. 28,
		2022</t>
        </is>
      </c>
    </row>
    <row r="49">
      <c r="A49" s="3" t="inlineStr">
        <is>
          <t>Letter of Credit</t>
        </is>
      </c>
      <c r="V49" s="5" t="n">
        <v>94429</v>
      </c>
      <c r="Y49" s="4" t="n">
        <v>0</v>
      </c>
    </row>
    <row r="50">
      <c r="A50" s="3" t="inlineStr">
        <is>
          <t>Debt, Face Value</t>
        </is>
      </c>
      <c r="V50" s="5" t="n">
        <v>100000</v>
      </c>
      <c r="W50" s="3" t="inlineStr">
        <is>
          <t>[2]</t>
        </is>
      </c>
      <c r="Y50" s="4" t="n">
        <v>0</v>
      </c>
    </row>
    <row r="51">
      <c r="A51" s="3" t="inlineStr">
        <is>
          <t>Second-Lien Credit Facility Maturing Twenty Twenty Five [Member]</t>
        </is>
      </c>
    </row>
    <row r="52">
      <c r="A52" s="6" t="inlineStr">
        <is>
          <t>Debt Instrument [Line Items]</t>
        </is>
      </c>
    </row>
    <row r="53">
      <c r="A53" s="3" t="inlineStr">
        <is>
          <t>Debt Interest Rate</t>
        </is>
      </c>
      <c r="V53" s="3" t="inlineStr">
        <is>
          <t>9.50%</t>
        </is>
      </c>
    </row>
    <row r="54">
      <c r="A54" s="3" t="inlineStr">
        <is>
          <t>Deferred Gain</t>
        </is>
      </c>
      <c r="V54" s="5" t="n">
        <v>18678</v>
      </c>
      <c r="Y54" s="4" t="n">
        <v>0</v>
      </c>
    </row>
    <row r="55">
      <c r="A55" s="3" t="inlineStr">
        <is>
          <t>Letter of Credit</t>
        </is>
      </c>
      <c r="V55" s="4" t="n">
        <v>139913</v>
      </c>
      <c r="W55" s="3" t="inlineStr">
        <is>
          <t>[3]</t>
        </is>
      </c>
      <c r="Y55" s="4" t="n">
        <v>0</v>
      </c>
    </row>
    <row r="56">
      <c r="A56" s="3" t="inlineStr">
        <is>
          <t>Debt Instrument, Exchange Amount</t>
        </is>
      </c>
      <c r="R56" s="4" t="n">
        <v>121200</v>
      </c>
    </row>
    <row r="57">
      <c r="A57" s="3" t="inlineStr">
        <is>
          <t>Gain (Loss) on Extinguishment of Debt</t>
        </is>
      </c>
      <c r="R57" s="4" t="n">
        <v>2400</v>
      </c>
    </row>
    <row r="58">
      <c r="A58" s="3" t="inlineStr">
        <is>
          <t>Extinguishment of Debt, Gain (Loss), Net of Tax</t>
        </is>
      </c>
      <c r="R58" s="5" t="n">
        <v>1900</v>
      </c>
    </row>
    <row r="59">
      <c r="A59" s="3" t="inlineStr">
        <is>
          <t>Extinguishment of Debt, Gain (Loss), Per Share, Net of Tax</t>
        </is>
      </c>
      <c r="R59" s="7" t="n">
        <v>0.05</v>
      </c>
    </row>
    <row r="60">
      <c r="A60" s="3" t="inlineStr">
        <is>
          <t>Debt, Face Value</t>
        </is>
      </c>
      <c r="V60" s="4" t="n">
        <v>121235</v>
      </c>
      <c r="Y60" s="4" t="n">
        <v>0</v>
      </c>
    </row>
    <row r="61">
      <c r="A61" s="3" t="inlineStr">
        <is>
          <t>Debt, Fair Value</t>
        </is>
      </c>
      <c r="V61" s="5" t="n">
        <v>66073</v>
      </c>
      <c r="Y61" s="5" t="n">
        <v>0</v>
      </c>
    </row>
    <row r="62">
      <c r="A62" s="3" t="inlineStr">
        <is>
          <t>Senior Notes 5.000 Percent Due 2021</t>
        </is>
      </c>
    </row>
    <row r="63">
      <c r="A63" s="6" t="inlineStr">
        <is>
          <t>Debt Instrument [Line Items]</t>
        </is>
      </c>
    </row>
    <row r="64">
      <c r="A64" s="3" t="inlineStr">
        <is>
          <t>Debt Interest Rate</t>
        </is>
      </c>
      <c r="V64" s="3" t="inlineStr">
        <is>
          <t>5.00%</t>
        </is>
      </c>
      <c r="Y64" s="3" t="inlineStr">
        <is>
          <t>5.00%</t>
        </is>
      </c>
    </row>
    <row r="65">
      <c r="A65" s="3" t="inlineStr">
        <is>
          <t>Deferred Finance Costs, Net</t>
        </is>
      </c>
      <c r="V65" s="5" t="n">
        <v>1203</v>
      </c>
      <c r="Y65" s="5" t="n">
        <v>2173</v>
      </c>
    </row>
    <row r="66">
      <c r="A66" s="3" t="inlineStr">
        <is>
          <t>Senior Notes</t>
        </is>
      </c>
      <c r="V66" s="5" t="n">
        <v>448797</v>
      </c>
      <c r="Y66" s="4" t="n">
        <v>447827</v>
      </c>
    </row>
    <row r="67">
      <c r="A67" s="3" t="inlineStr">
        <is>
          <t>Debt Instrument, Maturity Date</t>
        </is>
      </c>
      <c r="V67" s="3" t="inlineStr">
        <is>
          <t>Mar. 1,
		2021</t>
        </is>
      </c>
    </row>
    <row r="68">
      <c r="A68" s="3" t="inlineStr">
        <is>
          <t>Debt, Face Value</t>
        </is>
      </c>
      <c r="O68" s="5" t="n">
        <v>450000</v>
      </c>
      <c r="V68" s="5" t="n">
        <v>450000</v>
      </c>
      <c r="Y68" s="4" t="n">
        <v>450000</v>
      </c>
    </row>
    <row r="69">
      <c r="A69" s="3" t="inlineStr">
        <is>
          <t>Proceeds from Issuance of Debt</t>
        </is>
      </c>
      <c r="O69" s="5" t="n">
        <v>442400</v>
      </c>
    </row>
    <row r="70">
      <c r="A70" s="3" t="inlineStr">
        <is>
          <t>Debt Instrument, Interest Rate, Effective Percentage</t>
        </is>
      </c>
      <c r="V70" s="3" t="inlineStr">
        <is>
          <t>5.21%</t>
        </is>
      </c>
    </row>
    <row r="71">
      <c r="A71" s="3" t="inlineStr">
        <is>
          <t>Debt, Fair Value</t>
        </is>
      </c>
      <c r="V71" s="5" t="n">
        <v>123748</v>
      </c>
      <c r="Y71" s="5" t="n">
        <v>220500</v>
      </c>
    </row>
    <row r="72">
      <c r="A72" s="3" t="inlineStr">
        <is>
          <t>Convertible 1.500 Percent Senior Notes Due 2019</t>
        </is>
      </c>
    </row>
    <row r="73">
      <c r="A73" s="6" t="inlineStr">
        <is>
          <t>Debt Instrument [Line Items]</t>
        </is>
      </c>
    </row>
    <row r="74">
      <c r="A74" s="3" t="inlineStr">
        <is>
          <t>Debt Interest Rate</t>
        </is>
      </c>
      <c r="V74" s="3" t="inlineStr">
        <is>
          <t>1.50%</t>
        </is>
      </c>
      <c r="Y74" s="3" t="inlineStr">
        <is>
          <t>1.50%</t>
        </is>
      </c>
    </row>
    <row r="75">
      <c r="A75" s="3" t="inlineStr">
        <is>
          <t>Deferred Finance Costs, Net</t>
        </is>
      </c>
      <c r="V75" s="5" t="n">
        <v>0</v>
      </c>
      <c r="Y75" s="5" t="n">
        <v>611</v>
      </c>
    </row>
    <row r="76">
      <c r="A76" s="3" t="inlineStr">
        <is>
          <t>Senior Notes</t>
        </is>
      </c>
      <c r="V76" s="4" t="n">
        <v>0</v>
      </c>
      <c r="Y76" s="4" t="n">
        <v>96311</v>
      </c>
    </row>
    <row r="77">
      <c r="A77" s="3" t="inlineStr">
        <is>
          <t>Long-term debt, original issue discount</t>
        </is>
      </c>
      <c r="V77" s="4" t="n">
        <v>0</v>
      </c>
      <c r="Y77" s="4" t="n">
        <v>2725</v>
      </c>
    </row>
    <row r="78">
      <c r="A78" s="3" t="inlineStr">
        <is>
          <t>Debt Instrument, Exchange Amount</t>
        </is>
      </c>
      <c r="N78" s="5" t="n">
        <v>21000</v>
      </c>
    </row>
    <row r="79">
      <c r="A79" s="3" t="inlineStr">
        <is>
          <t>Gain (Loss) on Extinguishment of Debt</t>
        </is>
      </c>
      <c r="V79" s="4" t="n">
        <v>3600</v>
      </c>
    </row>
    <row r="80">
      <c r="A80" s="3" t="inlineStr">
        <is>
          <t>Extinguishment of Debt, Gain (Loss), Net of Tax</t>
        </is>
      </c>
      <c r="V80" s="5" t="n">
        <v>2900</v>
      </c>
    </row>
    <row r="81">
      <c r="A81" s="3" t="inlineStr">
        <is>
          <t>Extinguishment of Debt, Gain (Loss), Per Share, Net of Tax</t>
        </is>
      </c>
      <c r="V81" s="7" t="n">
        <v>0.08</v>
      </c>
    </row>
    <row r="82">
      <c r="A82" s="3" t="inlineStr">
        <is>
          <t>Debt Instrument, Maturity Date</t>
        </is>
      </c>
      <c r="P82" s="3" t="inlineStr">
        <is>
          <t>Sep. 1,
		2019</t>
        </is>
      </c>
    </row>
    <row r="83">
      <c r="A83" s="3" t="inlineStr">
        <is>
          <t>Debt Instrument, Repurchased Face Amount</t>
        </is>
      </c>
      <c r="V83" s="5" t="n">
        <v>52900</v>
      </c>
    </row>
    <row r="84">
      <c r="A84" s="3" t="inlineStr">
        <is>
          <t>Debt Instrument, Repurchase Amount</t>
        </is>
      </c>
      <c r="V84" s="4" t="n">
        <v>47600</v>
      </c>
    </row>
    <row r="85">
      <c r="A85" s="3" t="inlineStr">
        <is>
          <t>Extinguishment of Debt, Amount</t>
        </is>
      </c>
      <c r="M85" s="5" t="n">
        <v>25800</v>
      </c>
    </row>
    <row r="86">
      <c r="A86" s="3" t="inlineStr">
        <is>
          <t>Debt, Face Value</t>
        </is>
      </c>
      <c r="P86" s="5" t="n">
        <v>300000</v>
      </c>
      <c r="V86" s="4" t="n">
        <v>0</v>
      </c>
      <c r="Y86" s="4" t="n">
        <v>99647</v>
      </c>
    </row>
    <row r="87">
      <c r="A87" s="3" t="inlineStr">
        <is>
          <t>Debt Instrument, Interest Rate, Effective Percentage</t>
        </is>
      </c>
      <c r="P87" s="3" t="inlineStr">
        <is>
          <t>6.23%</t>
        </is>
      </c>
    </row>
    <row r="88">
      <c r="A88" s="3" t="inlineStr">
        <is>
          <t>Proceeds from Convertible Debt</t>
        </is>
      </c>
      <c r="P88" s="5" t="n">
        <v>300000</v>
      </c>
    </row>
    <row r="89">
      <c r="A89" s="3" t="inlineStr">
        <is>
          <t>Discount Rate Used To Determine Liability Fair Value</t>
        </is>
      </c>
      <c r="P89" s="3" t="inlineStr">
        <is>
          <t>5.75%</t>
        </is>
      </c>
    </row>
    <row r="90">
      <c r="A90" s="3" t="inlineStr">
        <is>
          <t>Debt Instrument Convertible Carrying Amount Of Liability Component</t>
        </is>
      </c>
      <c r="P90" s="5" t="n">
        <v>227600</v>
      </c>
    </row>
    <row r="91">
      <c r="A91" s="3" t="inlineStr">
        <is>
          <t>Debt Instrument, Convertible, Carrying Amount of Equity Component</t>
        </is>
      </c>
      <c r="P91" s="5" t="n">
        <v>72400</v>
      </c>
    </row>
    <row r="92">
      <c r="A92" s="3" t="inlineStr">
        <is>
          <t>Debt Instrument, Term</t>
        </is>
      </c>
      <c r="P92" s="3" t="inlineStr">
        <is>
          <t>7 years</t>
        </is>
      </c>
    </row>
    <row r="93">
      <c r="A93" s="3" t="inlineStr">
        <is>
          <t>Debt, Fair Value</t>
        </is>
      </c>
      <c r="V93" s="5" t="n">
        <v>0</v>
      </c>
      <c r="Y93" s="5" t="n">
        <v>88125</v>
      </c>
    </row>
    <row r="94">
      <c r="A94" s="3" t="inlineStr">
        <is>
          <t>First Lien Credit Facility Number Of Vessels Used As Collateral [Member]</t>
        </is>
      </c>
    </row>
    <row r="95">
      <c r="A95" s="6" t="inlineStr">
        <is>
          <t>Debt Instrument [Line Items]</t>
        </is>
      </c>
    </row>
    <row r="96">
      <c r="A96" s="3" t="inlineStr">
        <is>
          <t>First Lien Credit Facility Collateral</t>
        </is>
      </c>
      <c r="V96" s="3" t="inlineStr">
        <is>
          <t>45</t>
        </is>
      </c>
    </row>
    <row r="97">
      <c r="A97" s="3" t="inlineStr">
        <is>
          <t>First Lien Credit Facility Number of High-Spec Foreign OSVs Used as Collateral [Member]</t>
        </is>
      </c>
    </row>
    <row r="98">
      <c r="A98" s="6" t="inlineStr">
        <is>
          <t>Debt Instrument [Line Items]</t>
        </is>
      </c>
    </row>
    <row r="99">
      <c r="A99" s="3" t="inlineStr">
        <is>
          <t>First Lien Credit Facility Collateral</t>
        </is>
      </c>
      <c r="V99" s="3" t="inlineStr">
        <is>
          <t>ten</t>
        </is>
      </c>
    </row>
    <row r="100">
      <c r="A100" s="3" t="inlineStr">
        <is>
          <t>First Lien Credit Facility Number Of Newbuild MPSVs Used As Collateral [Member]</t>
        </is>
      </c>
    </row>
    <row r="101">
      <c r="A101" s="6" t="inlineStr">
        <is>
          <t>Debt Instrument [Line Items]</t>
        </is>
      </c>
    </row>
    <row r="102">
      <c r="A102" s="3" t="inlineStr">
        <is>
          <t>First Lien Credit Facility Collateral</t>
        </is>
      </c>
      <c r="V102" s="3" t="inlineStr">
        <is>
          <t>two</t>
        </is>
      </c>
    </row>
    <row r="103">
      <c r="A103" s="3" t="inlineStr">
        <is>
          <t>Subsequent Event [Member] | First-Lien Credit Facility Maturing Twenty Twenty Three [Member] [Domain]</t>
        </is>
      </c>
    </row>
    <row r="104">
      <c r="A104" s="6" t="inlineStr">
        <is>
          <t>Debt Instrument [Line Items]</t>
        </is>
      </c>
    </row>
    <row r="105">
      <c r="A105" s="3" t="inlineStr">
        <is>
          <t>Debt Instrument, Frequency of Interest Payment</t>
        </is>
      </c>
      <c r="T105" s="3" t="inlineStr">
        <is>
          <t>Variable</t>
        </is>
      </c>
    </row>
    <row r="106">
      <c r="A106" s="3" t="inlineStr">
        <is>
          <t>Subsequent Event [Member] | First-Lien Credit Facility Maturing Twenty Twenty Three [Member] [Domain] | London Interbank Offered Rate (LIBOR) [Member]</t>
        </is>
      </c>
    </row>
    <row r="107">
      <c r="A107" s="6" t="inlineStr">
        <is>
          <t>Debt Instrument [Line Items]</t>
        </is>
      </c>
    </row>
    <row r="108">
      <c r="A108" s="3" t="inlineStr">
        <is>
          <t>Debt Instrument, Basis Spread on Variable Rate</t>
        </is>
      </c>
      <c r="S108" s="3" t="inlineStr">
        <is>
          <t>725.00%</t>
        </is>
      </c>
      <c r="U108" s="3" t="inlineStr">
        <is>
          <t>700.00%</t>
        </is>
      </c>
      <c r="AA108" s="3" t="inlineStr">
        <is>
          <t>750.00%</t>
        </is>
      </c>
    </row>
    <row r="109">
      <c r="A109" s="3" t="inlineStr">
        <is>
          <t>First Lien Credit Facility Floor Interest Rate</t>
        </is>
      </c>
      <c r="AC109" s="3" t="inlineStr">
        <is>
          <t>100.00%</t>
        </is>
      </c>
    </row>
    <row r="110">
      <c r="A110" s="3" t="inlineStr">
        <is>
          <t>Subsequent Event [Member] | First-Lien Credit Facility Maturing Twenty Twenty Three [Member] [Domain] | Prime Rate [Member]</t>
        </is>
      </c>
    </row>
    <row r="111">
      <c r="A111" s="6" t="inlineStr">
        <is>
          <t>Debt Instrument [Line Items]</t>
        </is>
      </c>
    </row>
    <row r="112">
      <c r="A112" s="3" t="inlineStr">
        <is>
          <t>Debt Instrument, Basis Spread on Variable Rate</t>
        </is>
      </c>
      <c r="S112" s="3" t="inlineStr">
        <is>
          <t>625.00%</t>
        </is>
      </c>
      <c r="U112" s="3" t="inlineStr">
        <is>
          <t>600.00%</t>
        </is>
      </c>
      <c r="AA112" s="3" t="inlineStr">
        <is>
          <t>650.00%</t>
        </is>
      </c>
    </row>
    <row r="113">
      <c r="A113" s="3" t="inlineStr">
        <is>
          <t>Subsequent Event [Member] | senior credit facility member [Domain]</t>
        </is>
      </c>
    </row>
    <row r="114">
      <c r="A114" s="6" t="inlineStr">
        <is>
          <t>Debt Instrument [Line Items]</t>
        </is>
      </c>
    </row>
    <row r="115">
      <c r="A115" s="3" t="inlineStr">
        <is>
          <t>Debt Instrument, Frequency of Interest Payment</t>
        </is>
      </c>
      <c r="T115" s="3" t="inlineStr">
        <is>
          <t>Monthly</t>
        </is>
      </c>
    </row>
    <row r="116">
      <c r="A116" s="3" t="inlineStr">
        <is>
          <t>Repayments of Lines of Credit</t>
        </is>
      </c>
      <c r="I116" s="5" t="n">
        <v>50000</v>
      </c>
      <c r="L116" s="5" t="n">
        <v>50000</v>
      </c>
    </row>
    <row r="117">
      <c r="A117" s="3" t="inlineStr">
        <is>
          <t>Subsequent Event [Member] | senior credit facility member [Domain] | London Interbank Offered Rate (LIBOR) [Member]</t>
        </is>
      </c>
    </row>
    <row r="118">
      <c r="A118" s="6" t="inlineStr">
        <is>
          <t>Debt Instrument [Line Items]</t>
        </is>
      </c>
    </row>
    <row r="119">
      <c r="A119" s="3" t="inlineStr">
        <is>
          <t>Debt Instrument, Basis Spread on Variable Rate</t>
        </is>
      </c>
      <c r="AB119" s="3" t="inlineStr">
        <is>
          <t>5.00%</t>
        </is>
      </c>
    </row>
    <row r="120">
      <c r="A120" s="3" t="inlineStr">
        <is>
          <t>Subsequent Event [Member] | Second-Lien Credit Facility Maturing Twenty Twenty Five [Member]</t>
        </is>
      </c>
    </row>
    <row r="121">
      <c r="A121" s="6" t="inlineStr">
        <is>
          <t>Debt Instrument [Line Items]</t>
        </is>
      </c>
    </row>
    <row r="122">
      <c r="A122" s="3" t="inlineStr">
        <is>
          <t>Debt Instrument, Maturity Date</t>
        </is>
      </c>
      <c r="B122" s="3" t="inlineStr">
        <is>
          <t>Feb. 7,
		2025</t>
        </is>
      </c>
    </row>
    <row r="123">
      <c r="A123" s="3" t="inlineStr">
        <is>
          <t>Subsequent Event [Member] | Semi Annual Payment First Payment [Member] | Senior Notes 5.875 Percent Due 2020</t>
        </is>
      </c>
    </row>
    <row r="124">
      <c r="A124" s="6" t="inlineStr">
        <is>
          <t>Debt Instrument [Line Items]</t>
        </is>
      </c>
    </row>
    <row r="125">
      <c r="A125" s="3" t="inlineStr">
        <is>
          <t>Debt Instrument, Interest payable date</t>
        </is>
      </c>
      <c r="K125" s="3" t="inlineStr">
        <is>
          <t>--04-01</t>
        </is>
      </c>
    </row>
    <row r="126">
      <c r="A126" s="3" t="inlineStr">
        <is>
          <t>Subsequent Event [Member] | Semi Annual Payment First Payment [Member] | Senior Notes 5.000 Percent Due 2021</t>
        </is>
      </c>
    </row>
    <row r="127">
      <c r="A127" s="6" t="inlineStr">
        <is>
          <t>Debt Instrument [Line Items]</t>
        </is>
      </c>
    </row>
    <row r="128">
      <c r="A128" s="3" t="inlineStr">
        <is>
          <t>Debt Instrument, Interest payable date</t>
        </is>
      </c>
      <c r="C128" s="3" t="inlineStr">
        <is>
          <t>--03-01</t>
        </is>
      </c>
    </row>
    <row r="129">
      <c r="A129" s="3" t="inlineStr">
        <is>
          <t>Subsequent Event [Member] | Semi Annual Payment Second Payment [Member] | Senior Notes 5.875 Percent Due 2020</t>
        </is>
      </c>
    </row>
    <row r="130">
      <c r="A130" s="6" t="inlineStr">
        <is>
          <t>Debt Instrument [Line Items]</t>
        </is>
      </c>
    </row>
    <row r="131">
      <c r="A131" s="3" t="inlineStr">
        <is>
          <t>Debt Instrument, Interest payable date</t>
        </is>
      </c>
      <c r="F131" s="3" t="inlineStr">
        <is>
          <t>--10-01</t>
        </is>
      </c>
    </row>
    <row r="132">
      <c r="A132" s="3" t="inlineStr">
        <is>
          <t>Subsequent Event [Member] | Semi Annual Payment Second Payment [Member] | Senior Notes 5.000 Percent Due 2021</t>
        </is>
      </c>
    </row>
    <row r="133">
      <c r="A133" s="6" t="inlineStr">
        <is>
          <t>Debt Instrument [Line Items]</t>
        </is>
      </c>
    </row>
    <row r="134">
      <c r="A134" s="3" t="inlineStr">
        <is>
          <t>Debt Instrument, Interest payable date</t>
        </is>
      </c>
      <c r="G134" s="3" t="inlineStr">
        <is>
          <t>--09-01</t>
        </is>
      </c>
    </row>
    <row r="135">
      <c r="A135" s="3" t="inlineStr">
        <is>
          <t>Subsequent Event [Member] | Quarterly Payment, First Payment [Domain] | Second-Lien Credit Facility Maturing Twenty Twenty Five [Member]</t>
        </is>
      </c>
    </row>
    <row r="136">
      <c r="A136" s="6" t="inlineStr">
        <is>
          <t>Debt Instrument [Line Items]</t>
        </is>
      </c>
    </row>
    <row r="137">
      <c r="A137" s="3" t="inlineStr">
        <is>
          <t>Debt Instrument, Interest payable date</t>
        </is>
      </c>
      <c r="D137" s="3" t="inlineStr">
        <is>
          <t>--01-31</t>
        </is>
      </c>
    </row>
    <row r="138">
      <c r="A138" s="3" t="inlineStr">
        <is>
          <t>Subsequent Event [Member] | Quarterly Payment, Second Payment [Domain] | Second-Lien Credit Facility Maturing Twenty Twenty Five [Member]</t>
        </is>
      </c>
    </row>
    <row r="139">
      <c r="A139" s="6" t="inlineStr">
        <is>
          <t>Debt Instrument [Line Items]</t>
        </is>
      </c>
    </row>
    <row r="140">
      <c r="A140" s="3" t="inlineStr">
        <is>
          <t>Debt Instrument, Interest payable date</t>
        </is>
      </c>
      <c r="J140" s="3" t="inlineStr">
        <is>
          <t>--04-30</t>
        </is>
      </c>
    </row>
    <row r="141">
      <c r="A141" s="3" t="inlineStr">
        <is>
          <t>Subsequent Event [Member] | Quarterly Payment, Third Payment [Domain] | Second-Lien Credit Facility Maturing Twenty Twenty Five [Member]</t>
        </is>
      </c>
    </row>
    <row r="142">
      <c r="A142" s="6" t="inlineStr">
        <is>
          <t>Debt Instrument [Line Items]</t>
        </is>
      </c>
    </row>
    <row r="143">
      <c r="A143" s="3" t="inlineStr">
        <is>
          <t>Debt Instrument, Interest payable date</t>
        </is>
      </c>
      <c r="H143" s="3" t="inlineStr">
        <is>
          <t>--07-31</t>
        </is>
      </c>
    </row>
    <row r="144">
      <c r="A144" s="3" t="inlineStr">
        <is>
          <t>Subsequent Event [Member] | Quarterly Payment, Fourth Payment [Domain] | Second-Lien Credit Facility Maturing Twenty Twenty Five [Member]</t>
        </is>
      </c>
    </row>
    <row r="145">
      <c r="A145" s="6" t="inlineStr">
        <is>
          <t>Debt Instrument [Line Items]</t>
        </is>
      </c>
    </row>
    <row r="146">
      <c r="A146" s="3" t="inlineStr">
        <is>
          <t>Debt Instrument, Interest payable date</t>
        </is>
      </c>
      <c r="E146" s="3" t="inlineStr">
        <is>
          <t>--10-31</t>
        </is>
      </c>
    </row>
    <row r="147"/>
    <row r="148">
      <c r="A148" s="3" t="inlineStr">
        <is>
          <t>[1]</t>
        </is>
      </c>
      <c r="B148" s="3" t="inlineStr">
        <is>
          <t>The carrying value of the first-lien term loans due 2023 includes a deferred gain of $13,040 less original issue discount and deferred financing costs of $6,340.</t>
        </is>
      </c>
    </row>
    <row r="149">
      <c r="A149" s="3" t="inlineStr">
        <is>
          <t>[2]</t>
        </is>
      </c>
      <c r="B149" s="3" t="inlineStr">
        <is>
          <t>A portion of the senior credit facility was scheduled to mature in 2022 with the balance scheduled to mature in 2025. On February 29, 2020, $50 million of the principal of the senior credit facility was repaid and on May 22, 2020, the remaining $50 million of principal of the senior credit facility was repaid, the latter from the proceeds of the DIP Credit Agreement.</t>
        </is>
      </c>
    </row>
    <row r="150">
      <c r="A150" s="3" t="inlineStr">
        <is>
          <t>[3]</t>
        </is>
      </c>
      <c r="B150" s="3" t="inlineStr">
        <is>
          <t>The carrying value of the second-lien term loans due 2025 includes a deferred gain of $18,678.</t>
        </is>
      </c>
    </row>
  </sheetData>
  <mergeCells count="5">
    <mergeCell ref="V1:W1"/>
    <mergeCell ref="A147:AD147"/>
    <mergeCell ref="B148:AD148"/>
    <mergeCell ref="B149:AD149"/>
    <mergeCell ref="B150:AD15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6" customWidth="1" min="2" max="2"/>
    <col width="20" customWidth="1" min="3" max="3"/>
  </cols>
  <sheetData>
    <row r="1">
      <c r="A1" s="1" t="inlineStr">
        <is>
          <t>Stockholders' Equity (Details)</t>
        </is>
      </c>
      <c r="B1" s="2" t="inlineStr">
        <is>
          <t>12 Months Ended</t>
        </is>
      </c>
    </row>
    <row r="2">
      <c r="B2" s="2" t="inlineStr">
        <is>
          <t>Dec. 31, 2019Seriesshares</t>
        </is>
      </c>
      <c r="C2" s="2" t="inlineStr">
        <is>
          <t>Dec. 31, 2018shares</t>
        </is>
      </c>
    </row>
    <row r="3">
      <c r="A3" s="6" t="inlineStr">
        <is>
          <t>Stockholders Equity Note [Line Items]</t>
        </is>
      </c>
    </row>
    <row r="4">
      <c r="A4" s="3" t="inlineStr">
        <is>
          <t>Preferred stock, shares authorized | shares</t>
        </is>
      </c>
      <c r="B4" s="4" t="n">
        <v>5000000</v>
      </c>
      <c r="C4" s="4" t="n">
        <v>5000000</v>
      </c>
    </row>
    <row r="5">
      <c r="A5" s="3" t="inlineStr">
        <is>
          <t>Business days after public announcement</t>
        </is>
      </c>
      <c r="B5" s="3" t="inlineStr">
        <is>
          <t>10 days</t>
        </is>
      </c>
    </row>
    <row r="6">
      <c r="A6" s="3" t="inlineStr">
        <is>
          <t>Minimum</t>
        </is>
      </c>
    </row>
    <row r="7">
      <c r="A7" s="6" t="inlineStr">
        <is>
          <t>Stockholders Equity Note [Line Items]</t>
        </is>
      </c>
    </row>
    <row r="8">
      <c r="A8" s="3" t="inlineStr">
        <is>
          <t>Number of Series of Preferred Stock Issued | Series</t>
        </is>
      </c>
      <c r="B8" s="4" t="n">
        <v>1</v>
      </c>
    </row>
    <row r="9">
      <c r="A9" s="3" t="inlineStr">
        <is>
          <t>Percentage of Outstanding Common Stock Acquired</t>
        </is>
      </c>
      <c r="B9" s="3"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80" customWidth="1" min="2" max="2"/>
    <col width="14" customWidth="1" min="3" max="3"/>
    <col width="18" customWidth="1" min="4" max="4"/>
    <col width="14" customWidth="1" min="5" max="5"/>
    <col width="13" customWidth="1" min="6" max="6"/>
    <col width="14" customWidth="1" min="7" max="7"/>
    <col width="13" customWidth="1" min="8" max="8"/>
    <col width="24" customWidth="1" min="9" max="9"/>
    <col width="14" customWidth="1" min="10" max="10"/>
    <col width="13" customWidth="1" min="11" max="11"/>
  </cols>
  <sheetData>
    <row r="1">
      <c r="A1" s="1" t="inlineStr">
        <is>
          <t>- Stock-Based Compensation (Details) - USD ($) $ / shares in Units, shares in Thousands</t>
        </is>
      </c>
      <c r="B1" s="2" t="inlineStr">
        <is>
          <t>Jun. 20, 2019</t>
        </is>
      </c>
      <c r="C1" s="2" t="inlineStr">
        <is>
          <t>Jun. 30, 2019</t>
        </is>
      </c>
      <c r="D1" s="2" t="inlineStr">
        <is>
          <t>Dec. 31, 2020</t>
        </is>
      </c>
      <c r="E1" s="2" t="inlineStr">
        <is>
          <t>Dec. 31, 2019</t>
        </is>
      </c>
      <c r="G1" s="2" t="inlineStr">
        <is>
          <t>Dec. 31, 2018</t>
        </is>
      </c>
      <c r="I1" s="2" t="inlineStr">
        <is>
          <t>Dec. 31, 2021</t>
        </is>
      </c>
      <c r="J1" s="2" t="inlineStr">
        <is>
          <t>Dec. 31, 2017</t>
        </is>
      </c>
    </row>
    <row r="2">
      <c r="A2" s="6" t="inlineStr">
        <is>
          <t>Share-based Compensation Arrangement by Share-based Payment Award [Line Items]</t>
        </is>
      </c>
    </row>
    <row r="3">
      <c r="A3" s="3" t="inlineStr">
        <is>
          <t>Share-based Compensation Arrangement by Share-based Payment Award, Number of Additional Shares Authorized</t>
        </is>
      </c>
      <c r="B3" s="4" t="n">
        <v>7000</v>
      </c>
    </row>
    <row r="4">
      <c r="A4" s="3" t="inlineStr">
        <is>
          <t>Stock-based incentive compensation plan, maximum number of shares covered</t>
        </is>
      </c>
      <c r="E4" s="4" t="n">
        <v>11950</v>
      </c>
    </row>
    <row r="5">
      <c r="A5" s="3" t="inlineStr">
        <is>
          <t>Share-based Payment Arrangement, Plan Modification, Incremental Cost</t>
        </is>
      </c>
      <c r="C5" s="5" t="n">
        <v>0</v>
      </c>
    </row>
    <row r="6">
      <c r="A6" s="3" t="inlineStr">
        <is>
          <t>Incentive Compensation Plan, Number of shares available for grants in future</t>
        </is>
      </c>
      <c r="E6" s="4" t="n">
        <v>700</v>
      </c>
    </row>
    <row r="7">
      <c r="A7" s="3" t="inlineStr">
        <is>
          <t>Share-based Payment Arrangement, Expense</t>
        </is>
      </c>
      <c r="E7" s="5" t="n">
        <v>3590000</v>
      </c>
      <c r="G7" s="5" t="n">
        <v>3692000</v>
      </c>
    </row>
    <row r="8">
      <c r="A8" s="3" t="inlineStr">
        <is>
          <t>Proceeds from Stock Options Exercised</t>
        </is>
      </c>
      <c r="E8" s="5" t="n">
        <v>0</v>
      </c>
      <c r="G8" s="5" t="n">
        <v>0</v>
      </c>
    </row>
    <row r="9">
      <c r="A9" s="3" t="inlineStr">
        <is>
          <t>Performance Shares</t>
        </is>
      </c>
    </row>
    <row r="10">
      <c r="A10" s="6" t="inlineStr">
        <is>
          <t>Share-based Compensation Arrangement by Share-based Payment Award [Line Items]</t>
        </is>
      </c>
    </row>
    <row r="11">
      <c r="A11" s="3" t="inlineStr">
        <is>
          <t>Vesting Period (in years)</t>
        </is>
      </c>
      <c r="E11" s="3" t="inlineStr">
        <is>
          <t>3 years</t>
        </is>
      </c>
    </row>
    <row r="12">
      <c r="A12" s="3" t="inlineStr">
        <is>
          <t>Performance Shares | Minimum</t>
        </is>
      </c>
    </row>
    <row r="13">
      <c r="A13" s="6" t="inlineStr">
        <is>
          <t>Share-based Compensation Arrangement by Share-based Payment Award [Line Items]</t>
        </is>
      </c>
    </row>
    <row r="14">
      <c r="A14" s="3" t="inlineStr">
        <is>
          <t>Vesting Period (in years)</t>
        </is>
      </c>
      <c r="E14" s="3" t="inlineStr">
        <is>
          <t>1 year</t>
        </is>
      </c>
    </row>
    <row r="15">
      <c r="A15" s="3" t="inlineStr">
        <is>
          <t>Percentage Thresholds For Potential Shares To Be Issued</t>
        </is>
      </c>
      <c r="E15" s="3" t="inlineStr">
        <is>
          <t>0.00%</t>
        </is>
      </c>
    </row>
    <row r="16">
      <c r="A16" s="3" t="inlineStr">
        <is>
          <t>Performance Shares | Maximum</t>
        </is>
      </c>
    </row>
    <row r="17">
      <c r="A17" s="6" t="inlineStr">
        <is>
          <t>Share-based Compensation Arrangement by Share-based Payment Award [Line Items]</t>
        </is>
      </c>
    </row>
    <row r="18">
      <c r="A18" s="3" t="inlineStr">
        <is>
          <t>Vesting Period (in years)</t>
        </is>
      </c>
      <c r="E18" s="3" t="inlineStr">
        <is>
          <t>3 years</t>
        </is>
      </c>
    </row>
    <row r="19">
      <c r="A19" s="3" t="inlineStr">
        <is>
          <t>Percentage Thresholds For Potential Shares To Be Issued</t>
        </is>
      </c>
      <c r="E19" s="3" t="inlineStr">
        <is>
          <t>150.00%</t>
        </is>
      </c>
      <c r="G19" s="3" t="inlineStr">
        <is>
          <t>150.00%</t>
        </is>
      </c>
    </row>
    <row r="20">
      <c r="A20" s="3" t="inlineStr">
        <is>
          <t>Time Based Restricted Stock Units (RSU) | Minimum</t>
        </is>
      </c>
    </row>
    <row r="21">
      <c r="A21" s="6" t="inlineStr">
        <is>
          <t>Share-based Compensation Arrangement by Share-based Payment Award [Line Items]</t>
        </is>
      </c>
    </row>
    <row r="22">
      <c r="A22" s="3" t="inlineStr">
        <is>
          <t>Vesting Period (in years)</t>
        </is>
      </c>
      <c r="E22" s="3" t="inlineStr">
        <is>
          <t>1 year</t>
        </is>
      </c>
    </row>
    <row r="23">
      <c r="A23" s="3" t="inlineStr">
        <is>
          <t>Restricted Stock Units (RSUs) [Member]</t>
        </is>
      </c>
    </row>
    <row r="24">
      <c r="A24" s="6" t="inlineStr">
        <is>
          <t>Share-based Compensation Arrangement by Share-based Payment Award [Line Items]</t>
        </is>
      </c>
    </row>
    <row r="25">
      <c r="A25" s="3" t="inlineStr">
        <is>
          <t>Share-based Payment Arrangement, Expense</t>
        </is>
      </c>
      <c r="E25" s="5" t="n">
        <v>2500000</v>
      </c>
      <c r="G25" s="5" t="n">
        <v>1600000</v>
      </c>
    </row>
    <row r="26">
      <c r="A26" s="3" t="inlineStr">
        <is>
          <t>Unamortized stock based compensation expense</t>
        </is>
      </c>
      <c r="E26" s="5" t="n">
        <v>3200000</v>
      </c>
    </row>
    <row r="27">
      <c r="A27" s="3" t="inlineStr">
        <is>
          <t>Phantom Share Units (PSUs)</t>
        </is>
      </c>
    </row>
    <row r="28">
      <c r="A28" s="6" t="inlineStr">
        <is>
          <t>Share-based Compensation Arrangement by Share-based Payment Award [Line Items]</t>
        </is>
      </c>
    </row>
    <row r="29">
      <c r="A29" s="3" t="inlineStr">
        <is>
          <t>Share-based Payment Arrangement, Plan Modification, Number of Shares Affected</t>
        </is>
      </c>
      <c r="C29" s="4" t="n">
        <v>5078</v>
      </c>
    </row>
    <row r="30">
      <c r="A30" s="3" t="inlineStr">
        <is>
          <t>Share-based Compensation Arrangement by Share-based Payment Award, Equity Instruments Other than Options, Cash Settled, Nonvested, Number</t>
        </is>
      </c>
      <c r="B30" s="4" t="n">
        <v>200</v>
      </c>
      <c r="E30" s="4" t="n">
        <v>161</v>
      </c>
      <c r="G30" s="4" t="n">
        <v>4006</v>
      </c>
      <c r="J30" s="4" t="n">
        <v>1788</v>
      </c>
    </row>
    <row r="31">
      <c r="A31" s="3" t="inlineStr">
        <is>
          <t>Share-based Payment Arrangement, Expense</t>
        </is>
      </c>
      <c r="E31" s="5" t="n">
        <v>400000</v>
      </c>
      <c r="G31" s="5" t="n">
        <v>1600000</v>
      </c>
    </row>
    <row r="32">
      <c r="A32" s="3" t="inlineStr">
        <is>
          <t>Vesting Period (in years)</t>
        </is>
      </c>
      <c r="E32" s="3" t="inlineStr">
        <is>
          <t>3 years</t>
        </is>
      </c>
    </row>
    <row r="33">
      <c r="A33" s="3" t="inlineStr">
        <is>
          <t>Share-based Compensation Arrangement by Share-based Payment Award, Equity Instruments Other than Options, Grants in Period, Weighted Average Grant Date Fair Value</t>
        </is>
      </c>
      <c r="E33" s="7" t="n">
        <v>1.38</v>
      </c>
      <c r="F33" s="3" t="inlineStr">
        <is>
          <t>[1]</t>
        </is>
      </c>
      <c r="G33" s="7" t="n">
        <v>3.37</v>
      </c>
      <c r="H33" s="3" t="inlineStr">
        <is>
          <t>[2]</t>
        </is>
      </c>
    </row>
    <row r="34">
      <c r="A34" s="3" t="inlineStr">
        <is>
          <t>Share-based Compensation Arrangement by Share-based Payment Award, Equity Instruments Other than Options, Nonvested, Weighted Average Grant Date Fair Value</t>
        </is>
      </c>
      <c r="E34" s="7" t="n">
        <v>3.81</v>
      </c>
      <c r="F34" s="3" t="inlineStr">
        <is>
          <t>[1]</t>
        </is>
      </c>
      <c r="G34" s="10" t="n">
        <v>4.53</v>
      </c>
      <c r="H34" s="3" t="inlineStr">
        <is>
          <t>[1],[2]</t>
        </is>
      </c>
      <c r="J34" s="7" t="n">
        <v>6.7</v>
      </c>
      <c r="K34" s="3" t="inlineStr">
        <is>
          <t>[2]</t>
        </is>
      </c>
    </row>
    <row r="35">
      <c r="A35" s="3" t="inlineStr">
        <is>
          <t>Unamortized stock based compensation expense</t>
        </is>
      </c>
      <c r="E35" s="5" t="n">
        <v>100000</v>
      </c>
    </row>
    <row r="36">
      <c r="A36" s="3" t="inlineStr">
        <is>
          <t>Number of Trailing Days Used to Calculate Average Stock Price</t>
        </is>
      </c>
      <c r="E36" s="3" t="inlineStr">
        <is>
          <t>10 days</t>
        </is>
      </c>
    </row>
    <row r="37">
      <c r="A37" s="3" t="inlineStr">
        <is>
          <t>Equity Option [Member]</t>
        </is>
      </c>
    </row>
    <row r="38">
      <c r="A38" s="6" t="inlineStr">
        <is>
          <t>Share-based Compensation Arrangement by Share-based Payment Award [Line Items]</t>
        </is>
      </c>
    </row>
    <row r="39">
      <c r="A39" s="3" t="inlineStr">
        <is>
          <t>Expiration period from the date of grant (in years)</t>
        </is>
      </c>
      <c r="E39" s="3" t="inlineStr">
        <is>
          <t>10 years</t>
        </is>
      </c>
    </row>
    <row r="40">
      <c r="A40" s="3" t="inlineStr">
        <is>
          <t>Vesting Period (in years)</t>
        </is>
      </c>
      <c r="E40" s="3" t="inlineStr">
        <is>
          <t>3 years</t>
        </is>
      </c>
    </row>
    <row r="41">
      <c r="A41" s="3" t="inlineStr">
        <is>
          <t>Stock Appreciation Rights (SARs) [Member]</t>
        </is>
      </c>
    </row>
    <row r="42">
      <c r="A42" s="6" t="inlineStr">
        <is>
          <t>Share-based Compensation Arrangement by Share-based Payment Award [Line Items]</t>
        </is>
      </c>
    </row>
    <row r="43">
      <c r="A43" s="3" t="inlineStr">
        <is>
          <t>Share-based Payment Arrangement, Plan Modification, Number of Shares Affected</t>
        </is>
      </c>
      <c r="C43" s="4" t="n">
        <v>1600</v>
      </c>
    </row>
    <row r="44">
      <c r="A44" s="3" t="inlineStr">
        <is>
          <t>Share-based Payment Arrangement, Expense</t>
        </is>
      </c>
      <c r="E44" s="5" t="n">
        <v>600000</v>
      </c>
    </row>
    <row r="45">
      <c r="A45" s="3" t="inlineStr">
        <is>
          <t>Expiration period from the date of grant (in years)</t>
        </is>
      </c>
      <c r="E45" s="3" t="inlineStr">
        <is>
          <t>10 years</t>
        </is>
      </c>
    </row>
    <row r="46">
      <c r="A46" s="3" t="inlineStr">
        <is>
          <t>Vesting Period (in years)</t>
        </is>
      </c>
      <c r="E46" s="3" t="inlineStr">
        <is>
          <t>3 years</t>
        </is>
      </c>
    </row>
    <row r="47">
      <c r="A47" s="3" t="inlineStr">
        <is>
          <t>Share-based Compensation Arrangement by Share-based Payment Award, Equity Instruments Other than Options, Grants in Period, Weighted Average Grant Date Fair Value</t>
        </is>
      </c>
      <c r="E47" s="7" t="n">
        <v>1.38</v>
      </c>
    </row>
    <row r="48">
      <c r="A48" s="3" t="inlineStr">
        <is>
          <t>Share-based Compensation Arrangement by Share-based Payment Award, Equity Instruments Other than Options, Nonvested, Weighted Average Grant Date Fair Value</t>
        </is>
      </c>
      <c r="B48" s="7" t="n">
        <v>1.02</v>
      </c>
      <c r="E48" s="7" t="n">
        <v>1.38</v>
      </c>
      <c r="G48" s="5" t="n">
        <v>0</v>
      </c>
    </row>
    <row r="49">
      <c r="A49" s="3" t="inlineStr">
        <is>
          <t>Unamortized stock based compensation expense</t>
        </is>
      </c>
      <c r="E49" s="5" t="n">
        <v>1000000</v>
      </c>
    </row>
    <row r="50">
      <c r="A50" s="3" t="inlineStr">
        <is>
          <t>Time Based Restricted Stock [Member] | Maximum</t>
        </is>
      </c>
    </row>
    <row r="51">
      <c r="A51" s="6" t="inlineStr">
        <is>
          <t>Share-based Compensation Arrangement by Share-based Payment Award [Line Items]</t>
        </is>
      </c>
    </row>
    <row r="52">
      <c r="A52" s="3" t="inlineStr">
        <is>
          <t>Vesting Period (in years)</t>
        </is>
      </c>
      <c r="E52" s="3" t="inlineStr">
        <is>
          <t>3 years</t>
        </is>
      </c>
    </row>
    <row r="53">
      <c r="A53" s="3" t="inlineStr">
        <is>
          <t>Employee Stock Purchase Plan</t>
        </is>
      </c>
    </row>
    <row r="54">
      <c r="A54" s="6" t="inlineStr">
        <is>
          <t>Share-based Compensation Arrangement by Share-based Payment Award [Line Items]</t>
        </is>
      </c>
    </row>
    <row r="55">
      <c r="A55" s="3" t="inlineStr">
        <is>
          <t>Stock-based incentive compensation plan, maximum number of shares covered</t>
        </is>
      </c>
      <c r="E55" s="4" t="n">
        <v>2200</v>
      </c>
    </row>
    <row r="56">
      <c r="A56" s="3" t="inlineStr">
        <is>
          <t>Incentive Compensation Plan, Number of shares available for grants in future</t>
        </is>
      </c>
      <c r="E56" s="4" t="n">
        <v>500</v>
      </c>
    </row>
    <row r="57">
      <c r="A57" s="3" t="inlineStr">
        <is>
          <t>Share-based Payment Arrangement, Expense</t>
        </is>
      </c>
      <c r="E57" s="5" t="n">
        <v>100000</v>
      </c>
      <c r="G57" s="5" t="n">
        <v>200000</v>
      </c>
    </row>
    <row r="58">
      <c r="A58" s="3" t="inlineStr">
        <is>
          <t>Share-based Compensation Arrangement by Share-based Payment Award, Equity Instruments Other than Options, Grants in Period, Weighted Average Grant Date Fair Value</t>
        </is>
      </c>
      <c r="E58" s="7" t="n">
        <v>0.25</v>
      </c>
      <c r="G58" s="7" t="n">
        <v>0.86</v>
      </c>
    </row>
    <row r="59">
      <c r="A59" s="3" t="inlineStr">
        <is>
          <t>Share Based Compensation Arrangements By Share Based Payment Award Discount From Market Price</t>
        </is>
      </c>
      <c r="E59" s="3" t="inlineStr">
        <is>
          <t>15.00%</t>
        </is>
      </c>
    </row>
    <row r="60">
      <c r="A60" s="3" t="inlineStr">
        <is>
          <t>Subsequent Event [Member] | Restricted Stock Units (RSUs) [Member]</t>
        </is>
      </c>
    </row>
    <row r="61">
      <c r="A61" s="6" t="inlineStr">
        <is>
          <t>Share-based Compensation Arrangement by Share-based Payment Award [Line Items]</t>
        </is>
      </c>
    </row>
    <row r="62">
      <c r="A62" s="3" t="inlineStr">
        <is>
          <t>Unamortized stock based compensation expense, recognition period</t>
        </is>
      </c>
      <c r="I62" s="3" t="inlineStr">
        <is>
          <t>1 year 3 months 24 days</t>
        </is>
      </c>
    </row>
    <row r="63">
      <c r="A63" s="3" t="inlineStr">
        <is>
          <t>Subsequent Event [Member] | Phantom Share Units (PSUs)</t>
        </is>
      </c>
    </row>
    <row r="64">
      <c r="A64" s="6" t="inlineStr">
        <is>
          <t>Share-based Compensation Arrangement by Share-based Payment Award [Line Items]</t>
        </is>
      </c>
    </row>
    <row r="65">
      <c r="A65" s="3" t="inlineStr">
        <is>
          <t>Unamortized stock based compensation expense, recognition period</t>
        </is>
      </c>
      <c r="D65" s="3" t="inlineStr">
        <is>
          <t>10 months 27 days</t>
        </is>
      </c>
    </row>
    <row r="66">
      <c r="A66" s="3" t="inlineStr">
        <is>
          <t>Subsequent Event [Member] | Stock Appreciation Rights (SARs) [Member]</t>
        </is>
      </c>
    </row>
    <row r="67">
      <c r="A67" s="6" t="inlineStr">
        <is>
          <t>Share-based Compensation Arrangement by Share-based Payment Award [Line Items]</t>
        </is>
      </c>
    </row>
    <row r="68">
      <c r="A68" s="3" t="inlineStr">
        <is>
          <t>Unamortized stock based compensation expense, recognition period</t>
        </is>
      </c>
      <c r="I68" s="3" t="inlineStr">
        <is>
          <t>1 year 4 months 26 days</t>
        </is>
      </c>
    </row>
    <row r="69"/>
    <row r="70">
      <c r="A70" s="3" t="inlineStr">
        <is>
          <t>[1]</t>
        </is>
      </c>
      <c r="B70" s="3" t="inlineStr">
        <is>
          <t>The weighted-average fair value per share is determined by the stock price on the date of grant for time-based shares.</t>
        </is>
      </c>
    </row>
    <row r="71">
      <c r="A71" s="3" t="inlineStr">
        <is>
          <t>[2]</t>
        </is>
      </c>
      <c r="B71" s="3" t="inlineStr">
        <is>
          <t>The weighted-average fair value per share is determined by the stock price on the date of grant for time-based shares.</t>
        </is>
      </c>
    </row>
  </sheetData>
  <mergeCells count="6">
    <mergeCell ref="E1:F1"/>
    <mergeCell ref="G1:H1"/>
    <mergeCell ref="J1:K1"/>
    <mergeCell ref="A69:K69"/>
    <mergeCell ref="B70:K70"/>
    <mergeCell ref="B71:K7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Financial Impact of Stock-Based Compensation Expense (Details) - USD ($) $ / shares in Units, $ in Thousands</t>
        </is>
      </c>
      <c r="B1" s="2" t="inlineStr">
        <is>
          <t>12 Months Ended</t>
        </is>
      </c>
    </row>
    <row r="2">
      <c r="B2" s="2" t="inlineStr">
        <is>
          <t>Dec. 31, 2019</t>
        </is>
      </c>
      <c r="C2" s="2" t="inlineStr">
        <is>
          <t>Dec. 31, 2018</t>
        </is>
      </c>
    </row>
    <row r="3">
      <c r="A3" s="6" t="inlineStr">
        <is>
          <t>Share-based Compensation Arrangement by Share-based Payment Award [Line Items]</t>
        </is>
      </c>
    </row>
    <row r="4">
      <c r="A4" s="3" t="inlineStr">
        <is>
          <t>Share-based Payment Arrangement, Expense, after Tax</t>
        </is>
      </c>
      <c r="B4" s="5" t="n">
        <v>2835</v>
      </c>
      <c r="C4" s="5" t="n">
        <v>2957</v>
      </c>
    </row>
    <row r="5">
      <c r="A5" s="6" t="inlineStr">
        <is>
          <t>Earnings per common share:</t>
        </is>
      </c>
    </row>
    <row r="6">
      <c r="A6" s="3" t="inlineStr">
        <is>
          <t>Basic (usd per share)</t>
        </is>
      </c>
      <c r="B6" s="7" t="n">
        <v>0.07000000000000001</v>
      </c>
      <c r="C6" s="7" t="n">
        <v>0.08</v>
      </c>
    </row>
    <row r="7">
      <c r="A7" s="3" t="inlineStr">
        <is>
          <t>Diluted (usd per share)</t>
        </is>
      </c>
      <c r="B7" s="7" t="n">
        <v>0.07000000000000001</v>
      </c>
      <c r="C7" s="7" t="n">
        <v>0.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Fair Value of Stock Appreciation Rights Granted Under Company's Incentive Compensation Plan Estimated Using Black-Scholes Pricing Model Weighted-Average Assumptions (Details) - Stock Appreciation Rights (SARs) [Member]</t>
        </is>
      </c>
      <c r="B1" s="2" t="inlineStr">
        <is>
          <t>Jun. 20, 2019</t>
        </is>
      </c>
    </row>
    <row r="2">
      <c r="A2" s="6" t="inlineStr">
        <is>
          <t>Share-based Compensation Arrangement by Share-based Payment Award [Line Items]</t>
        </is>
      </c>
    </row>
    <row r="3">
      <c r="A3" s="3" t="inlineStr">
        <is>
          <t>Expected volatility</t>
        </is>
      </c>
      <c r="B3" s="3" t="inlineStr">
        <is>
          <t>89.10%</t>
        </is>
      </c>
    </row>
    <row r="4">
      <c r="A4" s="3" t="inlineStr">
        <is>
          <t>Expected Life</t>
        </is>
      </c>
      <c r="B4" s="3" t="inlineStr">
        <is>
          <t>6 years</t>
        </is>
      </c>
    </row>
    <row r="5">
      <c r="A5" s="3" t="inlineStr">
        <is>
          <t>Risk-free interest rate</t>
        </is>
      </c>
      <c r="B5" s="3" t="inlineStr">
        <is>
          <t>1.90%</t>
        </is>
      </c>
    </row>
    <row r="6">
      <c r="A6" s="3" t="inlineStr">
        <is>
          <t>Expected Dividend Yield</t>
        </is>
      </c>
      <c r="B6" s="3" t="inlineStr">
        <is>
          <t>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4" customWidth="1" min="5" max="5"/>
  </cols>
  <sheetData>
    <row r="1">
      <c r="A1" s="1" t="inlineStr">
        <is>
          <t>Stock-Based Compensation - Summary of Stock Option Activity (Details) - USD ($) $ / shares in Units, shares in Thousands, $ in Thousands</t>
        </is>
      </c>
      <c r="B1" s="2" t="inlineStr">
        <is>
          <t>Dec. 31, 2018</t>
        </is>
      </c>
      <c r="C1" s="2" t="inlineStr">
        <is>
          <t>Dec. 31, 2017</t>
        </is>
      </c>
      <c r="D1" s="2" t="inlineStr">
        <is>
          <t>Dec. 31, 2019</t>
        </is>
      </c>
      <c r="E1" s="2" t="inlineStr">
        <is>
          <t>Dec. 31, 2018</t>
        </is>
      </c>
    </row>
    <row r="2">
      <c r="A2" s="6" t="inlineStr">
        <is>
          <t>Share-based Compensation Arrangement by Share-based Payment Award [Line Items]</t>
        </is>
      </c>
    </row>
    <row r="3">
      <c r="A3" s="3" t="inlineStr">
        <is>
          <t>Share-based Compensation Arrangement by Share-based Payment Award, Options, Outstanding, Weighted Average Remaining Contractual Term (Years)</t>
        </is>
      </c>
      <c r="B3" s="3" t="inlineStr">
        <is>
          <t>2 years 1 month 12 days</t>
        </is>
      </c>
      <c r="C3" s="3" t="inlineStr">
        <is>
          <t>3 years 1 month 12 days</t>
        </is>
      </c>
      <c r="D3" s="3" t="inlineStr">
        <is>
          <t>1 year 1 month 12 days</t>
        </is>
      </c>
      <c r="E3" s="3" t="inlineStr">
        <is>
          <t>2 years 1 month 12 days</t>
        </is>
      </c>
    </row>
    <row r="4">
      <c r="A4" s="6" t="inlineStr">
        <is>
          <t>Number of Shares</t>
        </is>
      </c>
    </row>
    <row r="5">
      <c r="A5" s="3" t="inlineStr">
        <is>
          <t>Options outstanding at Beginning of Year</t>
        </is>
      </c>
      <c r="D5" s="4" t="n">
        <v>185</v>
      </c>
      <c r="E5" s="4" t="n">
        <v>185</v>
      </c>
    </row>
    <row r="6">
      <c r="A6" s="3" t="inlineStr">
        <is>
          <t>Grants</t>
        </is>
      </c>
      <c r="D6" s="4" t="n">
        <v>0</v>
      </c>
      <c r="E6" s="4" t="n">
        <v>0</v>
      </c>
    </row>
    <row r="7">
      <c r="A7" s="3" t="inlineStr">
        <is>
          <t>Exercised</t>
        </is>
      </c>
      <c r="D7" s="4" t="n">
        <v>0</v>
      </c>
      <c r="E7" s="4" t="n">
        <v>0</v>
      </c>
    </row>
    <row r="8">
      <c r="A8" s="3" t="inlineStr">
        <is>
          <t>Forfeited or expired</t>
        </is>
      </c>
      <c r="D8" s="4" t="n">
        <v>0</v>
      </c>
      <c r="E8" s="4" t="n">
        <v>0</v>
      </c>
    </row>
    <row r="9">
      <c r="A9" s="3" t="inlineStr">
        <is>
          <t>Options outstanding at End of Year</t>
        </is>
      </c>
      <c r="B9" s="4" t="n">
        <v>185</v>
      </c>
      <c r="C9" s="4" t="n">
        <v>185</v>
      </c>
      <c r="D9" s="4" t="n">
        <v>185</v>
      </c>
      <c r="E9" s="4" t="n">
        <v>185</v>
      </c>
    </row>
    <row r="10">
      <c r="A10" s="3" t="inlineStr">
        <is>
          <t>Exercisable options outstanding at End of Year</t>
        </is>
      </c>
      <c r="B10" s="4" t="n">
        <v>185</v>
      </c>
      <c r="D10" s="4" t="n">
        <v>185</v>
      </c>
      <c r="E10" s="4" t="n">
        <v>185</v>
      </c>
    </row>
    <row r="11">
      <c r="A11" s="6" t="inlineStr">
        <is>
          <t>Weighted Average Exercise Price</t>
        </is>
      </c>
    </row>
    <row r="12">
      <c r="A12" s="3" t="inlineStr">
        <is>
          <t>Options outstanding at Beginning of Year</t>
        </is>
      </c>
      <c r="D12" s="7" t="n">
        <v>24.86</v>
      </c>
      <c r="E12" s="7" t="n">
        <v>24.86</v>
      </c>
    </row>
    <row r="13">
      <c r="A13" s="3" t="inlineStr">
        <is>
          <t>Grants</t>
        </is>
      </c>
      <c r="D13" s="4" t="n">
        <v>0</v>
      </c>
      <c r="E13" s="4" t="n">
        <v>0</v>
      </c>
    </row>
    <row r="14">
      <c r="A14" s="3" t="inlineStr">
        <is>
          <t>Exercised</t>
        </is>
      </c>
      <c r="D14" s="4" t="n">
        <v>0</v>
      </c>
      <c r="E14" s="4" t="n">
        <v>0</v>
      </c>
    </row>
    <row r="15">
      <c r="A15" s="3" t="inlineStr">
        <is>
          <t>Forfeited or expired</t>
        </is>
      </c>
      <c r="D15" s="4" t="n">
        <v>0</v>
      </c>
      <c r="E15" s="4" t="n">
        <v>0</v>
      </c>
    </row>
    <row r="16">
      <c r="A16" s="3" t="inlineStr">
        <is>
          <t>Options outstanding at End of Year</t>
        </is>
      </c>
      <c r="B16" s="7" t="n">
        <v>24.86</v>
      </c>
      <c r="C16" s="7" t="n">
        <v>24.86</v>
      </c>
      <c r="D16" s="10" t="n">
        <v>24.86</v>
      </c>
      <c r="E16" s="10" t="n">
        <v>24.86</v>
      </c>
    </row>
    <row r="17">
      <c r="A17" s="3" t="inlineStr">
        <is>
          <t>Exercisable options outstanding at End of Year</t>
        </is>
      </c>
      <c r="B17" s="7" t="n">
        <v>24.86</v>
      </c>
      <c r="D17" s="7" t="n">
        <v>24.86</v>
      </c>
      <c r="E17" s="7" t="n">
        <v>24.86</v>
      </c>
    </row>
    <row r="18">
      <c r="A18" s="6" t="inlineStr">
        <is>
          <t>Weighted Average Remaining Contractual Term (years)</t>
        </is>
      </c>
    </row>
    <row r="19">
      <c r="A19" s="3" t="inlineStr">
        <is>
          <t>Grants</t>
        </is>
      </c>
      <c r="D19" s="3" t="inlineStr">
        <is>
          <t>0 years</t>
        </is>
      </c>
      <c r="E19" s="3" t="inlineStr">
        <is>
          <t>0 years</t>
        </is>
      </c>
    </row>
    <row r="20">
      <c r="A20" s="3" t="inlineStr">
        <is>
          <t>Exercisable Options Outstanding at End of Year</t>
        </is>
      </c>
      <c r="D20" s="3" t="inlineStr">
        <is>
          <t>1 year 1 month 12 days</t>
        </is>
      </c>
      <c r="E20" s="3" t="inlineStr">
        <is>
          <t>2 years 1 month 12 days</t>
        </is>
      </c>
    </row>
    <row r="21">
      <c r="A21" s="6" t="inlineStr">
        <is>
          <t>Aggregate Intrinsic Value</t>
        </is>
      </c>
    </row>
    <row r="22">
      <c r="A22" s="3" t="inlineStr">
        <is>
          <t>Options outstanding at Beginning of Year</t>
        </is>
      </c>
      <c r="D22" s="5" t="n">
        <v>0</v>
      </c>
      <c r="E22" s="5" t="n">
        <v>0</v>
      </c>
    </row>
    <row r="23">
      <c r="A23" s="3" t="inlineStr">
        <is>
          <t>Grants</t>
        </is>
      </c>
      <c r="D23" s="5" t="n">
        <v>0</v>
      </c>
      <c r="E23" s="5" t="n">
        <v>0</v>
      </c>
    </row>
    <row r="24">
      <c r="A24" s="3" t="inlineStr">
        <is>
          <t>Exercised</t>
        </is>
      </c>
      <c r="D24" s="5" t="n">
        <v>0</v>
      </c>
      <c r="E24" s="5" t="n">
        <v>0</v>
      </c>
    </row>
    <row r="25">
      <c r="A25" s="3" t="inlineStr">
        <is>
          <t>Options outstanding at End of Year</t>
        </is>
      </c>
      <c r="B25" s="5" t="n">
        <v>0</v>
      </c>
      <c r="C25" s="5" t="n">
        <v>0</v>
      </c>
      <c r="D25" s="4" t="n">
        <v>0</v>
      </c>
      <c r="E25" s="4" t="n">
        <v>0</v>
      </c>
    </row>
    <row r="26">
      <c r="A26" s="3" t="inlineStr">
        <is>
          <t>Exercisable options outstanding at End of Year</t>
        </is>
      </c>
      <c r="B26" s="5" t="n">
        <v>0</v>
      </c>
      <c r="D26" s="5" t="n">
        <v>0</v>
      </c>
      <c r="E26" s="5" t="n">
        <v>0</v>
      </c>
    </row>
    <row r="27">
      <c r="A27" s="3" t="inlineStr">
        <is>
          <t>Equity Option [Member]</t>
        </is>
      </c>
    </row>
    <row r="28">
      <c r="A28" s="6" t="inlineStr">
        <is>
          <t>Share-based Compensation Arrangement by Share-based Payment Award [Line Items]</t>
        </is>
      </c>
    </row>
    <row r="29">
      <c r="A29" s="3" t="inlineStr">
        <is>
          <t>Share-based Compensation Arrangement by Share-based Payment Award, Expiration Period</t>
        </is>
      </c>
      <c r="D29" s="3"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tock-Based Compensation - Summary of Restricted Stock Award Activity (Details) - Restricted Stock [Member] - $ / shares shares in Thousands</t>
        </is>
      </c>
      <c r="B1" s="2" t="inlineStr">
        <is>
          <t>12 Months Ended</t>
        </is>
      </c>
    </row>
    <row r="2">
      <c r="B2" s="2" t="inlineStr">
        <is>
          <t>Dec. 31, 2019</t>
        </is>
      </c>
      <c r="D2" s="2" t="inlineStr">
        <is>
          <t>Dec. 31, 2018</t>
        </is>
      </c>
      <c r="F2" s="2" t="inlineStr">
        <is>
          <t>Dec. 31, 2017</t>
        </is>
      </c>
    </row>
    <row r="3">
      <c r="A3" s="6" t="inlineStr">
        <is>
          <t>Share-based Compensation Arrangement by Share-based Payment Award [Line Items]</t>
        </is>
      </c>
    </row>
    <row r="4">
      <c r="A4" s="3" t="inlineStr">
        <is>
          <t>Share-based Compensation Arrangement by Share-based Payment Award, Equity Instruments Other than Options, Nonvested</t>
        </is>
      </c>
      <c r="B4" s="4" t="n">
        <v>5443</v>
      </c>
      <c r="D4" s="4" t="n">
        <v>388</v>
      </c>
      <c r="F4" s="4" t="n">
        <v>868</v>
      </c>
    </row>
    <row r="5">
      <c r="A5" s="3" t="inlineStr">
        <is>
          <t>Share-based Compensation Arrangement by Share-based Payment Award, Equity Instruments Other than Options, Grants in Period</t>
        </is>
      </c>
      <c r="B5" s="4" t="n">
        <v>0</v>
      </c>
      <c r="D5" s="4" t="n">
        <v>0</v>
      </c>
    </row>
    <row r="6">
      <c r="A6" s="3" t="inlineStr">
        <is>
          <t>Change In Estimated Payout of Performance Unit Awards</t>
        </is>
      </c>
      <c r="B6" s="4" t="n">
        <v>-227</v>
      </c>
      <c r="C6" s="3" t="inlineStr">
        <is>
          <t>[1]</t>
        </is>
      </c>
      <c r="D6" s="4" t="n">
        <v>-6</v>
      </c>
      <c r="E6" s="3" t="inlineStr">
        <is>
          <t>[2]</t>
        </is>
      </c>
    </row>
    <row r="7">
      <c r="A7" s="3" t="inlineStr">
        <is>
          <t>Share Based Compensation Arrangement By Share Based Payment Award Equity Instruments Other Than Options Cancelled In Period</t>
        </is>
      </c>
      <c r="B7" s="4" t="n">
        <v>0</v>
      </c>
      <c r="D7" s="4" t="n">
        <v>-1</v>
      </c>
    </row>
    <row r="8">
      <c r="A8" s="3" t="inlineStr">
        <is>
          <t>Share-based Compensation Arrangement by Share-based Payment Award, Equity Instruments Other than Options, Vested in Period</t>
        </is>
      </c>
      <c r="B8" s="4" t="n">
        <v>-250</v>
      </c>
      <c r="D8" s="4" t="n">
        <v>-473</v>
      </c>
    </row>
    <row r="9">
      <c r="A9" s="6" t="inlineStr">
        <is>
          <t>Weighted-Average Grant-Date Fair Value</t>
        </is>
      </c>
    </row>
    <row r="10">
      <c r="A10" s="3" t="inlineStr">
        <is>
          <t>Share-based Compensation Arrangement by Share-based Payment Award, Equity Instruments Other than Options, Nonvested, Weighted Average Grant Date Fair Value</t>
        </is>
      </c>
      <c r="B10" s="7" t="n">
        <v>1.43</v>
      </c>
      <c r="D10" s="7" t="n">
        <v>6.73</v>
      </c>
      <c r="F10" s="7" t="n">
        <v>10.76</v>
      </c>
    </row>
    <row r="11">
      <c r="A11" s="3" t="inlineStr">
        <is>
          <t>Share-based Compensation Arrangement by Share-based Payment Award, Equity Instruments Other than Options, Grants in Period, Weighted Average Grant Date Fair Value</t>
        </is>
      </c>
      <c r="B11" s="4" t="n">
        <v>0</v>
      </c>
      <c r="D11" s="4" t="n">
        <v>0</v>
      </c>
    </row>
    <row r="12">
      <c r="A12" s="3" t="inlineStr">
        <is>
          <t>Change In Estimated Payout of Performance Unit Awards, Weighted Average Fair Value Per Share</t>
        </is>
      </c>
      <c r="B12" s="10" t="n">
        <v>1.28</v>
      </c>
      <c r="D12" s="10" t="n">
        <v>21.84</v>
      </c>
    </row>
    <row r="13">
      <c r="A13" s="3" t="inlineStr">
        <is>
          <t>Share Based Compensation Arrangement By Share Based Payment Award Equity Instruments Other Than Options Cancelled And Forfeited In Period Weighted Average Grant Date Fair Value</t>
        </is>
      </c>
      <c r="B13" s="4" t="n">
        <v>0</v>
      </c>
      <c r="D13" s="10" t="n">
        <v>39.3</v>
      </c>
    </row>
    <row r="14">
      <c r="A14" s="3" t="inlineStr">
        <is>
          <t>Share-based Compensation Arrangement by Share-based Payment Award, Equity Instruments Other than Options, Vested in Period, Weighted Average Grant Date Fair Value</t>
        </is>
      </c>
      <c r="B14" s="7" t="n">
        <v>6.52</v>
      </c>
      <c r="D14" s="7" t="n">
        <v>13.91</v>
      </c>
    </row>
    <row r="15"/>
    <row r="16">
      <c r="A16" s="3" t="inlineStr">
        <is>
          <t>[1]</t>
        </is>
      </c>
      <c r="B16" s="3" t="inlineStr">
        <is>
          <t>Annually the Company reviews the performance compared to pre-determined targets for outstanding performance unit awards. Based on current projections, the Company may increase or decrease the anticipated payout based on its historical operating results and near-term projections.</t>
        </is>
      </c>
    </row>
    <row r="17">
      <c r="A17" s="3" t="inlineStr">
        <is>
          <t>[2]</t>
        </is>
      </c>
      <c r="B17" s="3" t="inlineStr">
        <is>
          <t>Annually the Company reviews the performance compared to pre-determined targets for outstanding performance unit awards. Based on current projections, the Company may increase or decrease the anticipated payout based on its historical operating results and near-term projections.</t>
        </is>
      </c>
    </row>
  </sheetData>
  <mergeCells count="7">
    <mergeCell ref="A1:A2"/>
    <mergeCell ref="B1:E1"/>
    <mergeCell ref="B2:C2"/>
    <mergeCell ref="D2:E2"/>
    <mergeCell ref="A15:F15"/>
    <mergeCell ref="B16:F16"/>
    <mergeCell ref="B17:F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3" t="inlineStr">
        <is>
          <t>Beginning Balance (in shares) at Dec. 31, 2017</t>
        </is>
      </c>
      <c r="C2" s="4" t="n">
        <v>37144</v>
      </c>
    </row>
    <row r="3">
      <c r="A3" s="3" t="inlineStr">
        <is>
          <t>Beginning Balance at Dec. 31, 2017</t>
        </is>
      </c>
      <c r="B3" s="5" t="n">
        <v>1437924</v>
      </c>
      <c r="C3" s="5" t="n">
        <v>371</v>
      </c>
      <c r="D3" s="5" t="n">
        <v>760278</v>
      </c>
      <c r="E3" s="5" t="n">
        <v>668598</v>
      </c>
      <c r="F3" s="5" t="n">
        <v>8677</v>
      </c>
    </row>
    <row r="4">
      <c r="A4" s="3" t="inlineStr">
        <is>
          <t>Shares issued under employee benefit programs, Shares</t>
        </is>
      </c>
      <c r="C4" s="4" t="n">
        <v>556</v>
      </c>
    </row>
    <row r="5">
      <c r="A5" s="3" t="inlineStr">
        <is>
          <t>Shares issued under employee benefit programs</t>
        </is>
      </c>
      <c r="B5" s="4" t="n">
        <v>-136</v>
      </c>
      <c r="C5" s="5" t="n">
        <v>6</v>
      </c>
      <c r="D5" s="4" t="n">
        <v>-142</v>
      </c>
    </row>
    <row r="6">
      <c r="A6" s="3" t="inlineStr">
        <is>
          <t>Stock-based compensation expense</t>
        </is>
      </c>
      <c r="B6" s="4" t="n">
        <v>1698</v>
      </c>
      <c r="D6" s="4" t="n">
        <v>1698</v>
      </c>
    </row>
    <row r="7">
      <c r="A7" s="3" t="inlineStr">
        <is>
          <t>Net loss</t>
        </is>
      </c>
      <c r="B7" s="4" t="n">
        <v>-119123</v>
      </c>
      <c r="E7" s="4" t="n">
        <v>-119123</v>
      </c>
    </row>
    <row r="8">
      <c r="A8" s="3" t="inlineStr">
        <is>
          <t>Foreign currency translation loss, net</t>
        </is>
      </c>
      <c r="B8" s="4" t="n">
        <v>-12437</v>
      </c>
      <c r="F8" s="4" t="n">
        <v>-12437</v>
      </c>
    </row>
    <row r="9">
      <c r="A9" s="3" t="inlineStr">
        <is>
          <t>Ending Balance (in shares) at Dec. 31, 2018</t>
        </is>
      </c>
      <c r="C9" s="4" t="n">
        <v>37700</v>
      </c>
    </row>
    <row r="10">
      <c r="A10" s="3" t="inlineStr">
        <is>
          <t>Ending Balance at Dec. 31, 2018</t>
        </is>
      </c>
      <c r="B10" s="4" t="n">
        <v>1307926</v>
      </c>
      <c r="C10" s="5" t="n">
        <v>377</v>
      </c>
      <c r="D10" s="4" t="n">
        <v>761834</v>
      </c>
      <c r="E10" s="4" t="n">
        <v>549475</v>
      </c>
      <c r="F10" s="4" t="n">
        <v>-3760</v>
      </c>
    </row>
    <row r="11">
      <c r="A11" s="3" t="inlineStr">
        <is>
          <t>Shares issued under employee benefit programs, Shares</t>
        </is>
      </c>
      <c r="C11" s="4" t="n">
        <v>396</v>
      </c>
    </row>
    <row r="12">
      <c r="A12" s="3" t="inlineStr">
        <is>
          <t>Shares issued under employee benefit programs</t>
        </is>
      </c>
      <c r="B12" s="4" t="n">
        <v>13</v>
      </c>
      <c r="C12" s="5" t="n">
        <v>4</v>
      </c>
      <c r="D12" s="4" t="n">
        <v>9</v>
      </c>
    </row>
    <row r="13">
      <c r="A13" s="3" t="inlineStr">
        <is>
          <t>Stock-based compensation expense</t>
        </is>
      </c>
      <c r="B13" s="4" t="n">
        <v>4936</v>
      </c>
      <c r="D13" s="4" t="n">
        <v>4936</v>
      </c>
    </row>
    <row r="14">
      <c r="A14" s="3" t="inlineStr">
        <is>
          <t>Net loss</t>
        </is>
      </c>
      <c r="B14" s="4" t="n">
        <v>-138814</v>
      </c>
      <c r="E14" s="4" t="n">
        <v>-138814</v>
      </c>
    </row>
    <row r="15">
      <c r="A15" s="3" t="inlineStr">
        <is>
          <t>Foreign currency translation loss, net</t>
        </is>
      </c>
      <c r="B15" s="4" t="n">
        <v>-1616</v>
      </c>
      <c r="F15" s="4" t="n">
        <v>-1616</v>
      </c>
    </row>
    <row r="16">
      <c r="A16" s="3" t="inlineStr">
        <is>
          <t>Adoption of ASU 2018-02</t>
        </is>
      </c>
      <c r="E16" s="4" t="n">
        <v>-1872</v>
      </c>
      <c r="F16" s="4" t="n">
        <v>1872</v>
      </c>
    </row>
    <row r="17">
      <c r="A17" s="3" t="inlineStr">
        <is>
          <t>Ending Balance (in shares) at Dec. 31, 2019</t>
        </is>
      </c>
      <c r="C17" s="4" t="n">
        <v>38096</v>
      </c>
    </row>
    <row r="18">
      <c r="A18" s="3" t="inlineStr">
        <is>
          <t>Ending Balance at Dec. 31, 2019</t>
        </is>
      </c>
      <c r="B18" s="5" t="n">
        <v>1172445</v>
      </c>
      <c r="C18" s="5" t="n">
        <v>381</v>
      </c>
      <c r="D18" s="5" t="n">
        <v>766779</v>
      </c>
      <c r="E18" s="5" t="n">
        <v>408789</v>
      </c>
      <c r="F18" s="5" t="n">
        <v>-35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Stock-Based Compensation - Summary of Restricted Stock Award Activity (Detail) - $ / shares shares in Thousands</t>
        </is>
      </c>
      <c r="C1" s="2" t="inlineStr">
        <is>
          <t>3 Months Ended</t>
        </is>
      </c>
      <c r="D1" s="2" t="inlineStr">
        <is>
          <t>12 Months Ended</t>
        </is>
      </c>
    </row>
    <row r="2">
      <c r="C2" s="2" t="inlineStr">
        <is>
          <t>Jun. 30, 2019</t>
        </is>
      </c>
      <c r="D2" s="2" t="inlineStr">
        <is>
          <t>Dec. 31, 2019</t>
        </is>
      </c>
      <c r="F2" s="2" t="inlineStr">
        <is>
          <t>Dec. 31, 2018</t>
        </is>
      </c>
    </row>
    <row r="3">
      <c r="A3" s="3" t="inlineStr">
        <is>
          <t>Restricted Stock [Member]</t>
        </is>
      </c>
    </row>
    <row r="4">
      <c r="A4" s="6" t="inlineStr">
        <is>
          <t>Number of Shares</t>
        </is>
      </c>
    </row>
    <row r="5">
      <c r="A5" s="3" t="inlineStr">
        <is>
          <t>Restricted stock awards at Beginning of Year</t>
        </is>
      </c>
      <c r="D5" s="4" t="n">
        <v>388</v>
      </c>
      <c r="F5" s="4" t="n">
        <v>868</v>
      </c>
    </row>
    <row r="6">
      <c r="A6" s="3" t="inlineStr">
        <is>
          <t>Granted during the period</t>
        </is>
      </c>
      <c r="D6" s="4" t="n">
        <v>0</v>
      </c>
      <c r="F6" s="4" t="n">
        <v>0</v>
      </c>
    </row>
    <row r="7">
      <c r="A7" s="3" t="inlineStr">
        <is>
          <t>Share-based Payment Arrangement, Plan Modification, Number of Shares Affected</t>
        </is>
      </c>
      <c r="C7" s="4" t="n">
        <v>-5078</v>
      </c>
    </row>
    <row r="8">
      <c r="A8" s="3" t="inlineStr">
        <is>
          <t>Change In Estimated Payout of Performance Unit Awards</t>
        </is>
      </c>
      <c r="D8" s="4" t="n">
        <v>227</v>
      </c>
      <c r="E8" s="3" t="inlineStr">
        <is>
          <t>[1]</t>
        </is>
      </c>
      <c r="F8" s="4" t="n">
        <v>6</v>
      </c>
      <c r="G8" s="3" t="inlineStr">
        <is>
          <t>[2]</t>
        </is>
      </c>
    </row>
    <row r="9">
      <c r="A9" s="3" t="inlineStr">
        <is>
          <t>Share-based Compensation Arrangement by Share-based Payment Award, Equity Instruments Other than Options, Forfeited in Period</t>
        </is>
      </c>
      <c r="D9" s="4" t="n">
        <v>0</v>
      </c>
      <c r="F9" s="4" t="n">
        <v>1</v>
      </c>
    </row>
    <row r="10">
      <c r="A10" s="3" t="inlineStr">
        <is>
          <t>Share-based Compensation Arrangement by Share-based Payment Award, Equity Instruments Other than Options, Vested in Period</t>
        </is>
      </c>
      <c r="D10" s="4" t="n">
        <v>-250</v>
      </c>
      <c r="F10" s="4" t="n">
        <v>-473</v>
      </c>
    </row>
    <row r="11">
      <c r="A11" s="3" t="inlineStr">
        <is>
          <t>Outstanding, at End of Year</t>
        </is>
      </c>
      <c r="D11" s="4" t="n">
        <v>5443</v>
      </c>
      <c r="F11" s="4" t="n">
        <v>388</v>
      </c>
    </row>
    <row r="12">
      <c r="A12" s="6" t="inlineStr">
        <is>
          <t>Weighted Avg. Fair Value Per Share</t>
        </is>
      </c>
    </row>
    <row r="13">
      <c r="A13" s="3" t="inlineStr">
        <is>
          <t>Restricted stock awards at Beginning of Year</t>
        </is>
      </c>
      <c r="D13" s="7" t="n">
        <v>6.73</v>
      </c>
      <c r="F13" s="7" t="n">
        <v>10.76</v>
      </c>
    </row>
    <row r="14">
      <c r="A14" s="3" t="inlineStr">
        <is>
          <t>Granted during the period</t>
        </is>
      </c>
      <c r="D14" s="4" t="n">
        <v>0</v>
      </c>
      <c r="F14" s="4" t="n">
        <v>0</v>
      </c>
    </row>
    <row r="15">
      <c r="A15" s="3" t="inlineStr">
        <is>
          <t>Modified From Cash to Equity-Settled Weighted Average Fair Value Per Share</t>
        </is>
      </c>
      <c r="D15" s="10" t="n">
        <v>1.28</v>
      </c>
    </row>
    <row r="16">
      <c r="A16" s="3" t="inlineStr">
        <is>
          <t>Change In Estimated Payout of Performance Unit Awards, Weighted Average Fair Value Per Share</t>
        </is>
      </c>
      <c r="D16" s="10" t="n">
        <v>1.28</v>
      </c>
      <c r="F16" s="10" t="n">
        <v>21.84</v>
      </c>
    </row>
    <row r="17">
      <c r="A17" s="3" t="inlineStr">
        <is>
          <t>Share-based Compensation Arrangement by Share-based Payment Award, Equity Instruments Other than Options, Forfeitures, Weighted Average Grant Date Fair Value</t>
        </is>
      </c>
      <c r="D17" s="4" t="n">
        <v>0</v>
      </c>
      <c r="F17" s="10" t="n">
        <v>39.3</v>
      </c>
    </row>
    <row r="18">
      <c r="A18" s="3" t="inlineStr">
        <is>
          <t>Share-based Compensation Arrangement by Share-based Payment Award, Equity Instruments Other than Options, Vested in Period, Weighted Average Grant Date Fair Value</t>
        </is>
      </c>
      <c r="D18" s="10" t="n">
        <v>6.52</v>
      </c>
      <c r="F18" s="10" t="n">
        <v>13.91</v>
      </c>
    </row>
    <row r="19">
      <c r="A19" s="3" t="inlineStr">
        <is>
          <t>Outstanding, at End of Year</t>
        </is>
      </c>
      <c r="D19" s="7" t="n">
        <v>1.43</v>
      </c>
      <c r="F19" s="7" t="n">
        <v>6.73</v>
      </c>
    </row>
    <row r="20">
      <c r="A20" s="3" t="inlineStr">
        <is>
          <t>Restricted Stock</t>
        </is>
      </c>
    </row>
    <row r="21">
      <c r="A21" s="6" t="inlineStr">
        <is>
          <t>Number of Shares</t>
        </is>
      </c>
    </row>
    <row r="22">
      <c r="A22" s="3" t="inlineStr">
        <is>
          <t>Restricted stock awards at Beginning of Year</t>
        </is>
      </c>
      <c r="D22" s="4" t="n">
        <v>4006</v>
      </c>
      <c r="F22" s="4" t="n">
        <v>1788</v>
      </c>
    </row>
    <row r="23">
      <c r="A23" s="3" t="inlineStr">
        <is>
          <t>Granted during the period</t>
        </is>
      </c>
      <c r="D23" s="4" t="n">
        <v>2631</v>
      </c>
      <c r="E23" s="3" t="inlineStr">
        <is>
          <t>[3]</t>
        </is>
      </c>
      <c r="F23" s="4" t="n">
        <v>2466</v>
      </c>
      <c r="G23" s="3" t="inlineStr">
        <is>
          <t>[4]</t>
        </is>
      </c>
    </row>
    <row r="24">
      <c r="A24" s="3" t="inlineStr">
        <is>
          <t>Share-based Payment Arrangement, Plan Modification, Number of Shares Affected</t>
        </is>
      </c>
      <c r="C24" s="4" t="n">
        <v>-5078</v>
      </c>
    </row>
    <row r="25">
      <c r="A25" s="3" t="inlineStr">
        <is>
          <t>Change In Estimated Payout of Performance Unit Awards</t>
        </is>
      </c>
      <c r="D25" s="4" t="n">
        <v>0</v>
      </c>
      <c r="F25" s="4" t="n">
        <v>68</v>
      </c>
    </row>
    <row r="26">
      <c r="A26" s="3" t="inlineStr">
        <is>
          <t>Share-based Compensation Arrangement by Share-based Payment Award, Equity Instruments Other than Options, Forfeited in Period</t>
        </is>
      </c>
      <c r="D26" s="4" t="n">
        <v>6</v>
      </c>
      <c r="F26" s="4" t="n">
        <v>2</v>
      </c>
    </row>
    <row r="27">
      <c r="A27" s="3" t="inlineStr">
        <is>
          <t>Share-based Compensation Arrangement by Share-based Payment Award, Equity Instruments Other than Options, Vested in Period</t>
        </is>
      </c>
      <c r="D27" s="4" t="n">
        <v>-1392</v>
      </c>
      <c r="F27" s="4" t="n">
        <v>-314</v>
      </c>
    </row>
    <row r="28">
      <c r="A28" s="3" t="inlineStr">
        <is>
          <t>Outstanding, at End of Year</t>
        </is>
      </c>
      <c r="D28" s="4" t="n">
        <v>161</v>
      </c>
      <c r="F28" s="4" t="n">
        <v>4006</v>
      </c>
    </row>
    <row r="29">
      <c r="A29" s="6" t="inlineStr">
        <is>
          <t>Weighted Avg. Fair Value Per Share</t>
        </is>
      </c>
    </row>
    <row r="30">
      <c r="A30" s="3" t="inlineStr">
        <is>
          <t>Restricted stock awards at Beginning of Year</t>
        </is>
      </c>
      <c r="B30" s="3" t="inlineStr">
        <is>
          <t>[5]</t>
        </is>
      </c>
      <c r="D30" s="7" t="n">
        <v>4.53</v>
      </c>
      <c r="E30" s="3" t="inlineStr">
        <is>
          <t>[6]</t>
        </is>
      </c>
      <c r="F30" s="7" t="n">
        <v>6.7</v>
      </c>
    </row>
    <row r="31">
      <c r="A31" s="3" t="inlineStr">
        <is>
          <t>Granted during the period</t>
        </is>
      </c>
      <c r="D31" s="10" t="n">
        <v>1.38</v>
      </c>
      <c r="E31" s="3" t="inlineStr">
        <is>
          <t>[6]</t>
        </is>
      </c>
      <c r="F31" s="10" t="n">
        <v>3.37</v>
      </c>
      <c r="G31" s="3" t="inlineStr">
        <is>
          <t>[5]</t>
        </is>
      </c>
    </row>
    <row r="32">
      <c r="A32" s="3" t="inlineStr">
        <is>
          <t>Modified From Cash to Equity-Settled Weighted Average Fair Value Per Share</t>
        </is>
      </c>
      <c r="B32" s="3" t="inlineStr">
        <is>
          <t>[6]</t>
        </is>
      </c>
      <c r="C32" s="7" t="n">
        <v>1.28</v>
      </c>
    </row>
    <row r="33">
      <c r="A33" s="3" t="inlineStr">
        <is>
          <t>Change In Estimated Payout of Performance Unit Awards, Weighted Average Fair Value Per Share</t>
        </is>
      </c>
      <c r="D33" s="4" t="n">
        <v>0</v>
      </c>
      <c r="F33" s="10" t="n">
        <v>6.06</v>
      </c>
    </row>
    <row r="34">
      <c r="A34" s="3" t="inlineStr">
        <is>
          <t>Share-based Compensation Arrangement by Share-based Payment Award, Equity Instruments Other than Options, Forfeitures, Weighted Average Grant Date Fair Value</t>
        </is>
      </c>
      <c r="D34" s="10" t="n">
        <v>2.16</v>
      </c>
      <c r="E34" s="3" t="inlineStr">
        <is>
          <t>[6]</t>
        </is>
      </c>
      <c r="F34" s="10" t="n">
        <v>5.85</v>
      </c>
      <c r="G34" s="3" t="inlineStr">
        <is>
          <t>[5]</t>
        </is>
      </c>
    </row>
    <row r="35">
      <c r="A35" s="3" t="inlineStr">
        <is>
          <t>Share-based Compensation Arrangement by Share-based Payment Award, Equity Instruments Other than Options, Vested in Period, Weighted Average Grant Date Fair Value</t>
        </is>
      </c>
      <c r="D35" s="10" t="n">
        <v>5.2</v>
      </c>
      <c r="E35" s="3" t="inlineStr">
        <is>
          <t>[6]</t>
        </is>
      </c>
      <c r="F35" s="10" t="n">
        <v>8.09</v>
      </c>
      <c r="G35" s="3" t="inlineStr">
        <is>
          <t>[5]</t>
        </is>
      </c>
    </row>
    <row r="36">
      <c r="A36" s="3" t="inlineStr">
        <is>
          <t>Outstanding, at End of Year</t>
        </is>
      </c>
      <c r="B36" s="3" t="inlineStr">
        <is>
          <t>[6]</t>
        </is>
      </c>
      <c r="D36" s="7" t="n">
        <v>3.81</v>
      </c>
      <c r="F36" s="7" t="n">
        <v>4.53</v>
      </c>
      <c r="G36" s="3" t="inlineStr">
        <is>
          <t>[5]</t>
        </is>
      </c>
    </row>
    <row r="37"/>
    <row r="38">
      <c r="A38" s="3" t="inlineStr">
        <is>
          <t>[1]</t>
        </is>
      </c>
      <c r="B38" s="3" t="inlineStr">
        <is>
          <t>Annually the Company reviews the performance compared to pre-determined targets for outstanding performance unit awards. Based on current projections, the Company may increase or decrease the anticipated payout based on its historical operating results and near-term projections.</t>
        </is>
      </c>
    </row>
    <row r="39">
      <c r="A39" s="3" t="inlineStr">
        <is>
          <t>[2]</t>
        </is>
      </c>
      <c r="B39" s="3" t="inlineStr">
        <is>
          <t>Annually the Company reviews the performance compared to pre-determined targets for outstanding performance unit awards. Based on current projections, the Company may increase or decrease the anticipated payout based on its historical operating results and near-term projections.</t>
        </is>
      </c>
    </row>
    <row r="40">
      <c r="A40" s="3" t="inlineStr">
        <is>
          <t>[3]</t>
        </is>
      </c>
      <c r="B40" s="3" t="inlineStr">
        <is>
          <t>Includes only the base shares awarded for both time-based and performance based awards. The performance-based awards have the potential to vest at up to 150% of the aggregate total of the base share awards.</t>
        </is>
      </c>
    </row>
    <row r="41">
      <c r="A41" s="3" t="inlineStr">
        <is>
          <t>[4]</t>
        </is>
      </c>
      <c r="B41" s="3" t="inlineStr">
        <is>
          <t>Includes only the base shares awarded for both time-based and performance based awards. The performance-based awards have the potential to vest at up to 150% of the aggregate total of the base share awards.</t>
        </is>
      </c>
    </row>
    <row r="42">
      <c r="A42" s="3" t="inlineStr">
        <is>
          <t>[5]</t>
        </is>
      </c>
      <c r="B42" s="3" t="inlineStr">
        <is>
          <t>The weighted-average fair value per share is determined by the stock price on the date of grant for time-based shares.</t>
        </is>
      </c>
    </row>
    <row r="43">
      <c r="A43" s="3" t="inlineStr">
        <is>
          <t>[6]</t>
        </is>
      </c>
      <c r="B43" s="3" t="inlineStr">
        <is>
          <t>The weighted-average fair value per share is determined by the stock price on the date of grant for time-based shares.</t>
        </is>
      </c>
    </row>
  </sheetData>
  <mergeCells count="11">
    <mergeCell ref="A1:B2"/>
    <mergeCell ref="D1:G1"/>
    <mergeCell ref="D2:E2"/>
    <mergeCell ref="F2:G2"/>
    <mergeCell ref="A37:F37"/>
    <mergeCell ref="B38:F38"/>
    <mergeCell ref="B39:F39"/>
    <mergeCell ref="B40:F40"/>
    <mergeCell ref="B41:F41"/>
    <mergeCell ref="B42:F42"/>
    <mergeCell ref="B43:F4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Weighted Average Assumptions and Fair Value of Options under ESPP (Details) - Employee Stock Purchase Plan - $ / shares</t>
        </is>
      </c>
      <c r="B1" s="2" t="inlineStr">
        <is>
          <t>12 Months Ended</t>
        </is>
      </c>
    </row>
    <row r="2">
      <c r="B2" s="2" t="inlineStr">
        <is>
          <t>Dec. 31, 2019</t>
        </is>
      </c>
      <c r="C2" s="2" t="inlineStr">
        <is>
          <t>Dec. 31, 2018</t>
        </is>
      </c>
    </row>
    <row r="3">
      <c r="A3" s="6" t="inlineStr">
        <is>
          <t>Share-based Compensation Arrangement by Share-based Payment Award [Line Items]</t>
        </is>
      </c>
    </row>
    <row r="4">
      <c r="A4" s="3" t="inlineStr">
        <is>
          <t>Share-based Compensation Arrangement by Share-based Payment Award, Equity Instruments Other than Options, Grants in Period, Weighted Average Grant Date Fair Value</t>
        </is>
      </c>
      <c r="B4" s="7" t="n">
        <v>0.25</v>
      </c>
      <c r="C4" s="7" t="n">
        <v>0.86</v>
      </c>
    </row>
    <row r="5">
      <c r="A5" s="3" t="inlineStr">
        <is>
          <t>Expected volatility</t>
        </is>
      </c>
      <c r="B5" s="3" t="inlineStr">
        <is>
          <t>112.20%</t>
        </is>
      </c>
      <c r="C5" s="3" t="inlineStr">
        <is>
          <t>87.10%</t>
        </is>
      </c>
    </row>
    <row r="6">
      <c r="A6" s="3" t="inlineStr">
        <is>
          <t>Risk-free interest rate</t>
        </is>
      </c>
      <c r="B6" s="3" t="inlineStr">
        <is>
          <t>1.80%</t>
        </is>
      </c>
      <c r="C6" s="3" t="inlineStr">
        <is>
          <t>2.30%</t>
        </is>
      </c>
    </row>
    <row r="7">
      <c r="A7" s="3" t="inlineStr">
        <is>
          <t>Share-based Compensation Arrangement by Share-based Payment Award, Fair Value Assumptions, Expected Term</t>
        </is>
      </c>
      <c r="B7" s="3" t="inlineStr">
        <is>
          <t>6 months</t>
        </is>
      </c>
      <c r="C7" s="3" t="inlineStr">
        <is>
          <t>6 months</t>
        </is>
      </c>
    </row>
    <row r="8">
      <c r="A8" s="3" t="inlineStr">
        <is>
          <t>Expected Dividend Yield</t>
        </is>
      </c>
      <c r="B8" s="3" t="inlineStr">
        <is>
          <t>0.00%</t>
        </is>
      </c>
      <c r="C8" s="3"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7" customWidth="1" min="5" max="5"/>
    <col width="37" customWidth="1" min="6" max="6"/>
  </cols>
  <sheetData>
    <row r="1">
      <c r="A1" s="1" t="inlineStr">
        <is>
          <t>Stock-Based Compensation Summary of Stock Appreciation Rights Activity (Details) $ / shares in Units, shares in Thousands, $ in Thousands</t>
        </is>
      </c>
      <c r="B1" s="2" t="inlineStr">
        <is>
          <t>Dec. 31, 2019USD ($)$ / sharesshares</t>
        </is>
      </c>
      <c r="C1" s="2" t="inlineStr">
        <is>
          <t>Jun. 20, 2019$ / shares</t>
        </is>
      </c>
      <c r="D1" s="2" t="inlineStr">
        <is>
          <t>Dec. 31, 2018USD ($)$ / sharesshares</t>
        </is>
      </c>
      <c r="E1" s="2" t="inlineStr">
        <is>
          <t>Dec. 31, 2019USD ($)$ / sharesshares</t>
        </is>
      </c>
      <c r="F1" s="2" t="inlineStr">
        <is>
          <t>Dec. 31, 2018USD ($)$ / sharesshares</t>
        </is>
      </c>
    </row>
    <row r="2">
      <c r="A2" s="6" t="inlineStr">
        <is>
          <t>Share-based Compensation Arrangement by Share-based Payment Award [Line Items]</t>
        </is>
      </c>
    </row>
    <row r="3">
      <c r="A3" s="3" t="inlineStr">
        <is>
          <t>Share-based Payment Arrangement, Expense</t>
        </is>
      </c>
      <c r="E3" s="5" t="n">
        <v>3590</v>
      </c>
      <c r="F3" s="5" t="n">
        <v>3692</v>
      </c>
    </row>
    <row r="4">
      <c r="A4" s="3" t="inlineStr">
        <is>
          <t>Share-based Compensation Arrangement by Share-based Payment Award, Equity Instruments Other than Options, Exercises in Period, Intrinsic Value</t>
        </is>
      </c>
      <c r="E4" s="5" t="n">
        <v>0</v>
      </c>
    </row>
    <row r="5">
      <c r="A5" s="3" t="inlineStr">
        <is>
          <t>Stock Appreciation Rights (SARs) [Member]</t>
        </is>
      </c>
    </row>
    <row r="6">
      <c r="A6" s="6" t="inlineStr">
        <is>
          <t>Share-based Compensation Arrangement by Share-based Payment Award [Line Items]</t>
        </is>
      </c>
    </row>
    <row r="7">
      <c r="A7" s="3" t="inlineStr">
        <is>
          <t>Share-based Compensation Arrangement by Share-based Payment Award, Expiration Period</t>
        </is>
      </c>
      <c r="E7" s="3" t="inlineStr">
        <is>
          <t>10 years</t>
        </is>
      </c>
    </row>
    <row r="8">
      <c r="A8" s="3" t="inlineStr">
        <is>
          <t>Share-based Compensation Arrangement by Share-based Payment Award, Non-Option Equity Instruments, Outstanding, Number | shares</t>
        </is>
      </c>
      <c r="B8" s="4" t="n">
        <v>1601</v>
      </c>
      <c r="D8" s="4" t="n">
        <v>0</v>
      </c>
      <c r="E8" s="4" t="n">
        <v>1601</v>
      </c>
      <c r="F8" s="4" t="n">
        <v>0</v>
      </c>
    </row>
    <row r="9">
      <c r="A9" s="3" t="inlineStr">
        <is>
          <t>Share-based Compensation Arrangement by Share-based Payment Award, Equity Instruments Other than Options, Nonvested, Weighted Average Grant Date Fair Value | $ / shares</t>
        </is>
      </c>
      <c r="B9" s="7" t="n">
        <v>1.38</v>
      </c>
      <c r="C9" s="7" t="n">
        <v>1.02</v>
      </c>
      <c r="D9" s="5" t="n">
        <v>0</v>
      </c>
      <c r="E9" s="7" t="n">
        <v>1.38</v>
      </c>
      <c r="F9" s="5" t="n">
        <v>0</v>
      </c>
    </row>
    <row r="10">
      <c r="A10" s="3" t="inlineStr">
        <is>
          <t>Share-based Compensation Arrangement by Share-based Payment Award, Equity Instruments Other than Options, Outstanding, Weighted Average Remaining Contractual Terms</t>
        </is>
      </c>
      <c r="B10" s="3" t="inlineStr">
        <is>
          <t>9 years 2 months 6 days</t>
        </is>
      </c>
      <c r="D10" s="3" t="inlineStr">
        <is>
          <t>0 years</t>
        </is>
      </c>
    </row>
    <row r="11">
      <c r="A11" s="3" t="inlineStr">
        <is>
          <t>Expected Life</t>
        </is>
      </c>
      <c r="C11" s="3" t="inlineStr">
        <is>
          <t>6 years</t>
        </is>
      </c>
    </row>
    <row r="12">
      <c r="A12" s="3" t="inlineStr">
        <is>
          <t>Share-based Payment Arrangement, Expense</t>
        </is>
      </c>
      <c r="E12" s="5" t="n">
        <v>600</v>
      </c>
    </row>
    <row r="13">
      <c r="A13" s="3" t="inlineStr">
        <is>
          <t>Share-based Compensation Arrangement by Share-based Payment Award, Equity Instruments Other than Options, Aggregate Intrinsic Value, Outstanding</t>
        </is>
      </c>
      <c r="B13" s="5" t="n">
        <v>0</v>
      </c>
      <c r="D13" s="5" t="n">
        <v>0</v>
      </c>
      <c r="E13" s="5" t="n">
        <v>0</v>
      </c>
      <c r="F13" s="5" t="n">
        <v>0</v>
      </c>
    </row>
    <row r="14">
      <c r="A14" s="3" t="inlineStr">
        <is>
          <t>Share-based Compensation Arrangement by Share-based Payment Award, Equity Instruments Other than Options, Grants in Period | shares</t>
        </is>
      </c>
      <c r="E14" s="4" t="n">
        <v>1601</v>
      </c>
    </row>
    <row r="15">
      <c r="A15" s="3" t="inlineStr">
        <is>
          <t>Share-based Compensation Arrangement by Share-based Payment Award, Equity Instruments Other than Options, Grants in Period, Weighted Average Grant Date Fair Value | $ / shares</t>
        </is>
      </c>
      <c r="E15" s="7" t="n">
        <v>1.38</v>
      </c>
    </row>
    <row r="16">
      <c r="A16" s="3" t="inlineStr">
        <is>
          <t>Share-based Compensation Arrangement by Share-based Payment Award, Award Vesting Period</t>
        </is>
      </c>
      <c r="E16" s="3" t="inlineStr">
        <is>
          <t>3 years</t>
        </is>
      </c>
    </row>
    <row r="17">
      <c r="A17" s="3" t="inlineStr">
        <is>
          <t>Share-based Compensation Arrangement by Share-based Payment Award, Equity Instruments Other than Options, Granted, Weighted Average Remaining Contractual Terms</t>
        </is>
      </c>
      <c r="E17" s="3" t="inlineStr">
        <is>
          <t>10 years</t>
        </is>
      </c>
    </row>
    <row r="18">
      <c r="A18" s="3" t="inlineStr">
        <is>
          <t>Share-based Compensation Arrangement by Share-based Payment Award, Equity Instruments Other than Options, Grants in Period, Aggregate Intrinsic Value</t>
        </is>
      </c>
      <c r="E18" s="5" t="n">
        <v>0</v>
      </c>
    </row>
    <row r="19">
      <c r="A19" s="3" t="inlineStr">
        <is>
          <t>Share-based Compensation Arrangement by Share-based Payment Award, Equity Instruments Other than Options, Vested in Period | shares</t>
        </is>
      </c>
      <c r="E19" s="4" t="n">
        <v>0</v>
      </c>
    </row>
    <row r="20">
      <c r="A20" s="3" t="inlineStr">
        <is>
          <t>Share-based Compensation Arrangement by Share-based Payment Award, Equity Instruments Other than Options, Exercises in Period, Weighted Average Grant Date Fair Value | $ / shares</t>
        </is>
      </c>
      <c r="E20" s="4" t="n">
        <v>0</v>
      </c>
    </row>
    <row r="21">
      <c r="A21" s="3" t="inlineStr">
        <is>
          <t>Share-based Compensation Arrangement by Share-based Payment Award, Equity Instruments Other than Options, Forfeited in Period | shares</t>
        </is>
      </c>
      <c r="E21" s="4" t="n">
        <v>0</v>
      </c>
    </row>
    <row r="22">
      <c r="A22" s="3" t="inlineStr">
        <is>
          <t>Share Based Compensation Arrangement By Share Based Payment Award Equity Instruments Other Than Options Cancelled And Forfeited In Period Weighted Average Grant Date Fair Value | $ / shares</t>
        </is>
      </c>
      <c r="E22" s="5" t="n">
        <v>0</v>
      </c>
    </row>
    <row r="23">
      <c r="A23" s="3" t="inlineStr">
        <is>
          <t>Share-based Compensation Arrangement by Share-based Payment Award, Non-Option Equity Instruments, Vested and Expected to Vest, Exercisable, Number | shares</t>
        </is>
      </c>
      <c r="B23" s="4" t="n">
        <v>0</v>
      </c>
      <c r="E23" s="4" t="n">
        <v>0</v>
      </c>
    </row>
    <row r="24">
      <c r="A24" s="3" t="inlineStr">
        <is>
          <t>Share-based Compensation Arrangement by Share-based Payment Award, Equity Instruments Other than Options, Vested and Expected to Vest, Exercisable, Weighted Average Grant Date Fair Value | $ / shares</t>
        </is>
      </c>
      <c r="B24" s="4" t="n">
        <v>0</v>
      </c>
      <c r="E24" s="4" t="n">
        <v>0</v>
      </c>
    </row>
    <row r="25">
      <c r="A25" s="3" t="inlineStr">
        <is>
          <t>Share-based Compensation Arrangement by Share-based Payment Award, Equity Instruments Other than Options, Exercisable, Weighted Average Remaining Contractual Term</t>
        </is>
      </c>
      <c r="B25" s="3" t="inlineStr">
        <is>
          <t>0 years</t>
        </is>
      </c>
    </row>
    <row r="26">
      <c r="A26" s="3" t="inlineStr">
        <is>
          <t>Share-based Compensation Arrangement by Share-based Payment Award, Equity Instruments Other than Options, Vested and Expected to Vest, Exercisable, Aggregate Intrinsic Value</t>
        </is>
      </c>
      <c r="B26" s="5" t="n">
        <v>0</v>
      </c>
      <c r="E2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Long Term Deferred Tax Liabilities Net (Details) - USD ($) $ in Thousands</t>
        </is>
      </c>
      <c r="B1" s="2" t="inlineStr">
        <is>
          <t>Dec. 31, 2019</t>
        </is>
      </c>
      <c r="C1" s="2" t="inlineStr">
        <is>
          <t>Dec. 31, 2018</t>
        </is>
      </c>
    </row>
    <row r="2">
      <c r="A2" s="6" t="inlineStr">
        <is>
          <t>Deferred tax liabilities:</t>
        </is>
      </c>
    </row>
    <row r="3">
      <c r="A3" s="3" t="inlineStr">
        <is>
          <t>Fixed assets</t>
        </is>
      </c>
      <c r="B3" s="5" t="n">
        <v>311081</v>
      </c>
      <c r="C3" s="5" t="n">
        <v>285704</v>
      </c>
    </row>
    <row r="4">
      <c r="A4" s="3" t="inlineStr">
        <is>
          <t>Deferred charges and other liabilities</t>
        </is>
      </c>
      <c r="B4" s="4" t="n">
        <v>9296</v>
      </c>
      <c r="C4" s="4" t="n">
        <v>3292</v>
      </c>
    </row>
    <row r="5">
      <c r="A5" s="3" t="inlineStr">
        <is>
          <t>Deferred Tax Liabilities, Gross</t>
        </is>
      </c>
      <c r="B5" s="4" t="n">
        <v>320377</v>
      </c>
      <c r="C5" s="4" t="n">
        <v>288996</v>
      </c>
    </row>
    <row r="6">
      <c r="A6" s="6" t="inlineStr">
        <is>
          <t>Deferred tax assets:</t>
        </is>
      </c>
    </row>
    <row r="7">
      <c r="A7" s="3" t="inlineStr">
        <is>
          <t>Net operating loss carryforwards</t>
        </is>
      </c>
      <c r="B7" s="4" t="n">
        <v>-158577</v>
      </c>
      <c r="C7" s="4" t="n">
        <v>-130814</v>
      </c>
    </row>
    <row r="8">
      <c r="A8" s="3" t="inlineStr">
        <is>
          <t>Allowance for doubtful accounts</t>
        </is>
      </c>
      <c r="B8" s="4" t="n">
        <v>-897</v>
      </c>
      <c r="C8" s="4" t="n">
        <v>-253</v>
      </c>
    </row>
    <row r="9">
      <c r="A9" s="3" t="inlineStr">
        <is>
          <t>Stock-based compensation expense</t>
        </is>
      </c>
      <c r="B9" s="4" t="n">
        <v>-1068</v>
      </c>
      <c r="C9" s="4" t="n">
        <v>-867</v>
      </c>
    </row>
    <row r="10">
      <c r="A10" s="3" t="inlineStr">
        <is>
          <t>Tax original issue discount and restructuring costs</t>
        </is>
      </c>
      <c r="B10" s="4" t="n">
        <v>-14216</v>
      </c>
      <c r="C10" s="4" t="n">
        <v>-6941</v>
      </c>
    </row>
    <row r="11">
      <c r="A11" s="3" t="inlineStr">
        <is>
          <t>Right of use liability</t>
        </is>
      </c>
      <c r="B11" s="4" t="n">
        <v>-6114</v>
      </c>
      <c r="C11" s="4" t="n">
        <v>0</v>
      </c>
    </row>
    <row r="12">
      <c r="A12" s="3" t="inlineStr">
        <is>
          <t>Alternative minimum tax credit carryforward</t>
        </is>
      </c>
      <c r="B12" s="4" t="n">
        <v>-2207</v>
      </c>
      <c r="C12" s="4" t="n">
        <v>-4415</v>
      </c>
    </row>
    <row r="13">
      <c r="A13" s="3" t="inlineStr">
        <is>
          <t>Foreign tax credit carryforward</t>
        </is>
      </c>
      <c r="B13" s="4" t="n">
        <v>-15932</v>
      </c>
      <c r="C13" s="4" t="n">
        <v>-18963</v>
      </c>
    </row>
    <row r="14">
      <c r="A14" s="3" t="inlineStr">
        <is>
          <t>Interest expense limitation</t>
        </is>
      </c>
      <c r="B14" s="4" t="n">
        <v>-16761</v>
      </c>
      <c r="C14" s="4" t="n">
        <v>-4696</v>
      </c>
    </row>
    <row r="15">
      <c r="A15" s="3" t="inlineStr">
        <is>
          <t>Other</t>
        </is>
      </c>
      <c r="B15" s="4" t="n">
        <v>-5366</v>
      </c>
      <c r="C15" s="4" t="n">
        <v>-5863</v>
      </c>
    </row>
    <row r="16">
      <c r="A16" s="3" t="inlineStr">
        <is>
          <t>Total deferred tax assets</t>
        </is>
      </c>
      <c r="B16" s="4" t="n">
        <v>-221138</v>
      </c>
      <c r="C16" s="4" t="n">
        <v>-172812</v>
      </c>
    </row>
    <row r="17">
      <c r="A17" s="3" t="inlineStr">
        <is>
          <t>Valuation allowance</t>
        </is>
      </c>
      <c r="B17" s="4" t="n">
        <v>33287</v>
      </c>
      <c r="C17" s="4" t="n">
        <v>52938</v>
      </c>
    </row>
    <row r="18">
      <c r="A18" s="6" t="inlineStr">
        <is>
          <t>Deferred tax liabilities, net</t>
        </is>
      </c>
    </row>
    <row r="19">
      <c r="A19" s="3" t="inlineStr">
        <is>
          <t>Total deferred tax liabilities, net</t>
        </is>
      </c>
      <c r="B19" s="5" t="n">
        <v>132526</v>
      </c>
      <c r="C19" s="5" t="n">
        <v>1691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s>
  <sheetData>
    <row r="1">
      <c r="A1" s="1" t="inlineStr">
        <is>
          <t>Income Taxes (Details) - USD ($) $ in Thousands</t>
        </is>
      </c>
      <c r="C1" s="2" t="inlineStr">
        <is>
          <t>3 Months Ended</t>
        </is>
      </c>
      <c r="D1" s="2" t="inlineStr">
        <is>
          <t>12 Months Ended</t>
        </is>
      </c>
    </row>
    <row r="2">
      <c r="C2" s="2" t="inlineStr">
        <is>
          <t>Dec. 31, 2018</t>
        </is>
      </c>
      <c r="D2" s="2" t="inlineStr">
        <is>
          <t>Dec. 31, 2019</t>
        </is>
      </c>
    </row>
    <row r="3">
      <c r="A3" s="6" t="inlineStr">
        <is>
          <t>Income Taxes [Line Items]</t>
        </is>
      </c>
    </row>
    <row r="4">
      <c r="A4" s="3" t="inlineStr">
        <is>
          <t>Deferred Tax Assets, Valuation Allowance</t>
        </is>
      </c>
      <c r="C4" s="5" t="n">
        <v>52938</v>
      </c>
      <c r="D4" s="5" t="n">
        <v>33287</v>
      </c>
    </row>
    <row r="5">
      <c r="A5" s="3" t="inlineStr">
        <is>
          <t>Federal statutory rate</t>
        </is>
      </c>
      <c r="D5" s="3" t="inlineStr">
        <is>
          <t>21.00%</t>
        </is>
      </c>
    </row>
    <row r="6">
      <c r="A6" s="3" t="inlineStr">
        <is>
          <t>Tax Cuts and Jobs Act, Income Tax Benefit</t>
        </is>
      </c>
      <c r="C6" s="5" t="n">
        <v>200</v>
      </c>
    </row>
    <row r="7">
      <c r="A7" s="3" t="inlineStr">
        <is>
          <t>Foreign markets</t>
        </is>
      </c>
    </row>
    <row r="8">
      <c r="A8" s="6" t="inlineStr">
        <is>
          <t>Income Taxes [Line Items]</t>
        </is>
      </c>
    </row>
    <row r="9">
      <c r="A9" s="3" t="inlineStr">
        <is>
          <t>Tax Credit Carryforward, Amount</t>
        </is>
      </c>
      <c r="D9" s="5" t="n">
        <v>15900</v>
      </c>
    </row>
    <row r="10">
      <c r="A10" s="3" t="inlineStr">
        <is>
          <t>State and Local Jurisdiction</t>
        </is>
      </c>
    </row>
    <row r="11">
      <c r="A11" s="6" t="inlineStr">
        <is>
          <t>Income Taxes [Line Items]</t>
        </is>
      </c>
    </row>
    <row r="12">
      <c r="A12" s="3" t="inlineStr">
        <is>
          <t>Operating Loss Carryforwards</t>
        </is>
      </c>
      <c r="D12" s="4" t="n">
        <v>152706</v>
      </c>
    </row>
    <row r="13">
      <c r="A13" s="3" t="inlineStr">
        <is>
          <t>Secretariat of the Federal Revenue Bureau of Brazil [Member] | Foreign markets</t>
        </is>
      </c>
    </row>
    <row r="14">
      <c r="A14" s="6" t="inlineStr">
        <is>
          <t>Income Taxes [Line Items]</t>
        </is>
      </c>
    </row>
    <row r="15">
      <c r="A15" s="3" t="inlineStr">
        <is>
          <t>Operating Loss Carryforwards</t>
        </is>
      </c>
      <c r="B15" s="3" t="inlineStr">
        <is>
          <t>[1]</t>
        </is>
      </c>
      <c r="D15" s="4" t="n">
        <v>15670</v>
      </c>
    </row>
    <row r="16">
      <c r="A16" s="3" t="inlineStr">
        <is>
          <t>Internal Revenue Service (IRS) [Member]</t>
        </is>
      </c>
    </row>
    <row r="17">
      <c r="A17" s="6" t="inlineStr">
        <is>
          <t>Income Taxes [Line Items]</t>
        </is>
      </c>
    </row>
    <row r="18">
      <c r="A18" s="3" t="inlineStr">
        <is>
          <t>Operating Loss Carryforwards</t>
        </is>
      </c>
      <c r="D18" s="4" t="n">
        <v>470411</v>
      </c>
    </row>
    <row r="19">
      <c r="A19" s="3" t="inlineStr">
        <is>
          <t>Internal Revenue Service (IRS) [Member] | Domestic Tax Authority [Member]</t>
        </is>
      </c>
    </row>
    <row r="20">
      <c r="A20" s="6" t="inlineStr">
        <is>
          <t>Income Taxes [Line Items]</t>
        </is>
      </c>
    </row>
    <row r="21">
      <c r="A21" s="3" t="inlineStr">
        <is>
          <t>Operating Loss Carryforwards</t>
        </is>
      </c>
      <c r="D21" s="4" t="n">
        <v>178199</v>
      </c>
    </row>
    <row r="22">
      <c r="A22" s="3" t="inlineStr">
        <is>
          <t>Mexican Tax Authority [Member] | Foreign markets</t>
        </is>
      </c>
    </row>
    <row r="23">
      <c r="A23" s="6" t="inlineStr">
        <is>
          <t>Income Taxes [Line Items]</t>
        </is>
      </c>
    </row>
    <row r="24">
      <c r="A24" s="3" t="inlineStr">
        <is>
          <t>Operating Loss Carryforwards</t>
        </is>
      </c>
      <c r="D24" s="5" t="n">
        <v>26623</v>
      </c>
    </row>
    <row r="25"/>
    <row r="26">
      <c r="A26" s="3" t="inlineStr">
        <is>
          <t>[1]</t>
        </is>
      </c>
      <c r="B26" s="3" t="inlineStr">
        <is>
          <t>NOLs in Brazil can only be used to offset up to 30% of taxable income each year.</t>
        </is>
      </c>
    </row>
  </sheetData>
  <mergeCells count="3">
    <mergeCell ref="A1:B2"/>
    <mergeCell ref="A25:C25"/>
    <mergeCell ref="B26:C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s (Details) - USD ($) $ in Thousands</t>
        </is>
      </c>
      <c r="B1" s="2" t="inlineStr">
        <is>
          <t>12 Months Ended</t>
        </is>
      </c>
    </row>
    <row r="2">
      <c r="B2" s="2" t="inlineStr">
        <is>
          <t>Dec. 31, 2019</t>
        </is>
      </c>
      <c r="C2" s="2" t="inlineStr">
        <is>
          <t>Dec. 31, 2018</t>
        </is>
      </c>
    </row>
    <row r="3">
      <c r="A3" s="6" t="inlineStr">
        <is>
          <t>Income Taxes [Line Items]</t>
        </is>
      </c>
    </row>
    <row r="4">
      <c r="A4" s="3" t="inlineStr">
        <is>
          <t>Current Federal, State and Local, Tax Benefit</t>
        </is>
      </c>
      <c r="B4" s="5" t="n">
        <v>-2207</v>
      </c>
      <c r="C4" s="5" t="n">
        <v>-5917</v>
      </c>
    </row>
    <row r="5">
      <c r="A5" s="6" t="inlineStr">
        <is>
          <t>Deferred Income Tax Expense (Benefit), Continuing Operations [Abstract]</t>
        </is>
      </c>
    </row>
    <row r="6">
      <c r="A6" s="3" t="inlineStr">
        <is>
          <t>Foreign current tax expense</t>
        </is>
      </c>
      <c r="B6" s="4" t="n">
        <v>1341</v>
      </c>
      <c r="C6" s="4" t="n">
        <v>1338</v>
      </c>
    </row>
    <row r="7">
      <c r="A7" s="3" t="inlineStr">
        <is>
          <t>Current tax benefit</t>
        </is>
      </c>
      <c r="B7" s="4" t="n">
        <v>-866</v>
      </c>
      <c r="C7" s="4" t="n">
        <v>-4579</v>
      </c>
    </row>
    <row r="8">
      <c r="A8" s="3" t="inlineStr">
        <is>
          <t>Deferred Federal, State and Local, Tax Benefit</t>
        </is>
      </c>
      <c r="B8" s="4" t="n">
        <v>-36362</v>
      </c>
      <c r="C8" s="4" t="n">
        <v>-25289</v>
      </c>
    </row>
    <row r="9">
      <c r="A9" s="3" t="inlineStr">
        <is>
          <t>Deferred Foreign Income Tax Expense</t>
        </is>
      </c>
      <c r="B9" s="4" t="n">
        <v>235</v>
      </c>
      <c r="C9" s="4" t="n">
        <v>247</v>
      </c>
    </row>
    <row r="10">
      <c r="A10" s="3" t="inlineStr">
        <is>
          <t>Deferred tax benefit</t>
        </is>
      </c>
      <c r="B10" s="4" t="n">
        <v>-36127</v>
      </c>
      <c r="C10" s="4" t="n">
        <v>-25042</v>
      </c>
    </row>
    <row r="11">
      <c r="A11" s="3" t="inlineStr">
        <is>
          <t>Total tax benefit</t>
        </is>
      </c>
      <c r="B11" s="5" t="n">
        <v>-36993</v>
      </c>
      <c r="C11" s="5" t="n">
        <v>-296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Based on Jurisdiction Earned (Details) - USD ($) $ in Thousands</t>
        </is>
      </c>
      <c r="B1" s="2" t="inlineStr">
        <is>
          <t>12 Months Ended</t>
        </is>
      </c>
    </row>
    <row r="2">
      <c r="B2" s="2" t="inlineStr">
        <is>
          <t>Dec. 31, 2019</t>
        </is>
      </c>
      <c r="C2" s="2" t="inlineStr">
        <is>
          <t>Dec. 31, 2018</t>
        </is>
      </c>
    </row>
    <row r="3">
      <c r="A3" s="6" t="inlineStr">
        <is>
          <t>Income Taxes [Line Items]</t>
        </is>
      </c>
    </row>
    <row r="4">
      <c r="A4" s="3" t="inlineStr">
        <is>
          <t>Loss from Continuing Operations before Income Taxes, Domestic</t>
        </is>
      </c>
      <c r="B4" s="5" t="n">
        <v>-135310</v>
      </c>
      <c r="C4" s="5" t="n">
        <v>-124879</v>
      </c>
    </row>
    <row r="5">
      <c r="A5" s="3" t="inlineStr">
        <is>
          <t>Loss from Continuing Operations before Income Taxes, Foreign</t>
        </is>
      </c>
      <c r="B5" s="4" t="n">
        <v>-40497</v>
      </c>
      <c r="C5" s="4" t="n">
        <v>-23865</v>
      </c>
    </row>
    <row r="6">
      <c r="A6" s="3" t="inlineStr">
        <is>
          <t>Loss before Income Taxes</t>
        </is>
      </c>
      <c r="B6" s="5" t="n">
        <v>-175807</v>
      </c>
      <c r="C6" s="5" t="n">
        <v>-1487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Difference Between Company's Income Tax Provision Calculated at Federal Statutory Rate and Actual Income Tax Provision (Details) - USD ($) $ in Thousands</t>
        </is>
      </c>
      <c r="B1" s="2" t="inlineStr">
        <is>
          <t>12 Months Ended</t>
        </is>
      </c>
    </row>
    <row r="2">
      <c r="B2" s="2" t="inlineStr">
        <is>
          <t>Dec. 31, 2019</t>
        </is>
      </c>
      <c r="C2" s="2" t="inlineStr">
        <is>
          <t>Dec. 31, 2018</t>
        </is>
      </c>
    </row>
    <row r="3">
      <c r="A3" s="6" t="inlineStr">
        <is>
          <t>Reconciliation of Provision of Income Taxes [Line Items]</t>
        </is>
      </c>
    </row>
    <row r="4">
      <c r="A4" s="3" t="inlineStr">
        <is>
          <t>Effective Income Tax Rate Reconciliation at Federal Statutory Income Tax Rate, Amount</t>
        </is>
      </c>
      <c r="B4" s="5" t="n">
        <v>-36920</v>
      </c>
      <c r="C4" s="5" t="n">
        <v>-31236</v>
      </c>
    </row>
    <row r="5">
      <c r="A5" s="3" t="inlineStr">
        <is>
          <t>Effective Income Tax Rate Reconciliation, State and Local Income Taxes, Amount</t>
        </is>
      </c>
      <c r="B5" s="4" t="n">
        <v>-2637</v>
      </c>
      <c r="C5" s="4" t="n">
        <v>-2231</v>
      </c>
    </row>
    <row r="6">
      <c r="A6" s="3" t="inlineStr">
        <is>
          <t>Effective Income Tax Rate Reconciliation, Nondeductible Expense, Amount</t>
        </is>
      </c>
      <c r="B6" s="4" t="n">
        <v>1548</v>
      </c>
      <c r="C6" s="4" t="n">
        <v>1563</v>
      </c>
    </row>
    <row r="7">
      <c r="A7" s="3" t="inlineStr">
        <is>
          <t>Effective Income Tax Rate Reconciliation, Change in Deferred Tax Assets Valuation Allowance, Amount</t>
        </is>
      </c>
      <c r="B7" s="4" t="n">
        <v>764</v>
      </c>
      <c r="C7" s="4" t="n">
        <v>1586</v>
      </c>
    </row>
    <row r="8">
      <c r="A8" s="3" t="inlineStr">
        <is>
          <t>Effective Income Tax Rate Reconciliation, Foreign Income Tax Rate Differential, Amount</t>
        </is>
      </c>
      <c r="B8" s="4" t="n">
        <v>252</v>
      </c>
      <c r="C8" s="4" t="n">
        <v>697</v>
      </c>
    </row>
    <row r="9">
      <c r="A9" s="3" t="inlineStr">
        <is>
          <t>Total tax benefit</t>
        </is>
      </c>
      <c r="B9" s="5" t="n">
        <v>-36993</v>
      </c>
      <c r="C9" s="5" t="n">
        <v>-296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Details) - USD ($) $ in Thousands</t>
        </is>
      </c>
      <c r="B1" s="2" t="inlineStr">
        <is>
          <t>12 Months Ended</t>
        </is>
      </c>
    </row>
    <row r="2">
      <c r="B2" s="2" t="inlineStr">
        <is>
          <t>Dec. 31, 2019</t>
        </is>
      </c>
      <c r="C2" s="2" t="inlineStr">
        <is>
          <t>Jan. 01, 2019</t>
        </is>
      </c>
    </row>
    <row r="3">
      <c r="A3" s="6" t="inlineStr">
        <is>
          <t>Leases [Abstract]</t>
        </is>
      </c>
    </row>
    <row r="4">
      <c r="A4" s="3" t="inlineStr">
        <is>
          <t>Operating Lease, Expense</t>
        </is>
      </c>
      <c r="B4" s="5" t="n">
        <v>4200</v>
      </c>
    </row>
    <row r="5">
      <c r="A5" s="3" t="inlineStr">
        <is>
          <t>Short-term operating lease expense</t>
        </is>
      </c>
      <c r="B5" s="4" t="n">
        <v>500</v>
      </c>
    </row>
    <row r="6">
      <c r="A6" s="3" t="inlineStr">
        <is>
          <t>Operating Lease, Payments</t>
        </is>
      </c>
      <c r="B6" s="4" t="n">
        <v>3600</v>
      </c>
    </row>
    <row r="7">
      <c r="A7" s="3" t="inlineStr">
        <is>
          <t>Lessee, Operating Lease, Liability, Payments, Due Next Twelve Months</t>
        </is>
      </c>
      <c r="B7" s="4" t="n">
        <v>3098</v>
      </c>
    </row>
    <row r="8">
      <c r="A8" s="3" t="inlineStr">
        <is>
          <t>Lessee, Operating Lease, Liability, Payments, Due Year Two</t>
        </is>
      </c>
      <c r="B8" s="4" t="n">
        <v>3028</v>
      </c>
    </row>
    <row r="9">
      <c r="A9" s="3" t="inlineStr">
        <is>
          <t>Lessee, Operating Lease, Liability, Payments, Due Year Three</t>
        </is>
      </c>
      <c r="B9" s="4" t="n">
        <v>3083</v>
      </c>
    </row>
    <row r="10">
      <c r="A10" s="3" t="inlineStr">
        <is>
          <t>Lessee, Operating Lease, Liability, Payments, Due Year Four</t>
        </is>
      </c>
      <c r="B10" s="4" t="n">
        <v>3122</v>
      </c>
    </row>
    <row r="11">
      <c r="A11" s="3" t="inlineStr">
        <is>
          <t>Lessee, Operating Lease, Liability, Payments, Due Year Five</t>
        </is>
      </c>
      <c r="B11" s="4" t="n">
        <v>2744</v>
      </c>
    </row>
    <row r="12">
      <c r="A12" s="3" t="inlineStr">
        <is>
          <t>Lessee, Operating Lease, Liability, Payments, Due after Year Five</t>
        </is>
      </c>
      <c r="B12" s="4" t="n">
        <v>41129</v>
      </c>
    </row>
    <row r="13">
      <c r="A13" s="3" t="inlineStr">
        <is>
          <t>Lessee, Operating Lease, Liability, Payments, Due</t>
        </is>
      </c>
      <c r="B13" s="4" t="n">
        <v>56204</v>
      </c>
    </row>
    <row r="14">
      <c r="A14" s="3" t="inlineStr">
        <is>
          <t>Lessee, Operating Lease, Liability, Imputed Interest</t>
        </is>
      </c>
      <c r="B14" s="4" t="n">
        <v>29032</v>
      </c>
    </row>
    <row r="15">
      <c r="A15" s="3" t="inlineStr">
        <is>
          <t>Operating Lease, Liability</t>
        </is>
      </c>
      <c r="B15" s="5" t="n">
        <v>27172</v>
      </c>
      <c r="C15" s="5" t="n">
        <v>27700</v>
      </c>
    </row>
    <row r="16">
      <c r="A16" s="3" t="inlineStr">
        <is>
          <t>Operating Lease, Weighted Average Remaining Lease Term</t>
        </is>
      </c>
      <c r="B16" s="3" t="inlineStr">
        <is>
          <t>17 years</t>
        </is>
      </c>
    </row>
    <row r="17">
      <c r="A17" s="3" t="inlineStr">
        <is>
          <t>Operating Lease, Weighted Average Discount Rate, Percent</t>
        </is>
      </c>
      <c r="B17" s="3" t="inlineStr">
        <is>
          <t>9.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Details) - USD ($) $ in Thousands</t>
        </is>
      </c>
      <c r="B1" s="2" t="inlineStr">
        <is>
          <t>Dec. 31, 2019</t>
        </is>
      </c>
      <c r="C1" s="2" t="inlineStr">
        <is>
          <t>Dec. 31, 2018</t>
        </is>
      </c>
    </row>
    <row r="2">
      <c r="A2" s="6" t="inlineStr">
        <is>
          <t>Deferred Costs, Capitalized, Prepaid, and Other Assets Disclosure [Line Items]</t>
        </is>
      </c>
    </row>
    <row r="3">
      <c r="A3" s="3" t="inlineStr">
        <is>
          <t>Deferred drydocking costs, net of accumulated amortization of $14,461 and $14,372 respectively</t>
        </is>
      </c>
      <c r="B3" s="5" t="n">
        <v>35915</v>
      </c>
      <c r="C3" s="5" t="n">
        <v>20153</v>
      </c>
    </row>
    <row r="4">
      <c r="A4" s="3" t="inlineStr">
        <is>
          <t>Prepaid lease expense, net of amortization of $0 and $2,016, respectively</t>
        </is>
      </c>
      <c r="B4" s="4" t="n">
        <v>0</v>
      </c>
      <c r="C4" s="4" t="n">
        <v>2372</v>
      </c>
    </row>
    <row r="5">
      <c r="A5" s="3" t="inlineStr">
        <is>
          <t>Total</t>
        </is>
      </c>
      <c r="B5" s="5" t="n">
        <v>35915</v>
      </c>
      <c r="C5" s="5" t="n">
        <v>22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Statement - USD ($) $ in Thousands</t>
        </is>
      </c>
      <c r="B1" s="2" t="inlineStr">
        <is>
          <t>12 Months Ended</t>
        </is>
      </c>
    </row>
    <row r="2">
      <c r="B2" s="2" t="inlineStr">
        <is>
          <t>Dec. 31, 2019</t>
        </is>
      </c>
      <c r="C2" s="2" t="inlineStr">
        <is>
          <t>Dec. 31, 2018</t>
        </is>
      </c>
    </row>
    <row r="3">
      <c r="A3" s="3" t="inlineStr">
        <is>
          <t>Cash and cash equivalents</t>
        </is>
      </c>
      <c r="B3" s="5" t="n">
        <v>121490</v>
      </c>
      <c r="C3" s="5" t="n">
        <v>224936</v>
      </c>
    </row>
    <row r="4">
      <c r="A4" s="6" t="inlineStr">
        <is>
          <t>CASH FLOWS FROM OPERATING ACTIVITIES:</t>
        </is>
      </c>
    </row>
    <row r="5">
      <c r="A5" s="3" t="inlineStr">
        <is>
          <t>Net loss</t>
        </is>
      </c>
      <c r="B5" s="4" t="n">
        <v>-138814</v>
      </c>
      <c r="C5" s="4" t="n">
        <v>-119123</v>
      </c>
    </row>
    <row r="6">
      <c r="A6" s="6" t="inlineStr">
        <is>
          <t>Adjustments to reconcile net income (loss) to cash provided by (used in) operating activities:</t>
        </is>
      </c>
    </row>
    <row r="7">
      <c r="A7" s="3" t="inlineStr">
        <is>
          <t>Depreciation</t>
        </is>
      </c>
      <c r="B7" s="4" t="n">
        <v>98339</v>
      </c>
      <c r="C7" s="4" t="n">
        <v>98927</v>
      </c>
    </row>
    <row r="8">
      <c r="A8" s="3" t="inlineStr">
        <is>
          <t>Amortization</t>
        </is>
      </c>
      <c r="B8" s="4" t="n">
        <v>15974</v>
      </c>
      <c r="C8" s="4" t="n">
        <v>9741</v>
      </c>
    </row>
    <row r="9">
      <c r="A9" s="3" t="inlineStr">
        <is>
          <t>Stock-based compensation expense</t>
        </is>
      </c>
      <c r="B9" s="4" t="n">
        <v>3590</v>
      </c>
      <c r="C9" s="4" t="n">
        <v>3692</v>
      </c>
    </row>
    <row r="10">
      <c r="A10" s="3" t="inlineStr">
        <is>
          <t>Loss on early extinguishment of debt, net</t>
        </is>
      </c>
      <c r="B10" s="4" t="n">
        <v>-71</v>
      </c>
      <c r="C10" s="4" t="n">
        <v>0</v>
      </c>
    </row>
    <row r="11">
      <c r="A11" s="3" t="inlineStr">
        <is>
          <t>Provision for bad debts</t>
        </is>
      </c>
      <c r="B11" s="4" t="n">
        <v>2864</v>
      </c>
      <c r="C11" s="4" t="n">
        <v>-156</v>
      </c>
    </row>
    <row r="12">
      <c r="A12" s="3" t="inlineStr">
        <is>
          <t>Deferred tax benefit</t>
        </is>
      </c>
      <c r="B12" s="4" t="n">
        <v>-36127</v>
      </c>
      <c r="C12" s="4" t="n">
        <v>-25042</v>
      </c>
    </row>
    <row r="13">
      <c r="A13" s="3" t="inlineStr">
        <is>
          <t>Amortization of deferred financing costs</t>
        </is>
      </c>
      <c r="B13" s="4" t="n">
        <v>6016</v>
      </c>
      <c r="C13" s="4" t="n">
        <v>7487</v>
      </c>
    </row>
    <row r="14">
      <c r="A14" s="3" t="inlineStr">
        <is>
          <t>Amortization of Deferred Gain</t>
        </is>
      </c>
      <c r="B14" s="4" t="n">
        <v>-6245</v>
      </c>
      <c r="C14" s="4" t="n">
        <v>-3066</v>
      </c>
    </row>
    <row r="15">
      <c r="A15" s="3" t="inlineStr">
        <is>
          <t>Gain on sale of assets</t>
        </is>
      </c>
      <c r="B15" s="4" t="n">
        <v>62</v>
      </c>
      <c r="C15" s="4" t="n">
        <v>59</v>
      </c>
    </row>
    <row r="16">
      <c r="A16" s="6" t="inlineStr">
        <is>
          <t>Changes in operating assets and liabilities:</t>
        </is>
      </c>
    </row>
    <row r="17">
      <c r="A17" s="3" t="inlineStr">
        <is>
          <t>Accounts receivable</t>
        </is>
      </c>
      <c r="B17" s="4" t="n">
        <v>-15410</v>
      </c>
      <c r="C17" s="4" t="n">
        <v>-10285</v>
      </c>
    </row>
    <row r="18">
      <c r="A18" s="3" t="inlineStr">
        <is>
          <t>Other current and long-term assets</t>
        </is>
      </c>
      <c r="B18" s="4" t="n">
        <v>2417</v>
      </c>
      <c r="C18" s="4" t="n">
        <v>1256</v>
      </c>
    </row>
    <row r="19">
      <c r="A19" s="3" t="inlineStr">
        <is>
          <t>Deferred drydocking charges</t>
        </is>
      </c>
      <c r="B19" s="4" t="n">
        <v>33094</v>
      </c>
      <c r="C19" s="4" t="n">
        <v>10939</v>
      </c>
    </row>
    <row r="20">
      <c r="A20" s="3" t="inlineStr">
        <is>
          <t>Accounts payable</t>
        </is>
      </c>
      <c r="B20" s="4" t="n">
        <v>6544</v>
      </c>
      <c r="C20" s="4" t="n">
        <v>4621</v>
      </c>
    </row>
    <row r="21">
      <c r="A21" s="3" t="inlineStr">
        <is>
          <t>Accrued liabilities and other liabilities</t>
        </is>
      </c>
      <c r="B21" s="4" t="n">
        <v>9744</v>
      </c>
      <c r="C21" s="4" t="n">
        <v>1235</v>
      </c>
    </row>
    <row r="22">
      <c r="A22" s="3" t="inlineStr">
        <is>
          <t>Accrued interest</t>
        </is>
      </c>
      <c r="B22" s="4" t="n">
        <v>1041</v>
      </c>
      <c r="C22" s="4" t="n">
        <v>1871</v>
      </c>
    </row>
    <row r="23">
      <c r="A23" s="3" t="inlineStr">
        <is>
          <t>Net cash used in operating activities</t>
        </is>
      </c>
      <c r="B23" s="4" t="n">
        <v>-87986</v>
      </c>
      <c r="C23" s="4" t="n">
        <v>-42352</v>
      </c>
    </row>
    <row r="24">
      <c r="A24" s="6" t="inlineStr">
        <is>
          <t>CASH FLOWS FROM INVESTING ACTIVITIES:</t>
        </is>
      </c>
    </row>
    <row r="25">
      <c r="A25" s="3" t="inlineStr">
        <is>
          <t>Acquisition of offshore supply vessels</t>
        </is>
      </c>
      <c r="B25" s="4" t="n">
        <v>0</v>
      </c>
      <c r="C25" s="4" t="n">
        <v>-40868</v>
      </c>
    </row>
    <row r="26">
      <c r="A26" s="3" t="inlineStr">
        <is>
          <t>Costs incurred for OSV newbuild program 5</t>
        </is>
      </c>
      <c r="B26" s="4" t="n">
        <v>3344</v>
      </c>
      <c r="C26" s="4" t="n">
        <v>3696</v>
      </c>
    </row>
    <row r="27">
      <c r="A27" s="3" t="inlineStr">
        <is>
          <t>Net proceeds from sale of assets</t>
        </is>
      </c>
      <c r="B27" s="4" t="n">
        <v>68</v>
      </c>
      <c r="C27" s="4" t="n">
        <v>86</v>
      </c>
    </row>
    <row r="28">
      <c r="A28" s="3" t="inlineStr">
        <is>
          <t>Vessel capital expenditures</t>
        </is>
      </c>
      <c r="B28" s="4" t="n">
        <v>3898</v>
      </c>
      <c r="C28" s="4" t="n">
        <v>7915</v>
      </c>
    </row>
    <row r="29">
      <c r="A29" s="3" t="inlineStr">
        <is>
          <t>Non-vessel capital expenditures</t>
        </is>
      </c>
      <c r="B29" s="4" t="n">
        <v>377</v>
      </c>
      <c r="C29" s="4" t="n">
        <v>131</v>
      </c>
    </row>
    <row r="30">
      <c r="A30" s="3" t="inlineStr">
        <is>
          <t>Net cash used in investing activities</t>
        </is>
      </c>
      <c r="B30" s="4" t="n">
        <v>-7551</v>
      </c>
      <c r="C30" s="4" t="n">
        <v>-52524</v>
      </c>
    </row>
    <row r="31">
      <c r="A31" s="6" t="inlineStr">
        <is>
          <t>CASH FLOWS FROM FINANCING ACTIVITIES:</t>
        </is>
      </c>
    </row>
    <row r="32">
      <c r="A32" s="3" t="inlineStr">
        <is>
          <t>Proceeds from first-lien term loans</t>
        </is>
      </c>
      <c r="B32" s="4" t="n">
        <v>29159</v>
      </c>
      <c r="C32" s="4" t="n">
        <v>133944</v>
      </c>
    </row>
    <row r="33">
      <c r="A33" s="3" t="inlineStr">
        <is>
          <t>Proceeds from senior credit facility</t>
        </is>
      </c>
      <c r="B33" s="4" t="n">
        <v>100000</v>
      </c>
      <c r="C33" s="4" t="n">
        <v>0</v>
      </c>
    </row>
    <row r="34">
      <c r="A34" s="3" t="inlineStr">
        <is>
          <t>Repurchase of convertible notes</t>
        </is>
      </c>
      <c r="B34" s="4" t="n">
        <v>-73076</v>
      </c>
      <c r="C34" s="4" t="n">
        <v>0</v>
      </c>
    </row>
    <row r="35">
      <c r="A35" s="3" t="inlineStr">
        <is>
          <t>Payment of deferred financing costs</t>
        </is>
      </c>
      <c r="B35" s="4" t="n">
        <v>11891</v>
      </c>
      <c r="C35" s="4" t="n">
        <v>0</v>
      </c>
    </row>
    <row r="36">
      <c r="A36" s="3" t="inlineStr">
        <is>
          <t>Shares withheld for payment of employee withholding taxes</t>
        </is>
      </c>
      <c r="B36" s="4" t="n">
        <v>0</v>
      </c>
      <c r="C36" s="4" t="n">
        <v>536</v>
      </c>
    </row>
    <row r="37">
      <c r="A37" s="3" t="inlineStr">
        <is>
          <t>Net cash proceeds from other shares issued</t>
        </is>
      </c>
      <c r="B37" s="4" t="n">
        <v>135</v>
      </c>
      <c r="C37" s="4" t="n">
        <v>397</v>
      </c>
    </row>
    <row r="38">
      <c r="A38" s="3" t="inlineStr">
        <is>
          <t>Net cash provided by financing activities</t>
        </is>
      </c>
      <c r="B38" s="4" t="n">
        <v>44327</v>
      </c>
      <c r="C38" s="4" t="n">
        <v>133805</v>
      </c>
    </row>
    <row r="39">
      <c r="A39" s="3" t="inlineStr">
        <is>
          <t>Effects of exchange rate changes on cash</t>
        </is>
      </c>
      <c r="B39" s="4" t="n">
        <v>-100</v>
      </c>
      <c r="C39" s="4" t="n">
        <v>-842</v>
      </c>
    </row>
    <row r="40">
      <c r="A40" s="3" t="inlineStr">
        <is>
          <t>Net increase (decrease) in cash, cash equivalents and restricted cash</t>
        </is>
      </c>
      <c r="B40" s="4" t="n">
        <v>-51310</v>
      </c>
      <c r="C40" s="4" t="n">
        <v>38087</v>
      </c>
    </row>
    <row r="41">
      <c r="A41" s="3" t="inlineStr">
        <is>
          <t>Cash, cash equivalents and restricted cash</t>
        </is>
      </c>
      <c r="B41" s="4" t="n">
        <v>173626</v>
      </c>
      <c r="C41" s="4" t="n">
        <v>224936</v>
      </c>
    </row>
    <row r="42">
      <c r="A42" s="6" t="inlineStr">
        <is>
          <t>SUPPLEMENTAL DISCLOSURES OF CASH FLOW ACTIVITIES:</t>
        </is>
      </c>
    </row>
    <row r="43">
      <c r="A43" s="3" t="inlineStr">
        <is>
          <t>Cash paid for interest</t>
        </is>
      </c>
      <c r="B43" s="4" t="n">
        <v>82415</v>
      </c>
      <c r="C43" s="4" t="n">
        <v>59469</v>
      </c>
    </row>
    <row r="44">
      <c r="A44" s="3" t="inlineStr">
        <is>
          <t>Cash paid for (refunds of) income taxes</t>
        </is>
      </c>
      <c r="B44" s="4" t="n">
        <v>-3589</v>
      </c>
      <c r="C44" s="4" t="n">
        <v>942</v>
      </c>
    </row>
    <row r="45">
      <c r="A45" s="3" t="inlineStr">
        <is>
          <t>Convertible One Point Five Percent Senior Notes Due Twenty Nineteen [Member]</t>
        </is>
      </c>
    </row>
    <row r="46">
      <c r="A46" s="3" t="inlineStr">
        <is>
          <t>Exchange of notes for term loans</t>
        </is>
      </c>
      <c r="B46" s="4" t="n">
        <v>20951</v>
      </c>
      <c r="C46" s="4" t="n">
        <v>0</v>
      </c>
    </row>
    <row r="47">
      <c r="A47" s="6" t="inlineStr">
        <is>
          <t>Adjustments to reconcile net income (loss) to cash provided by (used in) operating activities:</t>
        </is>
      </c>
    </row>
    <row r="48">
      <c r="A48" s="3" t="inlineStr">
        <is>
          <t>Loss on early extinguishment of debt, net</t>
        </is>
      </c>
      <c r="B48" s="4" t="n">
        <v>3600</v>
      </c>
    </row>
    <row r="49">
      <c r="A49" s="3" t="inlineStr">
        <is>
          <t>Senior Notes 5.875 Percent Due 2020</t>
        </is>
      </c>
    </row>
    <row r="50">
      <c r="A50" s="3" t="inlineStr">
        <is>
          <t>Exchange of notes for term loans</t>
        </is>
      </c>
      <c r="B50" s="5" t="n">
        <v>142629</v>
      </c>
      <c r="C50"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ferred Charges (Additional Information) (Details) - USD ($) $ in Thousands</t>
        </is>
      </c>
      <c r="B1" s="2" t="inlineStr">
        <is>
          <t>Dec. 31, 2019</t>
        </is>
      </c>
      <c r="C1" s="2" t="inlineStr">
        <is>
          <t>Dec. 31, 2018</t>
        </is>
      </c>
    </row>
    <row r="2">
      <c r="A2" s="6" t="inlineStr">
        <is>
          <t>Deferred Costs, Capitalized, Prepaid, and Other Assets Disclosure [Line Items]</t>
        </is>
      </c>
    </row>
    <row r="3">
      <c r="A3" s="3" t="inlineStr">
        <is>
          <t>Accumulated Amortization Deferred Drydocking Cost</t>
        </is>
      </c>
      <c r="B3" s="5" t="n">
        <v>14461</v>
      </c>
      <c r="C3" s="5" t="n">
        <v>14372</v>
      </c>
    </row>
    <row r="4">
      <c r="A4" s="3" t="inlineStr">
        <is>
          <t>Accumulated Amortization of Prepaid Lease Expense</t>
        </is>
      </c>
      <c r="B4" s="5" t="n">
        <v>0</v>
      </c>
      <c r="C4" s="5" t="n">
        <v>20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19</t>
        </is>
      </c>
      <c r="C1" s="2" t="inlineStr">
        <is>
          <t>Dec. 31, 2018</t>
        </is>
      </c>
    </row>
    <row r="2">
      <c r="A2" s="6" t="inlineStr">
        <is>
          <t>Accrued Liabilities, Current [Abstract]</t>
        </is>
      </c>
    </row>
    <row r="3">
      <c r="A3" s="3" t="inlineStr">
        <is>
          <t>Accrued lease expense</t>
        </is>
      </c>
      <c r="B3" s="5" t="n">
        <v>0</v>
      </c>
      <c r="C3" s="5" t="n">
        <v>5409</v>
      </c>
    </row>
    <row r="4">
      <c r="A4" s="3" t="inlineStr">
        <is>
          <t>Deferred revenue</t>
        </is>
      </c>
      <c r="B4" s="4" t="n">
        <v>2558</v>
      </c>
      <c r="C4" s="4" t="n">
        <v>162</v>
      </c>
    </row>
    <row r="5">
      <c r="A5" s="3" t="inlineStr">
        <is>
          <t>Value added tax payable</t>
        </is>
      </c>
      <c r="B5" s="4" t="n">
        <v>4707</v>
      </c>
      <c r="C5" s="4" t="n">
        <v>1779</v>
      </c>
    </row>
    <row r="6">
      <c r="A6" s="3" t="inlineStr">
        <is>
          <t>Other</t>
        </is>
      </c>
      <c r="B6" s="4" t="n">
        <v>4353</v>
      </c>
      <c r="C6" s="4" t="n">
        <v>2400</v>
      </c>
    </row>
    <row r="7">
      <c r="A7" s="3" t="inlineStr">
        <is>
          <t>Other Accrued Liabilities, Current</t>
        </is>
      </c>
      <c r="B7" s="5" t="n">
        <v>11618</v>
      </c>
      <c r="C7" s="5" t="n">
        <v>9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ajor Customers - Revenues from Customer Exceeding 10% (Detail)</t>
        </is>
      </c>
      <c r="B1" s="2" t="inlineStr">
        <is>
          <t>12 Months Ended</t>
        </is>
      </c>
    </row>
    <row r="2">
      <c r="B2" s="2" t="inlineStr">
        <is>
          <t>Dec. 31, 2019</t>
        </is>
      </c>
      <c r="C2" s="2" t="inlineStr">
        <is>
          <t>Dec. 31, 2018</t>
        </is>
      </c>
    </row>
    <row r="3">
      <c r="A3" s="3" t="inlineStr">
        <is>
          <t>Customer A</t>
        </is>
      </c>
    </row>
    <row r="4">
      <c r="A4" s="6" t="inlineStr">
        <is>
          <t>Revenue, Major Customer [Line Items]</t>
        </is>
      </c>
    </row>
    <row r="5">
      <c r="A5" s="3" t="inlineStr">
        <is>
          <t>Percentage of total revenue by customer</t>
        </is>
      </c>
      <c r="B5" s="3" t="inlineStr">
        <is>
          <t>26.00%</t>
        </is>
      </c>
      <c r="C5" s="3" t="inlineStr">
        <is>
          <t>24.00%</t>
        </is>
      </c>
    </row>
    <row r="6">
      <c r="A6" s="3" t="inlineStr">
        <is>
          <t>Customer B</t>
        </is>
      </c>
    </row>
    <row r="7">
      <c r="A7" s="6" t="inlineStr">
        <is>
          <t>Revenue, Major Customer [Line Items]</t>
        </is>
      </c>
    </row>
    <row r="8">
      <c r="A8" s="3" t="inlineStr">
        <is>
          <t>Percentage of total revenue by customer</t>
        </is>
      </c>
      <c r="B8" s="3" t="inlineStr">
        <is>
          <t>15.00%</t>
        </is>
      </c>
      <c r="C8" s="3" t="inlineStr">
        <is>
          <t>18.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mployment Agreements (Details)</t>
        </is>
      </c>
      <c r="B1" s="2" t="inlineStr">
        <is>
          <t>12 Months Ended</t>
        </is>
      </c>
    </row>
    <row r="2">
      <c r="B2" s="2" t="inlineStr">
        <is>
          <t>Dec. 31, 2019</t>
        </is>
      </c>
    </row>
    <row r="3">
      <c r="A3" s="6" t="inlineStr">
        <is>
          <t>Compensation Plan [Line Items]</t>
        </is>
      </c>
    </row>
    <row r="4">
      <c r="A4" s="3" t="inlineStr">
        <is>
          <t>Expiration date of employment agreements with certain members of executive management team</t>
        </is>
      </c>
      <c r="B4" s="3" t="inlineStr">
        <is>
          <t>Dec. 31,
		202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densed Consolidating Financial Statements of Guarantors (Details) - USD ($) $ in Thousands</t>
        </is>
      </c>
      <c r="B1" s="2" t="inlineStr">
        <is>
          <t>Dec. 31, 2019</t>
        </is>
      </c>
      <c r="D1" s="2" t="inlineStr">
        <is>
          <t>Jan. 01, 2019</t>
        </is>
      </c>
      <c r="E1" s="2" t="inlineStr">
        <is>
          <t>Dec. 31, 2018</t>
        </is>
      </c>
    </row>
    <row r="2">
      <c r="A2" s="6" t="inlineStr">
        <is>
          <t>Condensed Balance Sheet Statements, Captions [Line Items]</t>
        </is>
      </c>
    </row>
    <row r="3">
      <c r="A3" s="3" t="inlineStr">
        <is>
          <t>Cash and cash equivalents</t>
        </is>
      </c>
      <c r="B3" s="5" t="n">
        <v>121490</v>
      </c>
      <c r="E3" s="5" t="n">
        <v>224936</v>
      </c>
    </row>
    <row r="4">
      <c r="A4" s="3" t="inlineStr">
        <is>
          <t>Accounts Receivable, after Allowance for Credit Loss, Current</t>
        </is>
      </c>
      <c r="B4" s="4" t="n">
        <v>66995</v>
      </c>
      <c r="E4" s="4" t="n">
        <v>54924</v>
      </c>
    </row>
    <row r="5">
      <c r="A5" s="3" t="inlineStr">
        <is>
          <t>Other Assets, Current</t>
        </is>
      </c>
      <c r="B5" s="4" t="n">
        <v>20510</v>
      </c>
      <c r="E5" s="4" t="n">
        <v>19768</v>
      </c>
    </row>
    <row r="6">
      <c r="A6" s="3" t="inlineStr">
        <is>
          <t>Assets, Current</t>
        </is>
      </c>
      <c r="B6" s="4" t="n">
        <v>208995</v>
      </c>
      <c r="E6" s="4" t="n">
        <v>299628</v>
      </c>
    </row>
    <row r="7">
      <c r="A7" s="3" t="inlineStr">
        <is>
          <t>Property, plant and equipment, net</t>
        </is>
      </c>
      <c r="B7" s="4" t="n">
        <v>2342763</v>
      </c>
      <c r="E7" s="4" t="n">
        <v>2434829</v>
      </c>
    </row>
    <row r="8">
      <c r="A8" s="3" t="inlineStr">
        <is>
          <t>Restricted Cash, Noncurrent</t>
        </is>
      </c>
      <c r="B8" s="4" t="n">
        <v>52136</v>
      </c>
      <c r="E8" s="4" t="n">
        <v>0</v>
      </c>
    </row>
    <row r="9">
      <c r="A9" s="3" t="inlineStr">
        <is>
          <t>Deferred costs, Noncurrent</t>
        </is>
      </c>
      <c r="B9" s="4" t="n">
        <v>35915</v>
      </c>
      <c r="E9" s="4" t="n">
        <v>22525</v>
      </c>
    </row>
    <row r="10">
      <c r="A10" s="3" t="inlineStr">
        <is>
          <t>Due from Related Parties, Noncurrent</t>
        </is>
      </c>
      <c r="B10" s="4" t="n">
        <v>0</v>
      </c>
      <c r="E10" s="4" t="n">
        <v>0</v>
      </c>
    </row>
    <row r="11">
      <c r="A11" s="3" t="inlineStr">
        <is>
          <t>Operating Lease, Right-of-Use Asset</t>
        </is>
      </c>
      <c r="B11" s="4" t="n">
        <v>23492</v>
      </c>
      <c r="D11" s="5" t="n">
        <v>24700</v>
      </c>
      <c r="E11" s="4" t="n">
        <v>0</v>
      </c>
    </row>
    <row r="12">
      <c r="A12" s="3" t="inlineStr">
        <is>
          <t>Equity Method Investments</t>
        </is>
      </c>
      <c r="B12" s="4" t="n">
        <v>0</v>
      </c>
      <c r="E12" s="4" t="n">
        <v>0</v>
      </c>
    </row>
    <row r="13">
      <c r="A13" s="3" t="inlineStr">
        <is>
          <t>Other assets, Noncurrent</t>
        </is>
      </c>
      <c r="B13" s="4" t="n">
        <v>5586</v>
      </c>
      <c r="E13" s="4" t="n">
        <v>7655</v>
      </c>
    </row>
    <row r="14">
      <c r="A14" s="3" t="inlineStr">
        <is>
          <t>Assets</t>
        </is>
      </c>
      <c r="B14" s="4" t="n">
        <v>2668887</v>
      </c>
      <c r="E14" s="4" t="n">
        <v>2764637</v>
      </c>
    </row>
    <row r="15">
      <c r="A15" s="3" t="inlineStr">
        <is>
          <t>Accounts payable, Current</t>
        </is>
      </c>
      <c r="B15" s="4" t="n">
        <v>30093</v>
      </c>
      <c r="E15" s="4" t="n">
        <v>26826</v>
      </c>
    </row>
    <row r="16">
      <c r="A16" s="3" t="inlineStr">
        <is>
          <t>Interest Payable, Current</t>
        </is>
      </c>
      <c r="B16" s="4" t="n">
        <v>16950</v>
      </c>
      <c r="E16" s="4" t="n">
        <v>15910</v>
      </c>
    </row>
    <row r="17">
      <c r="A17" s="3" t="inlineStr">
        <is>
          <t>Employee-related Liabilities, Current</t>
        </is>
      </c>
      <c r="B17" s="4" t="n">
        <v>11980</v>
      </c>
      <c r="E17" s="4" t="n">
        <v>12445</v>
      </c>
    </row>
    <row r="18">
      <c r="A18" s="3" t="inlineStr">
        <is>
          <t>Current portion of long-term debt, including deferred net gain of $31,718 and $0, net of original issue discount of $3,084 and $2,725 and deferred financing costs of $10,292 and $611, respectively</t>
        </is>
      </c>
      <c r="B18" s="4" t="n">
        <v>1263890</v>
      </c>
      <c r="C18" s="3" t="inlineStr">
        <is>
          <t>[1]</t>
        </is>
      </c>
      <c r="E18" s="4" t="n">
        <v>96311</v>
      </c>
    </row>
    <row r="19">
      <c r="A19" s="3" t="inlineStr">
        <is>
          <t>Operating Lease, Liability, Current</t>
        </is>
      </c>
      <c r="B19" s="4" t="n">
        <v>2953</v>
      </c>
      <c r="E19" s="4" t="n">
        <v>0</v>
      </c>
    </row>
    <row r="20">
      <c r="A20" s="3" t="inlineStr">
        <is>
          <t>Other accrued liabilities, Current</t>
        </is>
      </c>
      <c r="B20" s="4" t="n">
        <v>11618</v>
      </c>
      <c r="E20" s="4" t="n">
        <v>9750</v>
      </c>
    </row>
    <row r="21">
      <c r="A21" s="3" t="inlineStr">
        <is>
          <t>Total current liabilities</t>
        </is>
      </c>
      <c r="B21" s="4" t="n">
        <v>1337484</v>
      </c>
      <c r="E21" s="4" t="n">
        <v>161242</v>
      </c>
    </row>
    <row r="22">
      <c r="A22" s="3" t="inlineStr">
        <is>
          <t>Long-term debt, including deferred net gain of $0 and $15,845, and net of original issue discount of $0 and $3,013 and deferred financing costs of $0 and $6,149, respectively</t>
        </is>
      </c>
      <c r="B22" s="4" t="n">
        <v>0</v>
      </c>
      <c r="E22" s="4" t="n">
        <v>1123625</v>
      </c>
    </row>
    <row r="23">
      <c r="A23" s="3" t="inlineStr">
        <is>
          <t>Deferred tax liabilities, net</t>
        </is>
      </c>
      <c r="B23" s="4" t="n">
        <v>132526</v>
      </c>
      <c r="E23" s="4" t="n">
        <v>169122</v>
      </c>
    </row>
    <row r="24">
      <c r="A24" s="3" t="inlineStr">
        <is>
          <t>Operating Lease, Liability, Noncurrent</t>
        </is>
      </c>
      <c r="B24" s="4" t="n">
        <v>24219</v>
      </c>
      <c r="E24" s="4" t="n">
        <v>0</v>
      </c>
    </row>
    <row r="25">
      <c r="A25" s="3" t="inlineStr">
        <is>
          <t>Due to Related Parties</t>
        </is>
      </c>
      <c r="B25" s="4" t="n">
        <v>0</v>
      </c>
      <c r="E25" s="4" t="n">
        <v>0</v>
      </c>
    </row>
    <row r="26">
      <c r="A26" s="3" t="inlineStr">
        <is>
          <t>Other Liabilities, Noncurrent</t>
        </is>
      </c>
      <c r="B26" s="4" t="n">
        <v>2213</v>
      </c>
      <c r="E26" s="4" t="n">
        <v>2722</v>
      </c>
    </row>
    <row r="27">
      <c r="A27" s="3" t="inlineStr">
        <is>
          <t>Liabilities</t>
        </is>
      </c>
      <c r="B27" s="4" t="n">
        <v>1496442</v>
      </c>
      <c r="E27" s="4" t="n">
        <v>1456711</v>
      </c>
    </row>
    <row r="28">
      <c r="A28" s="3" t="inlineStr">
        <is>
          <t>Preferred stock, Value, Issued</t>
        </is>
      </c>
      <c r="B28" s="4" t="n">
        <v>0</v>
      </c>
      <c r="E28" s="4" t="n">
        <v>0</v>
      </c>
    </row>
    <row r="29">
      <c r="A29" s="3" t="inlineStr">
        <is>
          <t>Common stock, Value, Issued</t>
        </is>
      </c>
      <c r="B29" s="4" t="n">
        <v>381</v>
      </c>
      <c r="E29" s="4" t="n">
        <v>377</v>
      </c>
    </row>
    <row r="30">
      <c r="A30" s="3" t="inlineStr">
        <is>
          <t>Additional paid-in capital</t>
        </is>
      </c>
      <c r="B30" s="4" t="n">
        <v>766779</v>
      </c>
      <c r="E30" s="4" t="n">
        <v>761834</v>
      </c>
    </row>
    <row r="31">
      <c r="A31" s="3" t="inlineStr">
        <is>
          <t>Retained earnings (Accumulated Deficit)</t>
        </is>
      </c>
      <c r="B31" s="4" t="n">
        <v>408789</v>
      </c>
      <c r="E31" s="4" t="n">
        <v>549475</v>
      </c>
    </row>
    <row r="32">
      <c r="A32" s="3" t="inlineStr">
        <is>
          <t>Accumulated Other Comprehensive Income (Loss), Net of Tax</t>
        </is>
      </c>
      <c r="B32" s="4" t="n">
        <v>-3504</v>
      </c>
      <c r="E32" s="4" t="n">
        <v>-3760</v>
      </c>
    </row>
    <row r="33">
      <c r="A33" s="3" t="inlineStr">
        <is>
          <t>Stockholders' Equity, Including Portion Attributable to Noncontrolling Interest</t>
        </is>
      </c>
      <c r="B33" s="4" t="n">
        <v>1172445</v>
      </c>
      <c r="E33" s="4" t="n">
        <v>1307926</v>
      </c>
    </row>
    <row r="34">
      <c r="A34" s="3" t="inlineStr">
        <is>
          <t>Liabilities and Equity</t>
        </is>
      </c>
      <c r="B34" s="4" t="n">
        <v>2668887</v>
      </c>
      <c r="E34" s="4" t="n">
        <v>2764637</v>
      </c>
    </row>
    <row r="35">
      <c r="A35" s="3" t="inlineStr">
        <is>
          <t>Consolidation, Eliminations [Member]</t>
        </is>
      </c>
    </row>
    <row r="36">
      <c r="A36" s="6" t="inlineStr">
        <is>
          <t>Condensed Balance Sheet Statements, Captions [Line Items]</t>
        </is>
      </c>
    </row>
    <row r="37">
      <c r="A37" s="3" t="inlineStr">
        <is>
          <t>Cash and cash equivalents</t>
        </is>
      </c>
      <c r="B37" s="4" t="n">
        <v>0</v>
      </c>
      <c r="E37" s="4" t="n">
        <v>0</v>
      </c>
    </row>
    <row r="38">
      <c r="A38" s="3" t="inlineStr">
        <is>
          <t>Accounts Receivable, after Allowance for Credit Loss, Current</t>
        </is>
      </c>
      <c r="B38" s="4" t="n">
        <v>-181</v>
      </c>
      <c r="E38" s="4" t="n">
        <v>0</v>
      </c>
    </row>
    <row r="39">
      <c r="A39" s="3" t="inlineStr">
        <is>
          <t>Other Assets, Current</t>
        </is>
      </c>
      <c r="B39" s="4" t="n">
        <v>0</v>
      </c>
      <c r="E39" s="4" t="n">
        <v>0</v>
      </c>
    </row>
    <row r="40">
      <c r="A40" s="3" t="inlineStr">
        <is>
          <t>Assets, Current</t>
        </is>
      </c>
      <c r="B40" s="4" t="n">
        <v>-181</v>
      </c>
      <c r="E40" s="4" t="n">
        <v>0</v>
      </c>
    </row>
    <row r="41">
      <c r="A41" s="3" t="inlineStr">
        <is>
          <t>Property, plant and equipment, net</t>
        </is>
      </c>
      <c r="B41" s="4" t="n">
        <v>0</v>
      </c>
      <c r="E41" s="4" t="n">
        <v>0</v>
      </c>
    </row>
    <row r="42">
      <c r="A42" s="3" t="inlineStr">
        <is>
          <t>Restricted Cash, Noncurrent</t>
        </is>
      </c>
      <c r="B42" s="4" t="n">
        <v>0</v>
      </c>
    </row>
    <row r="43">
      <c r="A43" s="3" t="inlineStr">
        <is>
          <t>Deferred costs, Noncurrent</t>
        </is>
      </c>
      <c r="B43" s="4" t="n">
        <v>0</v>
      </c>
      <c r="E43" s="4" t="n">
        <v>0</v>
      </c>
    </row>
    <row r="44">
      <c r="A44" s="3" t="inlineStr">
        <is>
          <t>Due from Related Parties, Noncurrent</t>
        </is>
      </c>
      <c r="B44" s="4" t="n">
        <v>-2079148</v>
      </c>
      <c r="E44" s="4" t="n">
        <v>-3317745</v>
      </c>
    </row>
    <row r="45">
      <c r="A45" s="3" t="inlineStr">
        <is>
          <t>Operating Lease, Right-of-Use Asset</t>
        </is>
      </c>
      <c r="B45" s="4" t="n">
        <v>0</v>
      </c>
    </row>
    <row r="46">
      <c r="A46" s="3" t="inlineStr">
        <is>
          <t>Equity Method Investments</t>
        </is>
      </c>
      <c r="B46" s="4" t="n">
        <v>-498452</v>
      </c>
      <c r="E46" s="4" t="n">
        <v>-699325</v>
      </c>
    </row>
    <row r="47">
      <c r="A47" s="3" t="inlineStr">
        <is>
          <t>Other assets, Noncurrent</t>
        </is>
      </c>
      <c r="B47" s="4" t="n">
        <v>0</v>
      </c>
      <c r="E47" s="4" t="n">
        <v>0</v>
      </c>
    </row>
    <row r="48">
      <c r="A48" s="3" t="inlineStr">
        <is>
          <t>Assets</t>
        </is>
      </c>
      <c r="B48" s="4" t="n">
        <v>-2577781</v>
      </c>
      <c r="E48" s="4" t="n">
        <v>-4017070</v>
      </c>
    </row>
    <row r="49">
      <c r="A49" s="3" t="inlineStr">
        <is>
          <t>Accounts payable, Current</t>
        </is>
      </c>
      <c r="B49" s="4" t="n">
        <v>0</v>
      </c>
      <c r="E49" s="4" t="n">
        <v>0</v>
      </c>
    </row>
    <row r="50">
      <c r="A50" s="3" t="inlineStr">
        <is>
          <t>Interest Payable, Current</t>
        </is>
      </c>
      <c r="B50" s="4" t="n">
        <v>0</v>
      </c>
      <c r="E50" s="4" t="n">
        <v>0</v>
      </c>
    </row>
    <row r="51">
      <c r="A51" s="3" t="inlineStr">
        <is>
          <t>Employee-related Liabilities, Current</t>
        </is>
      </c>
      <c r="B51" s="4" t="n">
        <v>0</v>
      </c>
      <c r="E51" s="4" t="n">
        <v>0</v>
      </c>
    </row>
    <row r="52">
      <c r="A52" s="3" t="inlineStr">
        <is>
          <t>Current portion of long-term debt, including deferred net gain of $31,718 and $0, net of original issue discount of $3,084 and $2,725 and deferred financing costs of $10,292 and $611, respectively</t>
        </is>
      </c>
      <c r="B52" s="4" t="n">
        <v>0</v>
      </c>
      <c r="E52" s="4" t="n">
        <v>0</v>
      </c>
    </row>
    <row r="53">
      <c r="A53" s="3" t="inlineStr">
        <is>
          <t>Operating Lease, Liability, Current</t>
        </is>
      </c>
      <c r="B53" s="4" t="n">
        <v>0</v>
      </c>
    </row>
    <row r="54">
      <c r="A54" s="3" t="inlineStr">
        <is>
          <t>Other accrued liabilities, Current</t>
        </is>
      </c>
      <c r="B54" s="4" t="n">
        <v>-181</v>
      </c>
      <c r="E54" s="4" t="n">
        <v>0</v>
      </c>
    </row>
    <row r="55">
      <c r="A55" s="3" t="inlineStr">
        <is>
          <t>Total current liabilities</t>
        </is>
      </c>
      <c r="B55" s="4" t="n">
        <v>-181</v>
      </c>
      <c r="E55" s="4" t="n">
        <v>0</v>
      </c>
    </row>
    <row r="56">
      <c r="A56" s="3" t="inlineStr">
        <is>
          <t>Long-term debt, including deferred net gain of $0 and $15,845, and net of original issue discount of $0 and $3,013 and deferred financing costs of $0 and $6,149, respectively</t>
        </is>
      </c>
      <c r="E56" s="4" t="n">
        <v>0</v>
      </c>
    </row>
    <row r="57">
      <c r="A57" s="3" t="inlineStr">
        <is>
          <t>Deferred tax liabilities, net</t>
        </is>
      </c>
      <c r="B57" s="4" t="n">
        <v>0</v>
      </c>
      <c r="E57" s="4" t="n">
        <v>0</v>
      </c>
    </row>
    <row r="58">
      <c r="A58" s="3" t="inlineStr">
        <is>
          <t>Operating Lease, Liability, Noncurrent</t>
        </is>
      </c>
      <c r="B58" s="4" t="n">
        <v>0</v>
      </c>
    </row>
    <row r="59">
      <c r="A59" s="3" t="inlineStr">
        <is>
          <t>Due to Related Parties</t>
        </is>
      </c>
      <c r="B59" s="4" t="n">
        <v>-2079121</v>
      </c>
      <c r="E59" s="4" t="n">
        <v>-3317741</v>
      </c>
    </row>
    <row r="60">
      <c r="A60" s="3" t="inlineStr">
        <is>
          <t>Other Liabilities, Noncurrent</t>
        </is>
      </c>
      <c r="B60" s="4" t="n">
        <v>-27</v>
      </c>
      <c r="E60" s="4" t="n">
        <v>0</v>
      </c>
    </row>
    <row r="61">
      <c r="A61" s="3" t="inlineStr">
        <is>
          <t>Liabilities</t>
        </is>
      </c>
      <c r="B61" s="4" t="n">
        <v>-2079329</v>
      </c>
      <c r="E61" s="4" t="n">
        <v>-3317741</v>
      </c>
    </row>
    <row r="62">
      <c r="A62" s="3" t="inlineStr">
        <is>
          <t>Preferred stock, Value, Issued</t>
        </is>
      </c>
      <c r="B62" s="4" t="n">
        <v>0</v>
      </c>
      <c r="E62" s="4" t="n">
        <v>0</v>
      </c>
    </row>
    <row r="63">
      <c r="A63" s="3" t="inlineStr">
        <is>
          <t>Common stock, Value, Issued</t>
        </is>
      </c>
      <c r="B63" s="4" t="n">
        <v>0</v>
      </c>
      <c r="E63" s="4" t="n">
        <v>0</v>
      </c>
    </row>
    <row r="64">
      <c r="A64" s="3" t="inlineStr">
        <is>
          <t>Additional paid-in capital</t>
        </is>
      </c>
      <c r="B64" s="4" t="n">
        <v>-46581</v>
      </c>
      <c r="E64" s="4" t="n">
        <v>-46580</v>
      </c>
    </row>
    <row r="65">
      <c r="A65" s="3" t="inlineStr">
        <is>
          <t>Retained earnings (Accumulated Deficit)</t>
        </is>
      </c>
      <c r="B65" s="4" t="n">
        <v>-451871</v>
      </c>
      <c r="E65" s="4" t="n">
        <v>-652749</v>
      </c>
    </row>
    <row r="66">
      <c r="A66" s="3" t="inlineStr">
        <is>
          <t>Accumulated Other Comprehensive Income (Loss), Net of Tax</t>
        </is>
      </c>
      <c r="B66" s="4" t="n">
        <v>0</v>
      </c>
      <c r="E66" s="4" t="n">
        <v>0</v>
      </c>
    </row>
    <row r="67">
      <c r="A67" s="3" t="inlineStr">
        <is>
          <t>Stockholders' Equity, Including Portion Attributable to Noncontrolling Interest</t>
        </is>
      </c>
      <c r="B67" s="4" t="n">
        <v>-498452</v>
      </c>
      <c r="E67" s="4" t="n">
        <v>-699329</v>
      </c>
    </row>
    <row r="68">
      <c r="A68" s="3" t="inlineStr">
        <is>
          <t>Liabilities and Equity</t>
        </is>
      </c>
      <c r="B68" s="4" t="n">
        <v>-2577781</v>
      </c>
      <c r="E68" s="4" t="n">
        <v>-4017070</v>
      </c>
    </row>
    <row r="69">
      <c r="A69" s="3" t="inlineStr">
        <is>
          <t>Parent Company [Member]</t>
        </is>
      </c>
    </row>
    <row r="70">
      <c r="A70" s="6" t="inlineStr">
        <is>
          <t>Condensed Balance Sheet Statements, Captions [Line Items]</t>
        </is>
      </c>
    </row>
    <row r="71">
      <c r="A71" s="3" t="inlineStr">
        <is>
          <t>Cash and cash equivalents</t>
        </is>
      </c>
      <c r="B71" s="4" t="n">
        <v>5</v>
      </c>
      <c r="E71" s="4" t="n">
        <v>1</v>
      </c>
    </row>
    <row r="72">
      <c r="A72" s="3" t="inlineStr">
        <is>
          <t>Accounts Receivable, after Allowance for Credit Loss, Current</t>
        </is>
      </c>
      <c r="B72" s="4" t="n">
        <v>0</v>
      </c>
      <c r="E72" s="4" t="n">
        <v>0</v>
      </c>
    </row>
    <row r="73">
      <c r="A73" s="3" t="inlineStr">
        <is>
          <t>Other Assets, Current</t>
        </is>
      </c>
      <c r="B73" s="4" t="n">
        <v>0</v>
      </c>
      <c r="E73" s="4" t="n">
        <v>30</v>
      </c>
    </row>
    <row r="74">
      <c r="A74" s="3" t="inlineStr">
        <is>
          <t>Assets, Current</t>
        </is>
      </c>
      <c r="B74" s="4" t="n">
        <v>5</v>
      </c>
      <c r="E74" s="4" t="n">
        <v>31</v>
      </c>
    </row>
    <row r="75">
      <c r="A75" s="3" t="inlineStr">
        <is>
          <t>Property, plant and equipment, net</t>
        </is>
      </c>
      <c r="B75" s="4" t="n">
        <v>0</v>
      </c>
      <c r="E75" s="4" t="n">
        <v>0</v>
      </c>
    </row>
    <row r="76">
      <c r="A76" s="3" t="inlineStr">
        <is>
          <t>Restricted Cash, Noncurrent</t>
        </is>
      </c>
      <c r="B76" s="4" t="n">
        <v>0</v>
      </c>
    </row>
    <row r="77">
      <c r="A77" s="3" t="inlineStr">
        <is>
          <t>Deferred costs, Noncurrent</t>
        </is>
      </c>
      <c r="B77" s="4" t="n">
        <v>0</v>
      </c>
      <c r="E77" s="4" t="n">
        <v>0</v>
      </c>
    </row>
    <row r="78">
      <c r="A78" s="3" t="inlineStr">
        <is>
          <t>Due from Related Parties, Noncurrent</t>
        </is>
      </c>
      <c r="B78" s="4" t="n">
        <v>1970503</v>
      </c>
      <c r="E78" s="4" t="n">
        <v>1920557</v>
      </c>
    </row>
    <row r="79">
      <c r="A79" s="3" t="inlineStr">
        <is>
          <t>Operating Lease, Right-of-Use Asset</t>
        </is>
      </c>
      <c r="B79" s="4" t="n">
        <v>0</v>
      </c>
    </row>
    <row r="80">
      <c r="A80" s="3" t="inlineStr">
        <is>
          <t>Equity Method Investments</t>
        </is>
      </c>
      <c r="B80" s="4" t="n">
        <v>498452</v>
      </c>
      <c r="E80" s="4" t="n">
        <v>699325</v>
      </c>
    </row>
    <row r="81">
      <c r="A81" s="3" t="inlineStr">
        <is>
          <t>Other assets, Noncurrent</t>
        </is>
      </c>
      <c r="B81" s="4" t="n">
        <v>0</v>
      </c>
      <c r="E81" s="4" t="n">
        <v>0</v>
      </c>
    </row>
    <row r="82">
      <c r="A82" s="3" t="inlineStr">
        <is>
          <t>Assets</t>
        </is>
      </c>
      <c r="B82" s="4" t="n">
        <v>2468960</v>
      </c>
      <c r="E82" s="4" t="n">
        <v>2619913</v>
      </c>
    </row>
    <row r="83">
      <c r="A83" s="3" t="inlineStr">
        <is>
          <t>Accounts payable, Current</t>
        </is>
      </c>
      <c r="B83" s="4" t="n">
        <v>577</v>
      </c>
      <c r="E83" s="4" t="n">
        <v>0</v>
      </c>
    </row>
    <row r="84">
      <c r="A84" s="3" t="inlineStr">
        <is>
          <t>Interest Payable, Current</t>
        </is>
      </c>
      <c r="B84" s="4" t="n">
        <v>16950</v>
      </c>
      <c r="E84" s="4" t="n">
        <v>15910</v>
      </c>
    </row>
    <row r="85">
      <c r="A85" s="3" t="inlineStr">
        <is>
          <t>Employee-related Liabilities, Current</t>
        </is>
      </c>
      <c r="B85" s="4" t="n">
        <v>0</v>
      </c>
      <c r="E85" s="4" t="n">
        <v>0</v>
      </c>
    </row>
    <row r="86">
      <c r="A86" s="3" t="inlineStr">
        <is>
          <t>Current portion of long-term debt, including deferred net gain of $31,718 and $0, net of original issue discount of $3,084 and $2,725 and deferred financing costs of $10,292 and $611, respectively</t>
        </is>
      </c>
      <c r="B86" s="4" t="n">
        <v>1263890</v>
      </c>
      <c r="E86" s="4" t="n">
        <v>96311</v>
      </c>
    </row>
    <row r="87">
      <c r="A87" s="3" t="inlineStr">
        <is>
          <t>Operating Lease, Liability, Current</t>
        </is>
      </c>
      <c r="B87" s="4" t="n">
        <v>0</v>
      </c>
    </row>
    <row r="88">
      <c r="A88" s="3" t="inlineStr">
        <is>
          <t>Other accrued liabilities, Current</t>
        </is>
      </c>
      <c r="B88" s="4" t="n">
        <v>0</v>
      </c>
      <c r="E88" s="4" t="n">
        <v>0</v>
      </c>
    </row>
    <row r="89">
      <c r="A89" s="3" t="inlineStr">
        <is>
          <t>Total current liabilities</t>
        </is>
      </c>
      <c r="B89" s="4" t="n">
        <v>1281417</v>
      </c>
      <c r="E89" s="4" t="n">
        <v>112221</v>
      </c>
    </row>
    <row r="90">
      <c r="A90" s="3" t="inlineStr">
        <is>
          <t>Long-term debt, including deferred net gain of $0 and $15,845, and net of original issue discount of $0 and $3,013 and deferred financing costs of $0 and $6,149, respectively</t>
        </is>
      </c>
      <c r="E90" s="4" t="n">
        <v>1123625</v>
      </c>
    </row>
    <row r="91">
      <c r="A91" s="3" t="inlineStr">
        <is>
          <t>Deferred tax liabilities, net</t>
        </is>
      </c>
      <c r="B91" s="4" t="n">
        <v>0</v>
      </c>
      <c r="E91" s="4" t="n">
        <v>0</v>
      </c>
    </row>
    <row r="92">
      <c r="A92" s="3" t="inlineStr">
        <is>
          <t>Operating Lease, Liability, Noncurrent</t>
        </is>
      </c>
      <c r="B92" s="4" t="n">
        <v>0</v>
      </c>
    </row>
    <row r="93">
      <c r="A93" s="3" t="inlineStr">
        <is>
          <t>Due to Related Parties</t>
        </is>
      </c>
      <c r="B93" s="4" t="n">
        <v>15098</v>
      </c>
      <c r="E93" s="4" t="n">
        <v>76141</v>
      </c>
    </row>
    <row r="94">
      <c r="A94" s="3" t="inlineStr">
        <is>
          <t>Other Liabilities, Noncurrent</t>
        </is>
      </c>
      <c r="B94" s="4" t="n">
        <v>0</v>
      </c>
      <c r="E94" s="4" t="n">
        <v>0</v>
      </c>
    </row>
    <row r="95">
      <c r="A95" s="3" t="inlineStr">
        <is>
          <t>Liabilities</t>
        </is>
      </c>
      <c r="B95" s="4" t="n">
        <v>1296515</v>
      </c>
      <c r="E95" s="4" t="n">
        <v>1311987</v>
      </c>
    </row>
    <row r="96">
      <c r="A96" s="3" t="inlineStr">
        <is>
          <t>Preferred stock, Value, Issued</t>
        </is>
      </c>
      <c r="B96" s="4" t="n">
        <v>0</v>
      </c>
      <c r="E96" s="4" t="n">
        <v>0</v>
      </c>
    </row>
    <row r="97">
      <c r="A97" s="3" t="inlineStr">
        <is>
          <t>Common stock, Value, Issued</t>
        </is>
      </c>
      <c r="B97" s="4" t="n">
        <v>381</v>
      </c>
      <c r="E97" s="4" t="n">
        <v>377</v>
      </c>
    </row>
    <row r="98">
      <c r="A98" s="3" t="inlineStr">
        <is>
          <t>Additional paid-in capital</t>
        </is>
      </c>
      <c r="B98" s="4" t="n">
        <v>766779</v>
      </c>
      <c r="E98" s="4" t="n">
        <v>761834</v>
      </c>
    </row>
    <row r="99">
      <c r="A99" s="3" t="inlineStr">
        <is>
          <t>Retained earnings (Accumulated Deficit)</t>
        </is>
      </c>
      <c r="B99" s="4" t="n">
        <v>408789</v>
      </c>
      <c r="E99" s="4" t="n">
        <v>549475</v>
      </c>
    </row>
    <row r="100">
      <c r="A100" s="3" t="inlineStr">
        <is>
          <t>Accumulated Other Comprehensive Income (Loss), Net of Tax</t>
        </is>
      </c>
      <c r="B100" s="4" t="n">
        <v>-3504</v>
      </c>
      <c r="E100" s="4" t="n">
        <v>-3760</v>
      </c>
    </row>
    <row r="101">
      <c r="A101" s="3" t="inlineStr">
        <is>
          <t>Stockholders' Equity, Including Portion Attributable to Noncontrolling Interest</t>
        </is>
      </c>
      <c r="B101" s="4" t="n">
        <v>1172445</v>
      </c>
      <c r="E101" s="4" t="n">
        <v>1307926</v>
      </c>
    </row>
    <row r="102">
      <c r="A102" s="3" t="inlineStr">
        <is>
          <t>Liabilities and Equity</t>
        </is>
      </c>
      <c r="B102" s="4" t="n">
        <v>2468960</v>
      </c>
      <c r="E102" s="4" t="n">
        <v>2619913</v>
      </c>
    </row>
    <row r="103">
      <c r="A103" s="3" t="inlineStr">
        <is>
          <t>Guarantor Subsidiaries [Member]</t>
        </is>
      </c>
    </row>
    <row r="104">
      <c r="A104" s="6" t="inlineStr">
        <is>
          <t>Condensed Balance Sheet Statements, Captions [Line Items]</t>
        </is>
      </c>
    </row>
    <row r="105">
      <c r="A105" s="3" t="inlineStr">
        <is>
          <t>Cash and cash equivalents</t>
        </is>
      </c>
      <c r="B105" s="4" t="n">
        <v>119924</v>
      </c>
      <c r="E105" s="4" t="n">
        <v>219217</v>
      </c>
    </row>
    <row r="106">
      <c r="A106" s="3" t="inlineStr">
        <is>
          <t>Accounts Receivable, after Allowance for Credit Loss, Current</t>
        </is>
      </c>
      <c r="B106" s="4" t="n">
        <v>66095</v>
      </c>
      <c r="E106" s="4" t="n">
        <v>42136</v>
      </c>
    </row>
    <row r="107">
      <c r="A107" s="3" t="inlineStr">
        <is>
          <t>Other Assets, Current</t>
        </is>
      </c>
      <c r="B107" s="4" t="n">
        <v>20482</v>
      </c>
      <c r="E107" s="4" t="n">
        <v>18740</v>
      </c>
    </row>
    <row r="108">
      <c r="A108" s="3" t="inlineStr">
        <is>
          <t>Assets, Current</t>
        </is>
      </c>
      <c r="B108" s="4" t="n">
        <v>206501</v>
      </c>
      <c r="E108" s="4" t="n">
        <v>280093</v>
      </c>
    </row>
    <row r="109">
      <c r="A109" s="3" t="inlineStr">
        <is>
          <t>Property, plant and equipment, net</t>
        </is>
      </c>
      <c r="B109" s="4" t="n">
        <v>2066350</v>
      </c>
      <c r="E109" s="4" t="n">
        <v>2193797</v>
      </c>
    </row>
    <row r="110">
      <c r="A110" s="3" t="inlineStr">
        <is>
          <t>Restricted Cash, Noncurrent</t>
        </is>
      </c>
      <c r="B110" s="4" t="n">
        <v>52136</v>
      </c>
    </row>
    <row r="111">
      <c r="A111" s="3" t="inlineStr">
        <is>
          <t>Deferred costs, Noncurrent</t>
        </is>
      </c>
      <c r="B111" s="4" t="n">
        <v>24613</v>
      </c>
      <c r="E111" s="4" t="n">
        <v>19721</v>
      </c>
    </row>
    <row r="112">
      <c r="A112" s="3" t="inlineStr">
        <is>
          <t>Due from Related Parties, Noncurrent</t>
        </is>
      </c>
      <c r="B112" s="4" t="n">
        <v>8602</v>
      </c>
      <c r="E112" s="4" t="n">
        <v>914060</v>
      </c>
    </row>
    <row r="113">
      <c r="A113" s="3" t="inlineStr">
        <is>
          <t>Operating Lease, Right-of-Use Asset</t>
        </is>
      </c>
      <c r="B113" s="4" t="n">
        <v>23286</v>
      </c>
    </row>
    <row r="114">
      <c r="A114" s="3" t="inlineStr">
        <is>
          <t>Equity Method Investments</t>
        </is>
      </c>
      <c r="B114" s="4" t="n">
        <v>0</v>
      </c>
      <c r="E114" s="4" t="n">
        <v>0</v>
      </c>
    </row>
    <row r="115">
      <c r="A115" s="3" t="inlineStr">
        <is>
          <t>Other assets, Noncurrent</t>
        </is>
      </c>
      <c r="B115" s="4" t="n">
        <v>5561</v>
      </c>
      <c r="E115" s="4" t="n">
        <v>7118</v>
      </c>
    </row>
    <row r="116">
      <c r="A116" s="3" t="inlineStr">
        <is>
          <t>Assets</t>
        </is>
      </c>
      <c r="B116" s="4" t="n">
        <v>2387049</v>
      </c>
      <c r="E116" s="4" t="n">
        <v>3414789</v>
      </c>
    </row>
    <row r="117">
      <c r="A117" s="3" t="inlineStr">
        <is>
          <t>Accounts payable, Current</t>
        </is>
      </c>
      <c r="B117" s="4" t="n">
        <v>27584</v>
      </c>
      <c r="E117" s="4" t="n">
        <v>25345</v>
      </c>
    </row>
    <row r="118">
      <c r="A118" s="3" t="inlineStr">
        <is>
          <t>Interest Payable, Current</t>
        </is>
      </c>
      <c r="B118" s="4" t="n">
        <v>0</v>
      </c>
      <c r="E118" s="4" t="n">
        <v>0</v>
      </c>
    </row>
    <row r="119">
      <c r="A119" s="3" t="inlineStr">
        <is>
          <t>Employee-related Liabilities, Current</t>
        </is>
      </c>
      <c r="B119" s="4" t="n">
        <v>10614</v>
      </c>
      <c r="E119" s="4" t="n">
        <v>11520</v>
      </c>
    </row>
    <row r="120">
      <c r="A120" s="3" t="inlineStr">
        <is>
          <t>Current portion of long-term debt, including deferred net gain of $31,718 and $0, net of original issue discount of $3,084 and $2,725 and deferred financing costs of $10,292 and $611, respectively</t>
        </is>
      </c>
      <c r="B120" s="4" t="n">
        <v>0</v>
      </c>
      <c r="E120" s="4" t="n">
        <v>0</v>
      </c>
    </row>
    <row r="121">
      <c r="A121" s="3" t="inlineStr">
        <is>
          <t>Operating Lease, Liability, Current</t>
        </is>
      </c>
      <c r="B121" s="4" t="n">
        <v>2814</v>
      </c>
    </row>
    <row r="122">
      <c r="A122" s="3" t="inlineStr">
        <is>
          <t>Other accrued liabilities, Current</t>
        </is>
      </c>
      <c r="B122" s="4" t="n">
        <v>6212</v>
      </c>
      <c r="E122" s="4" t="n">
        <v>7491</v>
      </c>
    </row>
    <row r="123">
      <c r="A123" s="3" t="inlineStr">
        <is>
          <t>Total current liabilities</t>
        </is>
      </c>
      <c r="B123" s="4" t="n">
        <v>47224</v>
      </c>
      <c r="E123" s="4" t="n">
        <v>44356</v>
      </c>
    </row>
    <row r="124">
      <c r="A124" s="3" t="inlineStr">
        <is>
          <t>Long-term debt, including deferred net gain of $0 and $15,845, and net of original issue discount of $0 and $3,013 and deferred financing costs of $0 and $6,149, respectively</t>
        </is>
      </c>
      <c r="E124" s="4" t="n">
        <v>0</v>
      </c>
    </row>
    <row r="125">
      <c r="A125" s="3" t="inlineStr">
        <is>
          <t>Deferred tax liabilities, net</t>
        </is>
      </c>
      <c r="B125" s="4" t="n">
        <v>132526</v>
      </c>
      <c r="E125" s="4" t="n">
        <v>167756</v>
      </c>
    </row>
    <row r="126">
      <c r="A126" s="3" t="inlineStr">
        <is>
          <t>Operating Lease, Liability, Noncurrent</t>
        </is>
      </c>
      <c r="B126" s="4" t="n">
        <v>24152</v>
      </c>
    </row>
    <row r="127">
      <c r="A127" s="3" t="inlineStr">
        <is>
          <t>Due to Related Parties</t>
        </is>
      </c>
      <c r="B127" s="4" t="n">
        <v>1650223</v>
      </c>
      <c r="E127" s="4" t="n">
        <v>2452258</v>
      </c>
    </row>
    <row r="128">
      <c r="A128" s="3" t="inlineStr">
        <is>
          <t>Other Liabilities, Noncurrent</t>
        </is>
      </c>
      <c r="B128" s="4" t="n">
        <v>2240</v>
      </c>
      <c r="E128" s="4" t="n">
        <v>2720</v>
      </c>
    </row>
    <row r="129">
      <c r="A129" s="3" t="inlineStr">
        <is>
          <t>Liabilities</t>
        </is>
      </c>
      <c r="B129" s="4" t="n">
        <v>1856365</v>
      </c>
      <c r="E129" s="4" t="n">
        <v>2667090</v>
      </c>
    </row>
    <row r="130">
      <c r="A130" s="3" t="inlineStr">
        <is>
          <t>Preferred stock, Value, Issued</t>
        </is>
      </c>
      <c r="B130" s="4" t="n">
        <v>0</v>
      </c>
      <c r="E130" s="4" t="n">
        <v>0</v>
      </c>
    </row>
    <row r="131">
      <c r="A131" s="3" t="inlineStr">
        <is>
          <t>Common stock, Value, Issued</t>
        </is>
      </c>
      <c r="B131" s="4" t="n">
        <v>0</v>
      </c>
      <c r="E131" s="4" t="n">
        <v>0</v>
      </c>
    </row>
    <row r="132">
      <c r="A132" s="3" t="inlineStr">
        <is>
          <t>Additional paid-in capital</t>
        </is>
      </c>
      <c r="B132" s="4" t="n">
        <v>46573</v>
      </c>
      <c r="E132" s="4" t="n">
        <v>37978</v>
      </c>
    </row>
    <row r="133">
      <c r="A133" s="3" t="inlineStr">
        <is>
          <t>Retained earnings (Accumulated Deficit)</t>
        </is>
      </c>
      <c r="B133" s="4" t="n">
        <v>484111</v>
      </c>
      <c r="E133" s="4" t="n">
        <v>709721</v>
      </c>
    </row>
    <row r="134">
      <c r="A134" s="3" t="inlineStr">
        <is>
          <t>Accumulated Other Comprehensive Income (Loss), Net of Tax</t>
        </is>
      </c>
      <c r="B134" s="4" t="n">
        <v>0</v>
      </c>
      <c r="E134" s="4" t="n">
        <v>0</v>
      </c>
    </row>
    <row r="135">
      <c r="A135" s="3" t="inlineStr">
        <is>
          <t>Stockholders' Equity, Including Portion Attributable to Noncontrolling Interest</t>
        </is>
      </c>
      <c r="B135" s="4" t="n">
        <v>530684</v>
      </c>
      <c r="E135" s="4" t="n">
        <v>747699</v>
      </c>
    </row>
    <row r="136">
      <c r="A136" s="3" t="inlineStr">
        <is>
          <t>Liabilities and Equity</t>
        </is>
      </c>
      <c r="B136" s="4" t="n">
        <v>2387049</v>
      </c>
      <c r="E136" s="4" t="n">
        <v>3414789</v>
      </c>
    </row>
    <row r="137">
      <c r="A137" s="3" t="inlineStr">
        <is>
          <t>Non-Guarantor Subsidiaries [Member]</t>
        </is>
      </c>
    </row>
    <row r="138">
      <c r="A138" s="6" t="inlineStr">
        <is>
          <t>Condensed Balance Sheet Statements, Captions [Line Items]</t>
        </is>
      </c>
    </row>
    <row r="139">
      <c r="A139" s="3" t="inlineStr">
        <is>
          <t>Cash and cash equivalents</t>
        </is>
      </c>
      <c r="B139" s="4" t="n">
        <v>1561</v>
      </c>
      <c r="E139" s="4" t="n">
        <v>5718</v>
      </c>
    </row>
    <row r="140">
      <c r="A140" s="3" t="inlineStr">
        <is>
          <t>Accounts Receivable, after Allowance for Credit Loss, Current</t>
        </is>
      </c>
      <c r="B140" s="4" t="n">
        <v>1081</v>
      </c>
      <c r="E140" s="4" t="n">
        <v>12788</v>
      </c>
    </row>
    <row r="141">
      <c r="A141" s="3" t="inlineStr">
        <is>
          <t>Other Assets, Current</t>
        </is>
      </c>
      <c r="B141" s="4" t="n">
        <v>28</v>
      </c>
      <c r="E141" s="4" t="n">
        <v>998</v>
      </c>
    </row>
    <row r="142">
      <c r="A142" s="3" t="inlineStr">
        <is>
          <t>Assets, Current</t>
        </is>
      </c>
      <c r="B142" s="4" t="n">
        <v>2670</v>
      </c>
      <c r="E142" s="4" t="n">
        <v>19504</v>
      </c>
    </row>
    <row r="143">
      <c r="A143" s="3" t="inlineStr">
        <is>
          <t>Property, plant and equipment, net</t>
        </is>
      </c>
      <c r="B143" s="4" t="n">
        <v>276413</v>
      </c>
      <c r="E143" s="4" t="n">
        <v>241032</v>
      </c>
    </row>
    <row r="144">
      <c r="A144" s="3" t="inlineStr">
        <is>
          <t>Restricted Cash, Noncurrent</t>
        </is>
      </c>
      <c r="B144" s="4" t="n">
        <v>0</v>
      </c>
    </row>
    <row r="145">
      <c r="A145" s="3" t="inlineStr">
        <is>
          <t>Deferred costs, Noncurrent</t>
        </is>
      </c>
      <c r="B145" s="4" t="n">
        <v>11302</v>
      </c>
      <c r="E145" s="4" t="n">
        <v>2804</v>
      </c>
    </row>
    <row r="146">
      <c r="A146" s="3" t="inlineStr">
        <is>
          <t>Due from Related Parties, Noncurrent</t>
        </is>
      </c>
      <c r="B146" s="4" t="n">
        <v>100043</v>
      </c>
      <c r="E146" s="4" t="n">
        <v>483128</v>
      </c>
    </row>
    <row r="147">
      <c r="A147" s="3" t="inlineStr">
        <is>
          <t>Operating Lease, Right-of-Use Asset</t>
        </is>
      </c>
      <c r="B147" s="4" t="n">
        <v>206</v>
      </c>
    </row>
    <row r="148">
      <c r="A148" s="3" t="inlineStr">
        <is>
          <t>Equity Method Investments</t>
        </is>
      </c>
      <c r="B148" s="4" t="n">
        <v>0</v>
      </c>
      <c r="E148" s="4" t="n">
        <v>0</v>
      </c>
    </row>
    <row r="149">
      <c r="A149" s="3" t="inlineStr">
        <is>
          <t>Other assets, Noncurrent</t>
        </is>
      </c>
      <c r="B149" s="4" t="n">
        <v>25</v>
      </c>
      <c r="E149" s="4" t="n">
        <v>537</v>
      </c>
    </row>
    <row r="150">
      <c r="A150" s="3" t="inlineStr">
        <is>
          <t>Assets</t>
        </is>
      </c>
      <c r="B150" s="4" t="n">
        <v>390659</v>
      </c>
      <c r="E150" s="4" t="n">
        <v>747005</v>
      </c>
    </row>
    <row r="151">
      <c r="A151" s="3" t="inlineStr">
        <is>
          <t>Accounts payable, Current</t>
        </is>
      </c>
      <c r="B151" s="4" t="n">
        <v>1932</v>
      </c>
      <c r="E151" s="4" t="n">
        <v>1481</v>
      </c>
    </row>
    <row r="152">
      <c r="A152" s="3" t="inlineStr">
        <is>
          <t>Interest Payable, Current</t>
        </is>
      </c>
      <c r="B152" s="4" t="n">
        <v>0</v>
      </c>
      <c r="E152" s="4" t="n">
        <v>0</v>
      </c>
    </row>
    <row r="153">
      <c r="A153" s="3" t="inlineStr">
        <is>
          <t>Employee-related Liabilities, Current</t>
        </is>
      </c>
      <c r="B153" s="4" t="n">
        <v>1366</v>
      </c>
      <c r="E153" s="4" t="n">
        <v>925</v>
      </c>
    </row>
    <row r="154">
      <c r="A154" s="3" t="inlineStr">
        <is>
          <t>Current portion of long-term debt, including deferred net gain of $31,718 and $0, net of original issue discount of $3,084 and $2,725 and deferred financing costs of $10,292 and $611, respectively</t>
        </is>
      </c>
      <c r="B154" s="4" t="n">
        <v>0</v>
      </c>
      <c r="E154" s="4" t="n">
        <v>0</v>
      </c>
    </row>
    <row r="155">
      <c r="A155" s="3" t="inlineStr">
        <is>
          <t>Operating Lease, Liability, Current</t>
        </is>
      </c>
      <c r="B155" s="4" t="n">
        <v>139</v>
      </c>
    </row>
    <row r="156">
      <c r="A156" s="3" t="inlineStr">
        <is>
          <t>Other accrued liabilities, Current</t>
        </is>
      </c>
      <c r="B156" s="4" t="n">
        <v>5587</v>
      </c>
      <c r="E156" s="4" t="n">
        <v>2259</v>
      </c>
    </row>
    <row r="157">
      <c r="A157" s="3" t="inlineStr">
        <is>
          <t>Total current liabilities</t>
        </is>
      </c>
      <c r="B157" s="4" t="n">
        <v>9024</v>
      </c>
      <c r="E157" s="4" t="n">
        <v>4665</v>
      </c>
    </row>
    <row r="158">
      <c r="A158" s="3" t="inlineStr">
        <is>
          <t>Long-term debt, including deferred net gain of $0 and $15,845, and net of original issue discount of $0 and $3,013 and deferred financing costs of $0 and $6,149, respectively</t>
        </is>
      </c>
      <c r="E158" s="4" t="n">
        <v>0</v>
      </c>
    </row>
    <row r="159">
      <c r="A159" s="3" t="inlineStr">
        <is>
          <t>Deferred tax liabilities, net</t>
        </is>
      </c>
      <c r="B159" s="4" t="n">
        <v>0</v>
      </c>
      <c r="E159" s="4" t="n">
        <v>1366</v>
      </c>
    </row>
    <row r="160">
      <c r="A160" s="3" t="inlineStr">
        <is>
          <t>Operating Lease, Liability, Noncurrent</t>
        </is>
      </c>
      <c r="B160" s="4" t="n">
        <v>67</v>
      </c>
    </row>
    <row r="161">
      <c r="A161" s="3" t="inlineStr">
        <is>
          <t>Due to Related Parties</t>
        </is>
      </c>
      <c r="B161" s="4" t="n">
        <v>413800</v>
      </c>
      <c r="E161" s="4" t="n">
        <v>789342</v>
      </c>
    </row>
    <row r="162">
      <c r="A162" s="3" t="inlineStr">
        <is>
          <t>Other Liabilities, Noncurrent</t>
        </is>
      </c>
      <c r="B162" s="4" t="n">
        <v>0</v>
      </c>
      <c r="E162" s="4" t="n">
        <v>2</v>
      </c>
    </row>
    <row r="163">
      <c r="A163" s="3" t="inlineStr">
        <is>
          <t>Liabilities</t>
        </is>
      </c>
      <c r="B163" s="4" t="n">
        <v>422891</v>
      </c>
      <c r="E163" s="4" t="n">
        <v>795375</v>
      </c>
    </row>
    <row r="164">
      <c r="A164" s="3" t="inlineStr">
        <is>
          <t>Preferred stock, Value, Issued</t>
        </is>
      </c>
      <c r="B164" s="4" t="n">
        <v>0</v>
      </c>
      <c r="E164" s="4" t="n">
        <v>0</v>
      </c>
    </row>
    <row r="165">
      <c r="A165" s="3" t="inlineStr">
        <is>
          <t>Common stock, Value, Issued</t>
        </is>
      </c>
      <c r="B165" s="4" t="n">
        <v>0</v>
      </c>
      <c r="E165" s="4" t="n">
        <v>0</v>
      </c>
    </row>
    <row r="166">
      <c r="A166" s="3" t="inlineStr">
        <is>
          <t>Additional paid-in capital</t>
        </is>
      </c>
      <c r="B166" s="4" t="n">
        <v>8</v>
      </c>
      <c r="E166" s="4" t="n">
        <v>8602</v>
      </c>
    </row>
    <row r="167">
      <c r="A167" s="3" t="inlineStr">
        <is>
          <t>Retained earnings (Accumulated Deficit)</t>
        </is>
      </c>
      <c r="B167" s="4" t="n">
        <v>-32240</v>
      </c>
      <c r="E167" s="4" t="n">
        <v>-56972</v>
      </c>
    </row>
    <row r="168">
      <c r="A168" s="3" t="inlineStr">
        <is>
          <t>Accumulated Other Comprehensive Income (Loss), Net of Tax</t>
        </is>
      </c>
      <c r="B168" s="4" t="n">
        <v>0</v>
      </c>
      <c r="E168" s="4" t="n">
        <v>0</v>
      </c>
    </row>
    <row r="169">
      <c r="A169" s="3" t="inlineStr">
        <is>
          <t>Stockholders' Equity, Including Portion Attributable to Noncontrolling Interest</t>
        </is>
      </c>
      <c r="B169" s="4" t="n">
        <v>-32232</v>
      </c>
      <c r="E169" s="4" t="n">
        <v>-48370</v>
      </c>
    </row>
    <row r="170">
      <c r="A170" s="3" t="inlineStr">
        <is>
          <t>Liabilities and Equity</t>
        </is>
      </c>
      <c r="B170" s="5" t="n">
        <v>390659</v>
      </c>
      <c r="E170" s="5" t="n">
        <v>747005</v>
      </c>
    </row>
    <row r="171"/>
    <row r="172">
      <c r="A172" s="3" t="inlineStr">
        <is>
          <t>[1]</t>
        </is>
      </c>
      <c r="B172" s="3" t="inlineStr">
        <is>
          <t>On March 2, 2020, the Company did not make the interest payment on the 2021 senior notes that was due on such date. As a result of this and cross-default language in its remaining debt obligations, the Company has determined that all of its debt should be presented as current.</t>
        </is>
      </c>
    </row>
  </sheetData>
  <mergeCells count="3">
    <mergeCell ref="B1:C1"/>
    <mergeCell ref="A171:E171"/>
    <mergeCell ref="B172:E17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ing Financial Statements of Guarantors Condensed Consolidating Statement of Operations (Details) - USD ($) $ in Thousands</t>
        </is>
      </c>
      <c r="B1" s="2" t="inlineStr">
        <is>
          <t>12 Months Ended</t>
        </is>
      </c>
    </row>
    <row r="2">
      <c r="B2" s="2" t="inlineStr">
        <is>
          <t>Dec. 31, 2019</t>
        </is>
      </c>
      <c r="C2" s="2" t="inlineStr">
        <is>
          <t>Dec. 31, 2018</t>
        </is>
      </c>
    </row>
    <row r="3">
      <c r="A3" s="6" t="inlineStr">
        <is>
          <t>Condensed Income Statements, Captions [Line Items]</t>
        </is>
      </c>
    </row>
    <row r="4">
      <c r="A4" s="3" t="inlineStr">
        <is>
          <t>Revenues</t>
        </is>
      </c>
      <c r="B4" s="5" t="n">
        <v>225662</v>
      </c>
      <c r="C4" s="5" t="n">
        <v>212404</v>
      </c>
    </row>
    <row r="5">
      <c r="A5" s="3" t="inlineStr">
        <is>
          <t>Operating Costs and Expenses</t>
        </is>
      </c>
      <c r="B5" s="4" t="n">
        <v>164630</v>
      </c>
      <c r="C5" s="4" t="n">
        <v>147642</v>
      </c>
    </row>
    <row r="6">
      <c r="A6" s="3" t="inlineStr">
        <is>
          <t>Depreciation</t>
        </is>
      </c>
      <c r="B6" s="4" t="n">
        <v>98339</v>
      </c>
      <c r="C6" s="4" t="n">
        <v>98927</v>
      </c>
    </row>
    <row r="7">
      <c r="A7" s="3" t="inlineStr">
        <is>
          <t>Amortization of Deferred Charges</t>
        </is>
      </c>
      <c r="B7" s="4" t="n">
        <v>15974</v>
      </c>
      <c r="C7" s="4" t="n">
        <v>9741</v>
      </c>
    </row>
    <row r="8">
      <c r="A8" s="3" t="inlineStr">
        <is>
          <t>General and Administrative Expense</t>
        </is>
      </c>
      <c r="B8" s="4" t="n">
        <v>53880</v>
      </c>
      <c r="C8" s="4" t="n">
        <v>43530</v>
      </c>
    </row>
    <row r="9">
      <c r="A9" s="3" t="inlineStr">
        <is>
          <t>Costs and Expenses</t>
        </is>
      </c>
      <c r="B9" s="4" t="n">
        <v>332823</v>
      </c>
      <c r="C9" s="4" t="n">
        <v>299840</v>
      </c>
    </row>
    <row r="10">
      <c r="A10" s="3" t="inlineStr">
        <is>
          <t>Gain on sale of assets</t>
        </is>
      </c>
      <c r="B10" s="4" t="n">
        <v>62</v>
      </c>
      <c r="C10" s="4" t="n">
        <v>59</v>
      </c>
    </row>
    <row r="11">
      <c r="A11" s="3" t="inlineStr">
        <is>
          <t>Operating Income (Loss)</t>
        </is>
      </c>
      <c r="B11" s="4" t="n">
        <v>-107099</v>
      </c>
      <c r="C11" s="4" t="n">
        <v>-87377</v>
      </c>
    </row>
    <row r="12">
      <c r="A12" s="3" t="inlineStr">
        <is>
          <t>Loss on early extinguishment of debt, net</t>
        </is>
      </c>
      <c r="B12" s="4" t="n">
        <v>-71</v>
      </c>
      <c r="C12" s="4" t="n">
        <v>0</v>
      </c>
    </row>
    <row r="13">
      <c r="A13" s="3" t="inlineStr">
        <is>
          <t>Investment Income, Interest</t>
        </is>
      </c>
      <c r="B13" s="4" t="n">
        <v>4488</v>
      </c>
      <c r="C13" s="4" t="n">
        <v>2228</v>
      </c>
    </row>
    <row r="14">
      <c r="A14" s="3" t="inlineStr">
        <is>
          <t>Interest Expense</t>
        </is>
      </c>
      <c r="B14" s="4" t="n">
        <v>-83380</v>
      </c>
      <c r="C14" s="4" t="n">
        <v>-63566</v>
      </c>
    </row>
    <row r="15">
      <c r="A15" s="3" t="inlineStr">
        <is>
          <t>EquityinEarningsofConsolidatedSubsidiaries</t>
        </is>
      </c>
      <c r="B15" s="4" t="n">
        <v>0</v>
      </c>
      <c r="C15" s="4" t="n">
        <v>0</v>
      </c>
    </row>
    <row r="16">
      <c r="A16" s="3" t="inlineStr">
        <is>
          <t>Other Nonoperating Income (Expense)</t>
        </is>
      </c>
      <c r="B16" s="4" t="n">
        <v>10255</v>
      </c>
      <c r="C16" s="4" t="n">
        <v>-29</v>
      </c>
    </row>
    <row r="17">
      <c r="A17" s="3" t="inlineStr">
        <is>
          <t>Nonoperating Income (Expense)</t>
        </is>
      </c>
      <c r="B17" s="4" t="n">
        <v>-68708</v>
      </c>
      <c r="C17" s="4" t="n">
        <v>-61367</v>
      </c>
    </row>
    <row r="18">
      <c r="A18" s="3" t="inlineStr">
        <is>
          <t>Income (Loss) before Income Taxes</t>
        </is>
      </c>
      <c r="B18" s="4" t="n">
        <v>-175807</v>
      </c>
      <c r="C18" s="4" t="n">
        <v>-148744</v>
      </c>
    </row>
    <row r="19">
      <c r="A19" s="3" t="inlineStr">
        <is>
          <t>Income Tax Expense (benefit)</t>
        </is>
      </c>
      <c r="B19" s="4" t="n">
        <v>-36993</v>
      </c>
      <c r="C19" s="4" t="n">
        <v>-29621</v>
      </c>
    </row>
    <row r="20">
      <c r="A20" s="3" t="inlineStr">
        <is>
          <t>Net Income (Loss), Including Portion Attributable to Noncontrolling Interest</t>
        </is>
      </c>
      <c r="B20" s="4" t="n">
        <v>-138814</v>
      </c>
      <c r="C20" s="4" t="n">
        <v>-119123</v>
      </c>
    </row>
    <row r="21">
      <c r="A21" s="3" t="inlineStr">
        <is>
          <t>Consolidation, Eliminations [Member]</t>
        </is>
      </c>
    </row>
    <row r="22">
      <c r="A22" s="6" t="inlineStr">
        <is>
          <t>Condensed Income Statements, Captions [Line Items]</t>
        </is>
      </c>
    </row>
    <row r="23">
      <c r="A23" s="3" t="inlineStr">
        <is>
          <t>Revenues</t>
        </is>
      </c>
      <c r="B23" s="4" t="n">
        <v>-1347</v>
      </c>
      <c r="C23" s="4" t="n">
        <v>-873</v>
      </c>
    </row>
    <row r="24">
      <c r="A24" s="3" t="inlineStr">
        <is>
          <t>Operating Costs and Expenses</t>
        </is>
      </c>
      <c r="B24" s="4" t="n">
        <v>-1347</v>
      </c>
      <c r="C24" s="4" t="n">
        <v>-831</v>
      </c>
    </row>
    <row r="25">
      <c r="A25" s="3" t="inlineStr">
        <is>
          <t>Depreciation</t>
        </is>
      </c>
      <c r="B25" s="4" t="n">
        <v>0</v>
      </c>
      <c r="C25" s="4" t="n">
        <v>0</v>
      </c>
    </row>
    <row r="26">
      <c r="A26" s="3" t="inlineStr">
        <is>
          <t>Amortization of Deferred Charges</t>
        </is>
      </c>
      <c r="B26" s="4" t="n">
        <v>0</v>
      </c>
      <c r="C26" s="4" t="n">
        <v>0</v>
      </c>
    </row>
    <row r="27">
      <c r="A27" s="3" t="inlineStr">
        <is>
          <t>General and Administrative Expense</t>
        </is>
      </c>
      <c r="B27" s="4" t="n">
        <v>0</v>
      </c>
      <c r="C27" s="4" t="n">
        <v>-42</v>
      </c>
    </row>
    <row r="28">
      <c r="A28" s="3" t="inlineStr">
        <is>
          <t>Costs and Expenses</t>
        </is>
      </c>
      <c r="B28" s="4" t="n">
        <v>-1347</v>
      </c>
      <c r="C28" s="4" t="n">
        <v>-873</v>
      </c>
    </row>
    <row r="29">
      <c r="A29" s="3" t="inlineStr">
        <is>
          <t>Gain on sale of assets</t>
        </is>
      </c>
      <c r="B29" s="4" t="n">
        <v>0</v>
      </c>
      <c r="C29" s="4" t="n">
        <v>0</v>
      </c>
    </row>
    <row r="30">
      <c r="A30" s="3" t="inlineStr">
        <is>
          <t>Operating Income (Loss)</t>
        </is>
      </c>
      <c r="B30" s="4" t="n">
        <v>0</v>
      </c>
      <c r="C30" s="4" t="n">
        <v>0</v>
      </c>
    </row>
    <row r="31">
      <c r="A31" s="3" t="inlineStr">
        <is>
          <t>Loss on early extinguishment of debt, net</t>
        </is>
      </c>
      <c r="B31" s="4" t="n">
        <v>0</v>
      </c>
    </row>
    <row r="32">
      <c r="A32" s="3" t="inlineStr">
        <is>
          <t>Investment Income, Interest</t>
        </is>
      </c>
      <c r="B32" s="4" t="n">
        <v>0</v>
      </c>
      <c r="C32" s="4" t="n">
        <v>0</v>
      </c>
    </row>
    <row r="33">
      <c r="A33" s="3" t="inlineStr">
        <is>
          <t>Interest Expense</t>
        </is>
      </c>
      <c r="B33" s="4" t="n">
        <v>0</v>
      </c>
      <c r="C33" s="4" t="n">
        <v>0</v>
      </c>
    </row>
    <row r="34">
      <c r="A34" s="3" t="inlineStr">
        <is>
          <t>EquityinEarningsofConsolidatedSubsidiaries</t>
        </is>
      </c>
      <c r="B34" s="4" t="n">
        <v>51571</v>
      </c>
      <c r="C34" s="4" t="n">
        <v>55339</v>
      </c>
    </row>
    <row r="35">
      <c r="A35" s="3" t="inlineStr">
        <is>
          <t>Other Nonoperating Income (Expense)</t>
        </is>
      </c>
      <c r="B35" s="4" t="n">
        <v>0</v>
      </c>
      <c r="C35" s="4" t="n">
        <v>0</v>
      </c>
    </row>
    <row r="36">
      <c r="A36" s="3" t="inlineStr">
        <is>
          <t>Nonoperating Income (Expense)</t>
        </is>
      </c>
      <c r="B36" s="4" t="n">
        <v>51571</v>
      </c>
      <c r="C36" s="4" t="n">
        <v>55339</v>
      </c>
    </row>
    <row r="37">
      <c r="A37" s="3" t="inlineStr">
        <is>
          <t>Income (Loss) before Income Taxes</t>
        </is>
      </c>
      <c r="B37" s="4" t="n">
        <v>51571</v>
      </c>
      <c r="C37" s="4" t="n">
        <v>55339</v>
      </c>
    </row>
    <row r="38">
      <c r="A38" s="3" t="inlineStr">
        <is>
          <t>Income Tax Expense (benefit)</t>
        </is>
      </c>
      <c r="B38" s="4" t="n">
        <v>0</v>
      </c>
      <c r="C38" s="4" t="n">
        <v>0</v>
      </c>
    </row>
    <row r="39">
      <c r="A39" s="3" t="inlineStr">
        <is>
          <t>Net Income (Loss), Including Portion Attributable to Noncontrolling Interest</t>
        </is>
      </c>
      <c r="B39" s="4" t="n">
        <v>51571</v>
      </c>
      <c r="C39" s="4" t="n">
        <v>55339</v>
      </c>
    </row>
    <row r="40">
      <c r="A40" s="3" t="inlineStr">
        <is>
          <t>Parent Company [Member]</t>
        </is>
      </c>
    </row>
    <row r="41">
      <c r="A41" s="6" t="inlineStr">
        <is>
          <t>Condensed Income Statements, Captions [Line Items]</t>
        </is>
      </c>
    </row>
    <row r="42">
      <c r="A42" s="3" t="inlineStr">
        <is>
          <t>Revenues</t>
        </is>
      </c>
      <c r="B42" s="4" t="n">
        <v>0</v>
      </c>
      <c r="C42" s="4" t="n">
        <v>0</v>
      </c>
    </row>
    <row r="43">
      <c r="A43" s="3" t="inlineStr">
        <is>
          <t>Operating Costs and Expenses</t>
        </is>
      </c>
      <c r="B43" s="4" t="n">
        <v>0</v>
      </c>
      <c r="C43" s="4" t="n">
        <v>0</v>
      </c>
    </row>
    <row r="44">
      <c r="A44" s="3" t="inlineStr">
        <is>
          <t>Depreciation</t>
        </is>
      </c>
      <c r="B44" s="4" t="n">
        <v>0</v>
      </c>
      <c r="C44" s="4" t="n">
        <v>0</v>
      </c>
    </row>
    <row r="45">
      <c r="A45" s="3" t="inlineStr">
        <is>
          <t>Amortization of Deferred Charges</t>
        </is>
      </c>
      <c r="B45" s="4" t="n">
        <v>0</v>
      </c>
      <c r="C45" s="4" t="n">
        <v>0</v>
      </c>
    </row>
    <row r="46">
      <c r="A46" s="3" t="inlineStr">
        <is>
          <t>General and Administrative Expense</t>
        </is>
      </c>
      <c r="B46" s="4" t="n">
        <v>3792</v>
      </c>
      <c r="C46" s="4" t="n">
        <v>218</v>
      </c>
    </row>
    <row r="47">
      <c r="A47" s="3" t="inlineStr">
        <is>
          <t>Costs and Expenses</t>
        </is>
      </c>
      <c r="B47" s="4" t="n">
        <v>3792</v>
      </c>
      <c r="C47" s="4" t="n">
        <v>218</v>
      </c>
    </row>
    <row r="48">
      <c r="A48" s="3" t="inlineStr">
        <is>
          <t>Gain on sale of assets</t>
        </is>
      </c>
      <c r="B48" s="4" t="n">
        <v>0</v>
      </c>
      <c r="C48" s="4" t="n">
        <v>0</v>
      </c>
    </row>
    <row r="49">
      <c r="A49" s="3" t="inlineStr">
        <is>
          <t>Operating Income (Loss)</t>
        </is>
      </c>
      <c r="B49" s="4" t="n">
        <v>-3792</v>
      </c>
      <c r="C49" s="4" t="n">
        <v>-218</v>
      </c>
    </row>
    <row r="50">
      <c r="A50" s="3" t="inlineStr">
        <is>
          <t>Loss on early extinguishment of debt, net</t>
        </is>
      </c>
      <c r="B50" s="4" t="n">
        <v>-71</v>
      </c>
    </row>
    <row r="51">
      <c r="A51" s="3" t="inlineStr">
        <is>
          <t>Investment Income, Interest</t>
        </is>
      </c>
      <c r="B51" s="4" t="n">
        <v>0</v>
      </c>
      <c r="C51" s="4" t="n">
        <v>0</v>
      </c>
    </row>
    <row r="52">
      <c r="A52" s="3" t="inlineStr">
        <is>
          <t>Interest Expense</t>
        </is>
      </c>
      <c r="B52" s="4" t="n">
        <v>-83380</v>
      </c>
      <c r="C52" s="4" t="n">
        <v>-63566</v>
      </c>
    </row>
    <row r="53">
      <c r="A53" s="3" t="inlineStr">
        <is>
          <t>EquityinEarningsofConsolidatedSubsidiaries</t>
        </is>
      </c>
      <c r="B53" s="4" t="n">
        <v>-51571</v>
      </c>
      <c r="C53" s="4" t="n">
        <v>-55339</v>
      </c>
    </row>
    <row r="54">
      <c r="A54" s="3" t="inlineStr">
        <is>
          <t>Other Nonoperating Income (Expense)</t>
        </is>
      </c>
      <c r="B54" s="4" t="n">
        <v>0</v>
      </c>
      <c r="C54" s="4" t="n">
        <v>0</v>
      </c>
    </row>
    <row r="55">
      <c r="A55" s="3" t="inlineStr">
        <is>
          <t>Nonoperating Income (Expense)</t>
        </is>
      </c>
      <c r="B55" s="4" t="n">
        <v>-135022</v>
      </c>
      <c r="C55" s="4" t="n">
        <v>-118905</v>
      </c>
    </row>
    <row r="56">
      <c r="A56" s="3" t="inlineStr">
        <is>
          <t>Income (Loss) before Income Taxes</t>
        </is>
      </c>
      <c r="B56" s="4" t="n">
        <v>-138814</v>
      </c>
      <c r="C56" s="4" t="n">
        <v>-119123</v>
      </c>
    </row>
    <row r="57">
      <c r="A57" s="3" t="inlineStr">
        <is>
          <t>Income Tax Expense (benefit)</t>
        </is>
      </c>
      <c r="B57" s="4" t="n">
        <v>0</v>
      </c>
      <c r="C57" s="4" t="n">
        <v>0</v>
      </c>
    </row>
    <row r="58">
      <c r="A58" s="3" t="inlineStr">
        <is>
          <t>Net Income (Loss), Including Portion Attributable to Noncontrolling Interest</t>
        </is>
      </c>
      <c r="B58" s="4" t="n">
        <v>-138814</v>
      </c>
      <c r="C58" s="4" t="n">
        <v>-119123</v>
      </c>
    </row>
    <row r="59">
      <c r="A59" s="3" t="inlineStr">
        <is>
          <t>Guarantor Subsidiaries [Member]</t>
        </is>
      </c>
    </row>
    <row r="60">
      <c r="A60" s="6" t="inlineStr">
        <is>
          <t>Condensed Income Statements, Captions [Line Items]</t>
        </is>
      </c>
    </row>
    <row r="61">
      <c r="A61" s="3" t="inlineStr">
        <is>
          <t>Revenues</t>
        </is>
      </c>
      <c r="B61" s="4" t="n">
        <v>212098</v>
      </c>
      <c r="C61" s="4" t="n">
        <v>201684</v>
      </c>
    </row>
    <row r="62">
      <c r="A62" s="3" t="inlineStr">
        <is>
          <t>Operating Costs and Expenses</t>
        </is>
      </c>
      <c r="B62" s="4" t="n">
        <v>164450</v>
      </c>
      <c r="C62" s="4" t="n">
        <v>129110</v>
      </c>
    </row>
    <row r="63">
      <c r="A63" s="3" t="inlineStr">
        <is>
          <t>Depreciation</t>
        </is>
      </c>
      <c r="B63" s="4" t="n">
        <v>86309</v>
      </c>
      <c r="C63" s="4" t="n">
        <v>91376</v>
      </c>
    </row>
    <row r="64">
      <c r="A64" s="3" t="inlineStr">
        <is>
          <t>Amortization of Deferred Charges</t>
        </is>
      </c>
      <c r="B64" s="4" t="n">
        <v>12047</v>
      </c>
      <c r="C64" s="4" t="n">
        <v>8354</v>
      </c>
    </row>
    <row r="65">
      <c r="A65" s="3" t="inlineStr">
        <is>
          <t>General and Administrative Expense</t>
        </is>
      </c>
      <c r="B65" s="4" t="n">
        <v>49816</v>
      </c>
      <c r="C65" s="4" t="n">
        <v>40931</v>
      </c>
    </row>
    <row r="66">
      <c r="A66" s="3" t="inlineStr">
        <is>
          <t>Costs and Expenses</t>
        </is>
      </c>
      <c r="B66" s="4" t="n">
        <v>312622</v>
      </c>
      <c r="C66" s="4" t="n">
        <v>269771</v>
      </c>
    </row>
    <row r="67">
      <c r="A67" s="3" t="inlineStr">
        <is>
          <t>Gain on sale of assets</t>
        </is>
      </c>
      <c r="B67" s="4" t="n">
        <v>62</v>
      </c>
      <c r="C67" s="4" t="n">
        <v>52</v>
      </c>
    </row>
    <row r="68">
      <c r="A68" s="3" t="inlineStr">
        <is>
          <t>Operating Income (Loss)</t>
        </is>
      </c>
      <c r="B68" s="4" t="n">
        <v>-100462</v>
      </c>
      <c r="C68" s="4" t="n">
        <v>-68035</v>
      </c>
    </row>
    <row r="69">
      <c r="A69" s="3" t="inlineStr">
        <is>
          <t>Loss on early extinguishment of debt, net</t>
        </is>
      </c>
      <c r="B69" s="4" t="n">
        <v>0</v>
      </c>
    </row>
    <row r="70">
      <c r="A70" s="3" t="inlineStr">
        <is>
          <t>Investment Income, Interest</t>
        </is>
      </c>
      <c r="B70" s="4" t="n">
        <v>4469</v>
      </c>
      <c r="C70" s="4" t="n">
        <v>1974</v>
      </c>
    </row>
    <row r="71">
      <c r="A71" s="3" t="inlineStr">
        <is>
          <t>Interest Expense</t>
        </is>
      </c>
      <c r="B71" s="4" t="n">
        <v>0</v>
      </c>
      <c r="C71" s="4" t="n">
        <v>0</v>
      </c>
    </row>
    <row r="72">
      <c r="A72" s="3" t="inlineStr">
        <is>
          <t>EquityinEarningsofConsolidatedSubsidiaries</t>
        </is>
      </c>
      <c r="B72" s="4" t="n">
        <v>0</v>
      </c>
      <c r="C72" s="4" t="n">
        <v>0</v>
      </c>
    </row>
    <row r="73">
      <c r="A73" s="3" t="inlineStr">
        <is>
          <t>Other Nonoperating Income (Expense)</t>
        </is>
      </c>
      <c r="B73" s="4" t="n">
        <v>11297</v>
      </c>
      <c r="C73" s="4" t="n">
        <v>3</v>
      </c>
    </row>
    <row r="74">
      <c r="A74" s="3" t="inlineStr">
        <is>
          <t>Nonoperating Income (Expense)</t>
        </is>
      </c>
      <c r="B74" s="4" t="n">
        <v>15766</v>
      </c>
      <c r="C74" s="4" t="n">
        <v>1977</v>
      </c>
    </row>
    <row r="75">
      <c r="A75" s="3" t="inlineStr">
        <is>
          <t>Income (Loss) before Income Taxes</t>
        </is>
      </c>
      <c r="B75" s="4" t="n">
        <v>-84696</v>
      </c>
      <c r="C75" s="4" t="n">
        <v>-66058</v>
      </c>
    </row>
    <row r="76">
      <c r="A76" s="3" t="inlineStr">
        <is>
          <t>Income Tax Expense (benefit)</t>
        </is>
      </c>
      <c r="B76" s="4" t="n">
        <v>-37275</v>
      </c>
      <c r="C76" s="4" t="n">
        <v>-30263</v>
      </c>
    </row>
    <row r="77">
      <c r="A77" s="3" t="inlineStr">
        <is>
          <t>Net Income (Loss), Including Portion Attributable to Noncontrolling Interest</t>
        </is>
      </c>
      <c r="B77" s="4" t="n">
        <v>-47421</v>
      </c>
      <c r="C77" s="4" t="n">
        <v>-35795</v>
      </c>
    </row>
    <row r="78">
      <c r="A78" s="3" t="inlineStr">
        <is>
          <t>Non-Guarantor Subsidiaries [Member]</t>
        </is>
      </c>
    </row>
    <row r="79">
      <c r="A79" s="6" t="inlineStr">
        <is>
          <t>Condensed Income Statements, Captions [Line Items]</t>
        </is>
      </c>
    </row>
    <row r="80">
      <c r="A80" s="3" t="inlineStr">
        <is>
          <t>Revenues</t>
        </is>
      </c>
      <c r="B80" s="4" t="n">
        <v>14911</v>
      </c>
      <c r="C80" s="4" t="n">
        <v>11593</v>
      </c>
    </row>
    <row r="81">
      <c r="A81" s="3" t="inlineStr">
        <is>
          <t>Operating Costs and Expenses</t>
        </is>
      </c>
      <c r="B81" s="4" t="n">
        <v>1527</v>
      </c>
      <c r="C81" s="4" t="n">
        <v>19363</v>
      </c>
    </row>
    <row r="82">
      <c r="A82" s="3" t="inlineStr">
        <is>
          <t>Depreciation</t>
        </is>
      </c>
      <c r="B82" s="4" t="n">
        <v>12030</v>
      </c>
      <c r="C82" s="4" t="n">
        <v>7551</v>
      </c>
    </row>
    <row r="83">
      <c r="A83" s="3" t="inlineStr">
        <is>
          <t>Amortization of Deferred Charges</t>
        </is>
      </c>
      <c r="B83" s="4" t="n">
        <v>3927</v>
      </c>
      <c r="C83" s="4" t="n">
        <v>1387</v>
      </c>
    </row>
    <row r="84">
      <c r="A84" s="3" t="inlineStr">
        <is>
          <t>General and Administrative Expense</t>
        </is>
      </c>
      <c r="B84" s="4" t="n">
        <v>272</v>
      </c>
      <c r="C84" s="4" t="n">
        <v>2423</v>
      </c>
    </row>
    <row r="85">
      <c r="A85" s="3" t="inlineStr">
        <is>
          <t>Costs and Expenses</t>
        </is>
      </c>
      <c r="B85" s="4" t="n">
        <v>17756</v>
      </c>
      <c r="C85" s="4" t="n">
        <v>30724</v>
      </c>
    </row>
    <row r="86">
      <c r="A86" s="3" t="inlineStr">
        <is>
          <t>Gain on sale of assets</t>
        </is>
      </c>
      <c r="B86" s="4" t="n">
        <v>0</v>
      </c>
      <c r="C86" s="4" t="n">
        <v>7</v>
      </c>
    </row>
    <row r="87">
      <c r="A87" s="3" t="inlineStr">
        <is>
          <t>Operating Income (Loss)</t>
        </is>
      </c>
      <c r="B87" s="4" t="n">
        <v>-2845</v>
      </c>
      <c r="C87" s="4" t="n">
        <v>-19124</v>
      </c>
    </row>
    <row r="88">
      <c r="A88" s="3" t="inlineStr">
        <is>
          <t>Loss on early extinguishment of debt, net</t>
        </is>
      </c>
      <c r="B88" s="4" t="n">
        <v>0</v>
      </c>
    </row>
    <row r="89">
      <c r="A89" s="3" t="inlineStr">
        <is>
          <t>Investment Income, Interest</t>
        </is>
      </c>
      <c r="B89" s="4" t="n">
        <v>19</v>
      </c>
      <c r="C89" s="4" t="n">
        <v>254</v>
      </c>
    </row>
    <row r="90">
      <c r="A90" s="3" t="inlineStr">
        <is>
          <t>Interest Expense</t>
        </is>
      </c>
      <c r="B90" s="4" t="n">
        <v>0</v>
      </c>
      <c r="C90" s="4" t="n">
        <v>0</v>
      </c>
    </row>
    <row r="91">
      <c r="A91" s="3" t="inlineStr">
        <is>
          <t>EquityinEarningsofConsolidatedSubsidiaries</t>
        </is>
      </c>
      <c r="B91" s="4" t="n">
        <v>0</v>
      </c>
      <c r="C91" s="4" t="n">
        <v>0</v>
      </c>
    </row>
    <row r="92">
      <c r="A92" s="3" t="inlineStr">
        <is>
          <t>Other Nonoperating Income (Expense)</t>
        </is>
      </c>
      <c r="B92" s="4" t="n">
        <v>-1042</v>
      </c>
      <c r="C92" s="4" t="n">
        <v>-32</v>
      </c>
    </row>
    <row r="93">
      <c r="A93" s="3" t="inlineStr">
        <is>
          <t>Nonoperating Income (Expense)</t>
        </is>
      </c>
      <c r="B93" s="4" t="n">
        <v>-1023</v>
      </c>
      <c r="C93" s="4" t="n">
        <v>222</v>
      </c>
    </row>
    <row r="94">
      <c r="A94" s="3" t="inlineStr">
        <is>
          <t>Income (Loss) before Income Taxes</t>
        </is>
      </c>
      <c r="B94" s="4" t="n">
        <v>-3868</v>
      </c>
      <c r="C94" s="4" t="n">
        <v>-18902</v>
      </c>
    </row>
    <row r="95">
      <c r="A95" s="3" t="inlineStr">
        <is>
          <t>Income Tax Expense (benefit)</t>
        </is>
      </c>
      <c r="B95" s="4" t="n">
        <v>282</v>
      </c>
      <c r="C95" s="4" t="n">
        <v>642</v>
      </c>
    </row>
    <row r="96">
      <c r="A96" s="3" t="inlineStr">
        <is>
          <t>Net Income (Loss), Including Portion Attributable to Noncontrolling Interest</t>
        </is>
      </c>
      <c r="B96" s="5" t="n">
        <v>-4150</v>
      </c>
      <c r="C96" s="5" t="n">
        <v>-195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ing Financial Statements of Guarantors Condensed Statement of Comprehensive Income (Details) - USD ($) $ in Thousands</t>
        </is>
      </c>
      <c r="B1" s="2" t="inlineStr">
        <is>
          <t>12 Months Ended</t>
        </is>
      </c>
    </row>
    <row r="2">
      <c r="B2" s="2" t="inlineStr">
        <is>
          <t>Dec. 31, 2019</t>
        </is>
      </c>
      <c r="C2" s="2" t="inlineStr">
        <is>
          <t>Dec. 31, 2018</t>
        </is>
      </c>
    </row>
    <row r="3">
      <c r="A3" s="6" t="inlineStr">
        <is>
          <t>Condensed Statement of Comprehensive Income Captions [Line Items]</t>
        </is>
      </c>
    </row>
    <row r="4">
      <c r="A4" s="3" t="inlineStr">
        <is>
          <t>Net Income (Loss), Including Portion Attributable to Noncontrolling Interest</t>
        </is>
      </c>
      <c r="B4" s="5" t="n">
        <v>-138814</v>
      </c>
      <c r="C4" s="5" t="n">
        <v>-119123</v>
      </c>
    </row>
    <row r="5">
      <c r="A5" s="3" t="inlineStr">
        <is>
          <t>Other Comprehensive Income (Loss), Foreign Currency Transaction and Translation Adjustment</t>
        </is>
      </c>
      <c r="B5" s="4" t="n">
        <v>-1616</v>
      </c>
      <c r="C5" s="4" t="n">
        <v>-12437</v>
      </c>
    </row>
    <row r="6">
      <c r="A6" s="3" t="inlineStr">
        <is>
          <t>Comprehensive Income (Loss), Net of Tax, Attributable to Parent</t>
        </is>
      </c>
      <c r="B6" s="4" t="n">
        <v>-140430</v>
      </c>
      <c r="C6" s="4" t="n">
        <v>-131560</v>
      </c>
    </row>
    <row r="7">
      <c r="A7" s="3" t="inlineStr">
        <is>
          <t>Consolidation, Eliminations [Member]</t>
        </is>
      </c>
    </row>
    <row r="8">
      <c r="A8" s="6" t="inlineStr">
        <is>
          <t>Condensed Statement of Comprehensive Income Captions [Line Items]</t>
        </is>
      </c>
    </row>
    <row r="9">
      <c r="A9" s="3" t="inlineStr">
        <is>
          <t>Net Income (Loss), Including Portion Attributable to Noncontrolling Interest</t>
        </is>
      </c>
      <c r="B9" s="4" t="n">
        <v>51571</v>
      </c>
      <c r="C9" s="4" t="n">
        <v>55339</v>
      </c>
    </row>
    <row r="10">
      <c r="A10" s="3" t="inlineStr">
        <is>
          <t>Other Comprehensive Income (Loss), Foreign Currency Transaction and Translation Adjustment</t>
        </is>
      </c>
      <c r="B10" s="4" t="n">
        <v>0</v>
      </c>
      <c r="C10" s="4" t="n">
        <v>0</v>
      </c>
    </row>
    <row r="11">
      <c r="A11" s="3" t="inlineStr">
        <is>
          <t>Comprehensive Income (Loss), Net of Tax, Attributable to Parent</t>
        </is>
      </c>
      <c r="B11" s="4" t="n">
        <v>51571</v>
      </c>
      <c r="C11" s="4" t="n">
        <v>55339</v>
      </c>
    </row>
    <row r="12">
      <c r="A12" s="3" t="inlineStr">
        <is>
          <t>Parent Company [Member]</t>
        </is>
      </c>
    </row>
    <row r="13">
      <c r="A13" s="6" t="inlineStr">
        <is>
          <t>Condensed Statement of Comprehensive Income Captions [Line Items]</t>
        </is>
      </c>
    </row>
    <row r="14">
      <c r="A14" s="3" t="inlineStr">
        <is>
          <t>Net Income (Loss), Including Portion Attributable to Noncontrolling Interest</t>
        </is>
      </c>
      <c r="B14" s="4" t="n">
        <v>-138814</v>
      </c>
      <c r="C14" s="4" t="n">
        <v>-119123</v>
      </c>
    </row>
    <row r="15">
      <c r="A15" s="3" t="inlineStr">
        <is>
          <t>Other Comprehensive Income (Loss), Foreign Currency Transaction and Translation Adjustment</t>
        </is>
      </c>
      <c r="B15" s="4" t="n">
        <v>-1616</v>
      </c>
      <c r="C15" s="4" t="n">
        <v>-12437</v>
      </c>
    </row>
    <row r="16">
      <c r="A16" s="3" t="inlineStr">
        <is>
          <t>Comprehensive Income (Loss), Net of Tax, Attributable to Parent</t>
        </is>
      </c>
      <c r="B16" s="4" t="n">
        <v>-140430</v>
      </c>
      <c r="C16" s="4" t="n">
        <v>-131560</v>
      </c>
    </row>
    <row r="17">
      <c r="A17" s="3" t="inlineStr">
        <is>
          <t>Guarantor Subsidiaries [Member]</t>
        </is>
      </c>
    </row>
    <row r="18">
      <c r="A18" s="6" t="inlineStr">
        <is>
          <t>Condensed Statement of Comprehensive Income Captions [Line Items]</t>
        </is>
      </c>
    </row>
    <row r="19">
      <c r="A19" s="3" t="inlineStr">
        <is>
          <t>Net Income (Loss), Including Portion Attributable to Noncontrolling Interest</t>
        </is>
      </c>
      <c r="B19" s="4" t="n">
        <v>-47421</v>
      </c>
      <c r="C19" s="4" t="n">
        <v>-35795</v>
      </c>
    </row>
    <row r="20">
      <c r="A20" s="3" t="inlineStr">
        <is>
          <t>Other Comprehensive Income (Loss), Foreign Currency Transaction and Translation Adjustment</t>
        </is>
      </c>
      <c r="B20" s="4" t="n">
        <v>0</v>
      </c>
      <c r="C20" s="4" t="n">
        <v>0</v>
      </c>
    </row>
    <row r="21">
      <c r="A21" s="3" t="inlineStr">
        <is>
          <t>Comprehensive Income (Loss), Net of Tax, Attributable to Parent</t>
        </is>
      </c>
      <c r="B21" s="4" t="n">
        <v>-47421</v>
      </c>
      <c r="C21" s="4" t="n">
        <v>-35795</v>
      </c>
    </row>
    <row r="22">
      <c r="A22" s="3" t="inlineStr">
        <is>
          <t>Non-Guarantor Subsidiaries [Member]</t>
        </is>
      </c>
    </row>
    <row r="23">
      <c r="A23" s="6" t="inlineStr">
        <is>
          <t>Condensed Statement of Comprehensive Income Captions [Line Items]</t>
        </is>
      </c>
    </row>
    <row r="24">
      <c r="A24" s="3" t="inlineStr">
        <is>
          <t>Net Income (Loss), Including Portion Attributable to Noncontrolling Interest</t>
        </is>
      </c>
      <c r="B24" s="4" t="n">
        <v>-4150</v>
      </c>
      <c r="C24" s="4" t="n">
        <v>-19544</v>
      </c>
    </row>
    <row r="25">
      <c r="A25" s="3" t="inlineStr">
        <is>
          <t>Other Comprehensive Income (Loss), Foreign Currency Transaction and Translation Adjustment</t>
        </is>
      </c>
      <c r="B25" s="4" t="n">
        <v>0</v>
      </c>
      <c r="C25" s="4" t="n">
        <v>0</v>
      </c>
    </row>
    <row r="26">
      <c r="A26" s="3" t="inlineStr">
        <is>
          <t>Comprehensive Income (Loss), Net of Tax, Attributable to Parent</t>
        </is>
      </c>
      <c r="B26" s="5" t="n">
        <v>-4150</v>
      </c>
      <c r="C26" s="5" t="n">
        <v>-195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Consolidating Financial Statements of Guarantors Condensed Statement of Cash Flows (Details) - USD ($) $ in Thousands</t>
        </is>
      </c>
      <c r="B1" s="2" t="inlineStr">
        <is>
          <t>May 18, 2018</t>
        </is>
      </c>
      <c r="C1" s="2" t="inlineStr">
        <is>
          <t>Dec. 31, 2019</t>
        </is>
      </c>
      <c r="D1" s="2" t="inlineStr">
        <is>
          <t>Dec. 31, 2018</t>
        </is>
      </c>
      <c r="E1" s="2" t="inlineStr">
        <is>
          <t>Dec. 31, 2017</t>
        </is>
      </c>
    </row>
    <row r="2">
      <c r="A2" s="6" t="inlineStr">
        <is>
          <t>Condensed Cash Flow Statements, Captions [Line Items]</t>
        </is>
      </c>
    </row>
    <row r="3">
      <c r="A3" s="3" t="inlineStr">
        <is>
          <t>Net cash used in operating activities</t>
        </is>
      </c>
      <c r="C3" s="5" t="n">
        <v>-87986</v>
      </c>
      <c r="D3" s="5" t="n">
        <v>-42352</v>
      </c>
    </row>
    <row r="4">
      <c r="A4" s="3" t="inlineStr">
        <is>
          <t>Acquisition of offshore supply vessels</t>
        </is>
      </c>
      <c r="B4" s="5" t="n">
        <v>-40900</v>
      </c>
      <c r="C4" s="4" t="n">
        <v>0</v>
      </c>
      <c r="D4" s="4" t="n">
        <v>-40868</v>
      </c>
    </row>
    <row r="5">
      <c r="A5" s="3" t="inlineStr">
        <is>
          <t>Costs Incurred For Offshore Supply Vessels Newbuild Program</t>
        </is>
      </c>
      <c r="C5" s="4" t="n">
        <v>-3344</v>
      </c>
      <c r="D5" s="4" t="n">
        <v>-3696</v>
      </c>
    </row>
    <row r="6">
      <c r="A6" s="3" t="inlineStr">
        <is>
          <t>Proceeds from Sale of Property, Plant, and Equipment</t>
        </is>
      </c>
      <c r="C6" s="4" t="n">
        <v>68</v>
      </c>
      <c r="D6" s="4" t="n">
        <v>86</v>
      </c>
    </row>
    <row r="7">
      <c r="A7" s="3" t="inlineStr">
        <is>
          <t>Vessel capital expenditures</t>
        </is>
      </c>
      <c r="C7" s="4" t="n">
        <v>-3898</v>
      </c>
      <c r="D7" s="4" t="n">
        <v>-7915</v>
      </c>
    </row>
    <row r="8">
      <c r="A8" s="3" t="inlineStr">
        <is>
          <t>Payments to Acquire Other Property, Plant, and Equipment</t>
        </is>
      </c>
      <c r="C8" s="4" t="n">
        <v>-377</v>
      </c>
      <c r="D8" s="4" t="n">
        <v>-131</v>
      </c>
    </row>
    <row r="9">
      <c r="A9" s="3" t="inlineStr">
        <is>
          <t>Net Cash Provided by (Used in) Investing Activities</t>
        </is>
      </c>
      <c r="C9" s="4" t="n">
        <v>-7551</v>
      </c>
      <c r="D9" s="4" t="n">
        <v>-52524</v>
      </c>
    </row>
    <row r="10">
      <c r="A10" s="3" t="inlineStr">
        <is>
          <t>Proceeds from first-lien term loans</t>
        </is>
      </c>
      <c r="C10" s="4" t="n">
        <v>29159</v>
      </c>
      <c r="D10" s="4" t="n">
        <v>133944</v>
      </c>
    </row>
    <row r="11">
      <c r="A11" s="3" t="inlineStr">
        <is>
          <t>Proceeds from senior credit facility</t>
        </is>
      </c>
      <c r="C11" s="4" t="n">
        <v>100000</v>
      </c>
      <c r="D11" s="4" t="n">
        <v>0</v>
      </c>
    </row>
    <row r="12">
      <c r="A12" s="3" t="inlineStr">
        <is>
          <t>Repurchase of convertible notes</t>
        </is>
      </c>
      <c r="C12" s="4" t="n">
        <v>-73076</v>
      </c>
      <c r="D12" s="4" t="n">
        <v>0</v>
      </c>
    </row>
    <row r="13">
      <c r="A13" s="3" t="inlineStr">
        <is>
          <t>Payments of Financing Costs</t>
        </is>
      </c>
      <c r="C13" s="4" t="n">
        <v>-11891</v>
      </c>
      <c r="D13" s="4" t="n">
        <v>0</v>
      </c>
    </row>
    <row r="14">
      <c r="A14" s="3" t="inlineStr">
        <is>
          <t>Payment, Tax Withholding, Share-based Payment Arrangement</t>
        </is>
      </c>
      <c r="C14" s="4" t="n">
        <v>0</v>
      </c>
      <c r="D14" s="4" t="n">
        <v>-536</v>
      </c>
    </row>
    <row r="15">
      <c r="A15" s="3" t="inlineStr">
        <is>
          <t>Net cash proceeds from other shares issued</t>
        </is>
      </c>
      <c r="C15" s="4" t="n">
        <v>135</v>
      </c>
      <c r="D15" s="4" t="n">
        <v>397</v>
      </c>
    </row>
    <row r="16">
      <c r="A16" s="3" t="inlineStr">
        <is>
          <t>PaymentsfromRelatedPartyFinancingActivity</t>
        </is>
      </c>
      <c r="C16" s="4" t="n">
        <v>0</v>
      </c>
    </row>
    <row r="17">
      <c r="A17" s="3" t="inlineStr">
        <is>
          <t>Net Cash Provided by (Used in) Financing Activities</t>
        </is>
      </c>
      <c r="C17" s="4" t="n">
        <v>44327</v>
      </c>
      <c r="D17" s="4" t="n">
        <v>133805</v>
      </c>
    </row>
    <row r="18">
      <c r="A18" s="3" t="inlineStr">
        <is>
          <t>Effect of Exchange Rate on Cash and Cash Equivalents</t>
        </is>
      </c>
      <c r="C18" s="4" t="n">
        <v>-100</v>
      </c>
      <c r="D18" s="4" t="n">
        <v>-842</v>
      </c>
    </row>
    <row r="19">
      <c r="A19" s="3" t="inlineStr">
        <is>
          <t>Cash, Cash Equivalents, Restricted Cash and Restricted Cash Equivalents, Period Increase (Decrease), Including Exchange Rate Effect</t>
        </is>
      </c>
      <c r="C19" s="4" t="n">
        <v>-51310</v>
      </c>
      <c r="D19" s="4" t="n">
        <v>38087</v>
      </c>
    </row>
    <row r="20">
      <c r="A20" s="3" t="inlineStr">
        <is>
          <t>Cash, cash equivalents and restricted cash</t>
        </is>
      </c>
      <c r="C20" s="4" t="n">
        <v>173626</v>
      </c>
      <c r="D20" s="4" t="n">
        <v>224936</v>
      </c>
      <c r="E20" s="5" t="n">
        <v>186849</v>
      </c>
    </row>
    <row r="21">
      <c r="A21" s="3" t="inlineStr">
        <is>
          <t>Cash paid for interest</t>
        </is>
      </c>
      <c r="C21" s="4" t="n">
        <v>82415</v>
      </c>
      <c r="D21" s="4" t="n">
        <v>59469</v>
      </c>
    </row>
    <row r="22">
      <c r="A22" s="3" t="inlineStr">
        <is>
          <t>Income Taxes Paid, Net</t>
        </is>
      </c>
      <c r="C22" s="4" t="n">
        <v>-3589</v>
      </c>
      <c r="D22" s="4" t="n">
        <v>942</v>
      </c>
    </row>
    <row r="23">
      <c r="A23" s="3" t="inlineStr">
        <is>
          <t>Consolidation, Eliminations [Member]</t>
        </is>
      </c>
    </row>
    <row r="24">
      <c r="A24" s="6" t="inlineStr">
        <is>
          <t>Condensed Cash Flow Statements, Captions [Line Items]</t>
        </is>
      </c>
    </row>
    <row r="25">
      <c r="A25" s="3" t="inlineStr">
        <is>
          <t>Net cash used in operating activities</t>
        </is>
      </c>
      <c r="C25" s="4" t="n">
        <v>0</v>
      </c>
      <c r="D25" s="4" t="n">
        <v>0</v>
      </c>
    </row>
    <row r="26">
      <c r="A26" s="3" t="inlineStr">
        <is>
          <t>Acquisition of offshore supply vessels</t>
        </is>
      </c>
      <c r="D26" s="4" t="n">
        <v>0</v>
      </c>
    </row>
    <row r="27">
      <c r="A27" s="3" t="inlineStr">
        <is>
          <t>Costs Incurred For Offshore Supply Vessels Newbuild Program</t>
        </is>
      </c>
      <c r="C27" s="4" t="n">
        <v>0</v>
      </c>
      <c r="D27" s="4" t="n">
        <v>0</v>
      </c>
    </row>
    <row r="28">
      <c r="A28" s="3" t="inlineStr">
        <is>
          <t>Proceeds from Sale of Property, Plant, and Equipment</t>
        </is>
      </c>
      <c r="C28" s="4" t="n">
        <v>0</v>
      </c>
      <c r="D28" s="4" t="n">
        <v>0</v>
      </c>
    </row>
    <row r="29">
      <c r="A29" s="3" t="inlineStr">
        <is>
          <t>Vessel capital expenditures</t>
        </is>
      </c>
      <c r="C29" s="4" t="n">
        <v>0</v>
      </c>
      <c r="D29" s="4" t="n">
        <v>0</v>
      </c>
    </row>
    <row r="30">
      <c r="A30" s="3" t="inlineStr">
        <is>
          <t>Payments to Acquire Other Property, Plant, and Equipment</t>
        </is>
      </c>
      <c r="C30" s="4" t="n">
        <v>0</v>
      </c>
      <c r="D30" s="4" t="n">
        <v>0</v>
      </c>
    </row>
    <row r="31">
      <c r="A31" s="3" t="inlineStr">
        <is>
          <t>Net Cash Provided by (Used in) Investing Activities</t>
        </is>
      </c>
      <c r="C31" s="4" t="n">
        <v>0</v>
      </c>
      <c r="D31" s="4" t="n">
        <v>0</v>
      </c>
    </row>
    <row r="32">
      <c r="A32" s="3" t="inlineStr">
        <is>
          <t>Proceeds from first-lien term loans</t>
        </is>
      </c>
      <c r="C32" s="4" t="n">
        <v>0</v>
      </c>
      <c r="D32" s="4" t="n">
        <v>0</v>
      </c>
    </row>
    <row r="33">
      <c r="A33" s="3" t="inlineStr">
        <is>
          <t>Payment, Tax Withholding, Share-based Payment Arrangement</t>
        </is>
      </c>
      <c r="D33" s="4" t="n">
        <v>0</v>
      </c>
    </row>
    <row r="34">
      <c r="A34" s="3" t="inlineStr">
        <is>
          <t>Net cash proceeds from other shares issued</t>
        </is>
      </c>
      <c r="C34" s="4" t="n">
        <v>0</v>
      </c>
      <c r="D34" s="4" t="n">
        <v>0</v>
      </c>
    </row>
    <row r="35">
      <c r="A35" s="3" t="inlineStr">
        <is>
          <t>PaymentsfromRelatedPartyFinancingActivity</t>
        </is>
      </c>
      <c r="C35" s="4" t="n">
        <v>0</v>
      </c>
    </row>
    <row r="36">
      <c r="A36" s="3" t="inlineStr">
        <is>
          <t>Net Cash Provided by (Used in) Financing Activities</t>
        </is>
      </c>
      <c r="C36" s="4" t="n">
        <v>0</v>
      </c>
      <c r="D36" s="4" t="n">
        <v>0</v>
      </c>
    </row>
    <row r="37">
      <c r="A37" s="3" t="inlineStr">
        <is>
          <t>Effect of Exchange Rate on Cash and Cash Equivalents</t>
        </is>
      </c>
      <c r="C37" s="4" t="n">
        <v>0</v>
      </c>
      <c r="D37" s="4" t="n">
        <v>0</v>
      </c>
    </row>
    <row r="38">
      <c r="A38" s="3" t="inlineStr">
        <is>
          <t>Cash, Cash Equivalents, Restricted Cash and Restricted Cash Equivalents, Period Increase (Decrease), Including Exchange Rate Effect</t>
        </is>
      </c>
      <c r="C38" s="4" t="n">
        <v>0</v>
      </c>
      <c r="D38" s="4" t="n">
        <v>0</v>
      </c>
    </row>
    <row r="39">
      <c r="A39" s="3" t="inlineStr">
        <is>
          <t>Cash, cash equivalents and restricted cash</t>
        </is>
      </c>
      <c r="C39" s="4" t="n">
        <v>0</v>
      </c>
      <c r="D39" s="4" t="n">
        <v>0</v>
      </c>
      <c r="E39" s="4" t="n">
        <v>0</v>
      </c>
    </row>
    <row r="40">
      <c r="A40" s="3" t="inlineStr">
        <is>
          <t>Cash paid for interest</t>
        </is>
      </c>
      <c r="C40" s="4" t="n">
        <v>0</v>
      </c>
      <c r="D40" s="4" t="n">
        <v>0</v>
      </c>
    </row>
    <row r="41">
      <c r="A41" s="3" t="inlineStr">
        <is>
          <t>Income Taxes Paid, Net</t>
        </is>
      </c>
      <c r="C41" s="4" t="n">
        <v>0</v>
      </c>
      <c r="D41" s="4" t="n">
        <v>0</v>
      </c>
    </row>
    <row r="42">
      <c r="A42" s="3" t="inlineStr">
        <is>
          <t>Parent Company [Member]</t>
        </is>
      </c>
    </row>
    <row r="43">
      <c r="A43" s="6" t="inlineStr">
        <is>
          <t>Condensed Cash Flow Statements, Captions [Line Items]</t>
        </is>
      </c>
    </row>
    <row r="44">
      <c r="A44" s="3" t="inlineStr">
        <is>
          <t>Net cash used in operating activities</t>
        </is>
      </c>
      <c r="C44" s="4" t="n">
        <v>6222</v>
      </c>
      <c r="D44" s="4" t="n">
        <v>-133808</v>
      </c>
    </row>
    <row r="45">
      <c r="A45" s="3" t="inlineStr">
        <is>
          <t>Acquisition of offshore supply vessels</t>
        </is>
      </c>
      <c r="D45" s="4" t="n">
        <v>0</v>
      </c>
    </row>
    <row r="46">
      <c r="A46" s="3" t="inlineStr">
        <is>
          <t>Costs Incurred For Offshore Supply Vessels Newbuild Program</t>
        </is>
      </c>
      <c r="C46" s="4" t="n">
        <v>0</v>
      </c>
      <c r="D46" s="4" t="n">
        <v>0</v>
      </c>
    </row>
    <row r="47">
      <c r="A47" s="3" t="inlineStr">
        <is>
          <t>Proceeds from Sale of Property, Plant, and Equipment</t>
        </is>
      </c>
      <c r="C47" s="4" t="n">
        <v>0</v>
      </c>
      <c r="D47" s="4" t="n">
        <v>0</v>
      </c>
    </row>
    <row r="48">
      <c r="A48" s="3" t="inlineStr">
        <is>
          <t>Vessel capital expenditures</t>
        </is>
      </c>
      <c r="C48" s="4" t="n">
        <v>0</v>
      </c>
      <c r="D48" s="4" t="n">
        <v>0</v>
      </c>
    </row>
    <row r="49">
      <c r="A49" s="3" t="inlineStr">
        <is>
          <t>Payments to Acquire Other Property, Plant, and Equipment</t>
        </is>
      </c>
      <c r="C49" s="4" t="n">
        <v>0</v>
      </c>
      <c r="D49" s="4" t="n">
        <v>0</v>
      </c>
    </row>
    <row r="50">
      <c r="A50" s="3" t="inlineStr">
        <is>
          <t>Net Cash Provided by (Used in) Investing Activities</t>
        </is>
      </c>
      <c r="C50" s="4" t="n">
        <v>0</v>
      </c>
      <c r="D50" s="4" t="n">
        <v>0</v>
      </c>
    </row>
    <row r="51">
      <c r="A51" s="3" t="inlineStr">
        <is>
          <t>Proceeds from first-lien term loans</t>
        </is>
      </c>
      <c r="C51" s="4" t="n">
        <v>29159</v>
      </c>
      <c r="D51" s="4" t="n">
        <v>133944</v>
      </c>
    </row>
    <row r="52">
      <c r="A52" s="3" t="inlineStr">
        <is>
          <t>Proceeds from senior credit facility</t>
        </is>
      </c>
      <c r="C52" s="4" t="n">
        <v>100000</v>
      </c>
    </row>
    <row r="53">
      <c r="A53" s="3" t="inlineStr">
        <is>
          <t>Repurchase of convertible notes</t>
        </is>
      </c>
      <c r="C53" s="4" t="n">
        <v>-73076</v>
      </c>
    </row>
    <row r="54">
      <c r="A54" s="3" t="inlineStr">
        <is>
          <t>Payments of Financing Costs</t>
        </is>
      </c>
      <c r="C54" s="4" t="n">
        <v>-11891</v>
      </c>
    </row>
    <row r="55">
      <c r="A55" s="3" t="inlineStr">
        <is>
          <t>Payment, Tax Withholding, Share-based Payment Arrangement</t>
        </is>
      </c>
      <c r="D55" s="4" t="n">
        <v>-536</v>
      </c>
    </row>
    <row r="56">
      <c r="A56" s="3" t="inlineStr">
        <is>
          <t>Net cash proceeds from other shares issued</t>
        </is>
      </c>
      <c r="C56" s="4" t="n">
        <v>135</v>
      </c>
      <c r="D56" s="4" t="n">
        <v>397</v>
      </c>
    </row>
    <row r="57">
      <c r="A57" s="3" t="inlineStr">
        <is>
          <t>PaymentsfromRelatedPartyFinancingActivity</t>
        </is>
      </c>
      <c r="C57" s="4" t="n">
        <v>-50545</v>
      </c>
    </row>
    <row r="58">
      <c r="A58" s="3" t="inlineStr">
        <is>
          <t>Net Cash Provided by (Used in) Financing Activities</t>
        </is>
      </c>
      <c r="C58" s="4" t="n">
        <v>-6218</v>
      </c>
      <c r="D58" s="4" t="n">
        <v>133805</v>
      </c>
    </row>
    <row r="59">
      <c r="A59" s="3" t="inlineStr">
        <is>
          <t>Effect of Exchange Rate on Cash and Cash Equivalents</t>
        </is>
      </c>
      <c r="C59" s="4" t="n">
        <v>0</v>
      </c>
      <c r="D59" s="4" t="n">
        <v>0</v>
      </c>
    </row>
    <row r="60">
      <c r="A60" s="3" t="inlineStr">
        <is>
          <t>Cash, Cash Equivalents, Restricted Cash and Restricted Cash Equivalents, Period Increase (Decrease), Including Exchange Rate Effect</t>
        </is>
      </c>
      <c r="C60" s="4" t="n">
        <v>4</v>
      </c>
      <c r="D60" s="4" t="n">
        <v>-3</v>
      </c>
    </row>
    <row r="61">
      <c r="A61" s="3" t="inlineStr">
        <is>
          <t>Cash, cash equivalents and restricted cash</t>
        </is>
      </c>
      <c r="C61" s="4" t="n">
        <v>5</v>
      </c>
      <c r="D61" s="4" t="n">
        <v>1</v>
      </c>
      <c r="E61" s="4" t="n">
        <v>4</v>
      </c>
    </row>
    <row r="62">
      <c r="A62" s="3" t="inlineStr">
        <is>
          <t>Cash paid for interest</t>
        </is>
      </c>
      <c r="C62" s="4" t="n">
        <v>82415</v>
      </c>
      <c r="D62" s="4" t="n">
        <v>59469</v>
      </c>
    </row>
    <row r="63">
      <c r="A63" s="3" t="inlineStr">
        <is>
          <t>Income Taxes Paid, Net</t>
        </is>
      </c>
      <c r="C63" s="4" t="n">
        <v>0</v>
      </c>
      <c r="D63" s="4" t="n">
        <v>0</v>
      </c>
    </row>
    <row r="64">
      <c r="A64" s="3" t="inlineStr">
        <is>
          <t>Guarantor Subsidiaries [Member]</t>
        </is>
      </c>
    </row>
    <row r="65">
      <c r="A65" s="6" t="inlineStr">
        <is>
          <t>Condensed Cash Flow Statements, Captions [Line Items]</t>
        </is>
      </c>
    </row>
    <row r="66">
      <c r="A66" s="3" t="inlineStr">
        <is>
          <t>Net cash used in operating activities</t>
        </is>
      </c>
      <c r="C66" s="4" t="n">
        <v>-90117</v>
      </c>
      <c r="D66" s="4" t="n">
        <v>91142</v>
      </c>
    </row>
    <row r="67">
      <c r="A67" s="3" t="inlineStr">
        <is>
          <t>Acquisition of offshore supply vessels</t>
        </is>
      </c>
      <c r="D67" s="4" t="n">
        <v>-40868</v>
      </c>
    </row>
    <row r="68">
      <c r="A68" s="3" t="inlineStr">
        <is>
          <t>Costs Incurred For Offshore Supply Vessels Newbuild Program</t>
        </is>
      </c>
      <c r="C68" s="4" t="n">
        <v>-3344</v>
      </c>
      <c r="D68" s="4" t="n">
        <v>-3696</v>
      </c>
    </row>
    <row r="69">
      <c r="A69" s="3" t="inlineStr">
        <is>
          <t>Proceeds from Sale of Property, Plant, and Equipment</t>
        </is>
      </c>
      <c r="C69" s="4" t="n">
        <v>26</v>
      </c>
      <c r="D69" s="4" t="n">
        <v>79</v>
      </c>
    </row>
    <row r="70">
      <c r="A70" s="3" t="inlineStr">
        <is>
          <t>Vessel capital expenditures</t>
        </is>
      </c>
      <c r="C70" s="4" t="n">
        <v>-4147</v>
      </c>
      <c r="D70" s="4" t="n">
        <v>-6050</v>
      </c>
    </row>
    <row r="71">
      <c r="A71" s="3" t="inlineStr">
        <is>
          <t>Payments to Acquire Other Property, Plant, and Equipment</t>
        </is>
      </c>
      <c r="C71" s="4" t="n">
        <v>-20</v>
      </c>
      <c r="D71" s="4" t="n">
        <v>-136</v>
      </c>
    </row>
    <row r="72">
      <c r="A72" s="3" t="inlineStr">
        <is>
          <t>Net Cash Provided by (Used in) Investing Activities</t>
        </is>
      </c>
      <c r="C72" s="4" t="n">
        <v>-7485</v>
      </c>
      <c r="D72" s="4" t="n">
        <v>-50671</v>
      </c>
    </row>
    <row r="73">
      <c r="A73" s="3" t="inlineStr">
        <is>
          <t>Proceeds from first-lien term loans</t>
        </is>
      </c>
      <c r="C73" s="4" t="n">
        <v>0</v>
      </c>
      <c r="D73" s="4" t="n">
        <v>0</v>
      </c>
    </row>
    <row r="74">
      <c r="A74" s="3" t="inlineStr">
        <is>
          <t>Proceeds from senior credit facility</t>
        </is>
      </c>
      <c r="C74" s="4" t="n">
        <v>0</v>
      </c>
    </row>
    <row r="75">
      <c r="A75" s="3" t="inlineStr">
        <is>
          <t>Repurchase of convertible notes</t>
        </is>
      </c>
      <c r="C75" s="4" t="n">
        <v>0</v>
      </c>
    </row>
    <row r="76">
      <c r="A76" s="3" t="inlineStr">
        <is>
          <t>Payments of Financing Costs</t>
        </is>
      </c>
      <c r="C76" s="4" t="n">
        <v>0</v>
      </c>
    </row>
    <row r="77">
      <c r="A77" s="3" t="inlineStr">
        <is>
          <t>Payment, Tax Withholding, Share-based Payment Arrangement</t>
        </is>
      </c>
      <c r="D77" s="4" t="n">
        <v>0</v>
      </c>
    </row>
    <row r="78">
      <c r="A78" s="3" t="inlineStr">
        <is>
          <t>Net cash proceeds from other shares issued</t>
        </is>
      </c>
      <c r="C78" s="4" t="n">
        <v>0</v>
      </c>
      <c r="D78" s="4" t="n">
        <v>0</v>
      </c>
    </row>
    <row r="79">
      <c r="A79" s="3" t="inlineStr">
        <is>
          <t>PaymentsfromRelatedPartyFinancingActivity</t>
        </is>
      </c>
      <c r="C79" s="4" t="n">
        <v>50545</v>
      </c>
    </row>
    <row r="80">
      <c r="A80" s="3" t="inlineStr">
        <is>
          <t>Net Cash Provided by (Used in) Financing Activities</t>
        </is>
      </c>
      <c r="C80" s="4" t="n">
        <v>50545</v>
      </c>
      <c r="D80" s="4" t="n">
        <v>0</v>
      </c>
    </row>
    <row r="81">
      <c r="A81" s="3" t="inlineStr">
        <is>
          <t>Effect of Exchange Rate on Cash and Cash Equivalents</t>
        </is>
      </c>
      <c r="C81" s="4" t="n">
        <v>-100</v>
      </c>
      <c r="D81" s="4" t="n">
        <v>0</v>
      </c>
    </row>
    <row r="82">
      <c r="A82" s="3" t="inlineStr">
        <is>
          <t>Cash, Cash Equivalents, Restricted Cash and Restricted Cash Equivalents, Period Increase (Decrease), Including Exchange Rate Effect</t>
        </is>
      </c>
      <c r="C82" s="4" t="n">
        <v>-47157</v>
      </c>
      <c r="D82" s="4" t="n">
        <v>40471</v>
      </c>
    </row>
    <row r="83">
      <c r="A83" s="3" t="inlineStr">
        <is>
          <t>Cash, cash equivalents and restricted cash</t>
        </is>
      </c>
      <c r="C83" s="4" t="n">
        <v>172060</v>
      </c>
      <c r="D83" s="4" t="n">
        <v>219217</v>
      </c>
      <c r="E83" s="4" t="n">
        <v>178746</v>
      </c>
    </row>
    <row r="84">
      <c r="A84" s="3" t="inlineStr">
        <is>
          <t>Cash paid for interest</t>
        </is>
      </c>
      <c r="C84" s="4" t="n">
        <v>0</v>
      </c>
      <c r="D84" s="4" t="n">
        <v>0</v>
      </c>
    </row>
    <row r="85">
      <c r="A85" s="3" t="inlineStr">
        <is>
          <t>Income Taxes Paid, Net</t>
        </is>
      </c>
      <c r="C85" s="4" t="n">
        <v>-5160</v>
      </c>
      <c r="D85" s="4" t="n">
        <v>723</v>
      </c>
    </row>
    <row r="86">
      <c r="A86" s="3" t="inlineStr">
        <is>
          <t>Non-Guarantor Subsidiaries [Member]</t>
        </is>
      </c>
    </row>
    <row r="87">
      <c r="A87" s="6" t="inlineStr">
        <is>
          <t>Condensed Cash Flow Statements, Captions [Line Items]</t>
        </is>
      </c>
    </row>
    <row r="88">
      <c r="A88" s="3" t="inlineStr">
        <is>
          <t>Net cash used in operating activities</t>
        </is>
      </c>
      <c r="C88" s="4" t="n">
        <v>-4091</v>
      </c>
      <c r="D88" s="4" t="n">
        <v>314</v>
      </c>
    </row>
    <row r="89">
      <c r="A89" s="3" t="inlineStr">
        <is>
          <t>Acquisition of offshore supply vessels</t>
        </is>
      </c>
      <c r="D89" s="4" t="n">
        <v>0</v>
      </c>
    </row>
    <row r="90">
      <c r="A90" s="3" t="inlineStr">
        <is>
          <t>Costs Incurred For Offshore Supply Vessels Newbuild Program</t>
        </is>
      </c>
      <c r="C90" s="4" t="n">
        <v>0</v>
      </c>
      <c r="D90" s="4" t="n">
        <v>0</v>
      </c>
    </row>
    <row r="91">
      <c r="A91" s="3" t="inlineStr">
        <is>
          <t>Proceeds from Sale of Property, Plant, and Equipment</t>
        </is>
      </c>
      <c r="C91" s="4" t="n">
        <v>42</v>
      </c>
      <c r="D91" s="4" t="n">
        <v>7</v>
      </c>
    </row>
    <row r="92">
      <c r="A92" s="3" t="inlineStr">
        <is>
          <t>Vessel capital expenditures</t>
        </is>
      </c>
      <c r="C92" s="4" t="n">
        <v>249</v>
      </c>
      <c r="D92" s="4" t="n">
        <v>-1865</v>
      </c>
    </row>
    <row r="93">
      <c r="A93" s="3" t="inlineStr">
        <is>
          <t>Payments to Acquire Other Property, Plant, and Equipment</t>
        </is>
      </c>
      <c r="C93" s="4" t="n">
        <v>-357</v>
      </c>
      <c r="D93" s="4" t="n">
        <v>5</v>
      </c>
    </row>
    <row r="94">
      <c r="A94" s="3" t="inlineStr">
        <is>
          <t>Net Cash Provided by (Used in) Investing Activities</t>
        </is>
      </c>
      <c r="C94" s="4" t="n">
        <v>-66</v>
      </c>
      <c r="D94" s="4" t="n">
        <v>-1853</v>
      </c>
    </row>
    <row r="95">
      <c r="A95" s="3" t="inlineStr">
        <is>
          <t>Proceeds from first-lien term loans</t>
        </is>
      </c>
      <c r="C95" s="4" t="n">
        <v>0</v>
      </c>
      <c r="D95" s="4" t="n">
        <v>0</v>
      </c>
    </row>
    <row r="96">
      <c r="A96" s="3" t="inlineStr">
        <is>
          <t>Proceeds from senior credit facility</t>
        </is>
      </c>
      <c r="C96" s="4" t="n">
        <v>0</v>
      </c>
    </row>
    <row r="97">
      <c r="A97" s="3" t="inlineStr">
        <is>
          <t>Repurchase of convertible notes</t>
        </is>
      </c>
      <c r="C97" s="4" t="n">
        <v>0</v>
      </c>
    </row>
    <row r="98">
      <c r="A98" s="3" t="inlineStr">
        <is>
          <t>Payments of Financing Costs</t>
        </is>
      </c>
      <c r="C98" s="4" t="n">
        <v>0</v>
      </c>
    </row>
    <row r="99">
      <c r="A99" s="3" t="inlineStr">
        <is>
          <t>Payment, Tax Withholding, Share-based Payment Arrangement</t>
        </is>
      </c>
      <c r="D99" s="4" t="n">
        <v>0</v>
      </c>
    </row>
    <row r="100">
      <c r="A100" s="3" t="inlineStr">
        <is>
          <t>Net cash proceeds from other shares issued</t>
        </is>
      </c>
      <c r="C100" s="4" t="n">
        <v>0</v>
      </c>
      <c r="D100" s="4" t="n">
        <v>0</v>
      </c>
    </row>
    <row r="101">
      <c r="A101" s="3" t="inlineStr">
        <is>
          <t>PaymentsfromRelatedPartyFinancingActivity</t>
        </is>
      </c>
      <c r="C101" s="4" t="n">
        <v>0</v>
      </c>
    </row>
    <row r="102">
      <c r="A102" s="3" t="inlineStr">
        <is>
          <t>Net Cash Provided by (Used in) Financing Activities</t>
        </is>
      </c>
      <c r="C102" s="4" t="n">
        <v>0</v>
      </c>
      <c r="D102" s="4" t="n">
        <v>0</v>
      </c>
    </row>
    <row r="103">
      <c r="A103" s="3" t="inlineStr">
        <is>
          <t>Effect of Exchange Rate on Cash and Cash Equivalents</t>
        </is>
      </c>
      <c r="C103" s="4" t="n">
        <v>0</v>
      </c>
      <c r="D103" s="4" t="n">
        <v>-842</v>
      </c>
    </row>
    <row r="104">
      <c r="A104" s="3" t="inlineStr">
        <is>
          <t>Cash, Cash Equivalents, Restricted Cash and Restricted Cash Equivalents, Period Increase (Decrease), Including Exchange Rate Effect</t>
        </is>
      </c>
      <c r="C104" s="4" t="n">
        <v>-4157</v>
      </c>
      <c r="D104" s="4" t="n">
        <v>-2381</v>
      </c>
    </row>
    <row r="105">
      <c r="A105" s="3" t="inlineStr">
        <is>
          <t>Cash, cash equivalents and restricted cash</t>
        </is>
      </c>
      <c r="C105" s="4" t="n">
        <v>1561</v>
      </c>
      <c r="D105" s="4" t="n">
        <v>5718</v>
      </c>
      <c r="E105" s="5" t="n">
        <v>8099</v>
      </c>
    </row>
    <row r="106">
      <c r="A106" s="3" t="inlineStr">
        <is>
          <t>Cash paid for interest</t>
        </is>
      </c>
      <c r="C106" s="4" t="n">
        <v>0</v>
      </c>
      <c r="D106" s="4" t="n">
        <v>0</v>
      </c>
    </row>
    <row r="107">
      <c r="A107" s="3" t="inlineStr">
        <is>
          <t>Income Taxes Paid, Net</t>
        </is>
      </c>
      <c r="C107" s="4" t="n">
        <v>1571</v>
      </c>
      <c r="D107" s="4" t="n">
        <v>219</v>
      </c>
    </row>
    <row r="108">
      <c r="A108" s="3" t="inlineStr">
        <is>
          <t>Consolidation, Eliminations [Member]</t>
        </is>
      </c>
    </row>
    <row r="109">
      <c r="A109" s="6" t="inlineStr">
        <is>
          <t>Condensed Cash Flow Statements, Captions [Line Items]</t>
        </is>
      </c>
    </row>
    <row r="110">
      <c r="A110" s="3" t="inlineStr">
        <is>
          <t>Proceeds from senior credit facility</t>
        </is>
      </c>
      <c r="C110" s="4" t="n">
        <v>0</v>
      </c>
    </row>
    <row r="111">
      <c r="A111" s="3" t="inlineStr">
        <is>
          <t>Repurchase of convertible notes</t>
        </is>
      </c>
      <c r="C111" s="4" t="n">
        <v>0</v>
      </c>
    </row>
    <row r="112">
      <c r="A112" s="3" t="inlineStr">
        <is>
          <t>Payments of Financing Costs</t>
        </is>
      </c>
      <c r="C112" s="4" t="n">
        <v>0</v>
      </c>
    </row>
    <row r="113">
      <c r="A113" s="3" t="inlineStr">
        <is>
          <t>Convertible One Point Five Percent Senior Notes Due Twenty Nineteen [Member]</t>
        </is>
      </c>
    </row>
    <row r="114">
      <c r="A114" s="6" t="inlineStr">
        <is>
          <t>Condensed Cash Flow Statements, Captions [Line Items]</t>
        </is>
      </c>
    </row>
    <row r="115">
      <c r="A115" s="3" t="inlineStr">
        <is>
          <t>Notes Reduction</t>
        </is>
      </c>
      <c r="C115" s="4" t="n">
        <v>20951</v>
      </c>
      <c r="D115" s="4" t="n">
        <v>0</v>
      </c>
    </row>
    <row r="116">
      <c r="A116" s="3" t="inlineStr">
        <is>
          <t>Convertible One Point Five Percent Senior Notes Due Twenty Nineteen [Member] | Consolidation, Eliminations [Member]</t>
        </is>
      </c>
    </row>
    <row r="117">
      <c r="A117" s="6" t="inlineStr">
        <is>
          <t>Condensed Cash Flow Statements, Captions [Line Items]</t>
        </is>
      </c>
    </row>
    <row r="118">
      <c r="A118" s="3" t="inlineStr">
        <is>
          <t>Notes Reduction</t>
        </is>
      </c>
      <c r="C118" s="4" t="n">
        <v>0</v>
      </c>
    </row>
    <row r="119">
      <c r="A119" s="3" t="inlineStr">
        <is>
          <t>Convertible One Point Five Percent Senior Notes Due Twenty Nineteen [Member] | Parent Company [Member]</t>
        </is>
      </c>
    </row>
    <row r="120">
      <c r="A120" s="6" t="inlineStr">
        <is>
          <t>Condensed Cash Flow Statements, Captions [Line Items]</t>
        </is>
      </c>
    </row>
    <row r="121">
      <c r="A121" s="3" t="inlineStr">
        <is>
          <t>Notes Reduction</t>
        </is>
      </c>
      <c r="C121" s="4" t="n">
        <v>20951</v>
      </c>
    </row>
    <row r="122">
      <c r="A122" s="3" t="inlineStr">
        <is>
          <t>Convertible One Point Five Percent Senior Notes Due Twenty Nineteen [Member] | Guarantor Subsidiaries [Member]</t>
        </is>
      </c>
    </row>
    <row r="123">
      <c r="A123" s="6" t="inlineStr">
        <is>
          <t>Condensed Cash Flow Statements, Captions [Line Items]</t>
        </is>
      </c>
    </row>
    <row r="124">
      <c r="A124" s="3" t="inlineStr">
        <is>
          <t>Notes Reduction</t>
        </is>
      </c>
      <c r="C124" s="4" t="n">
        <v>0</v>
      </c>
    </row>
    <row r="125">
      <c r="A125" s="3" t="inlineStr">
        <is>
          <t>Convertible One Point Five Percent Senior Notes Due Twenty Nineteen [Member] | Non-Guarantor Subsidiaries [Member]</t>
        </is>
      </c>
    </row>
    <row r="126">
      <c r="A126" s="6" t="inlineStr">
        <is>
          <t>Condensed Cash Flow Statements, Captions [Line Items]</t>
        </is>
      </c>
    </row>
    <row r="127">
      <c r="A127" s="3" t="inlineStr">
        <is>
          <t>Notes Reduction</t>
        </is>
      </c>
      <c r="C127" s="4" t="n">
        <v>0</v>
      </c>
    </row>
    <row r="128">
      <c r="A128" s="3" t="inlineStr">
        <is>
          <t>Senior Notes 5.875 Percent Due 2020</t>
        </is>
      </c>
    </row>
    <row r="129">
      <c r="A129" s="6" t="inlineStr">
        <is>
          <t>Condensed Cash Flow Statements, Captions [Line Items]</t>
        </is>
      </c>
    </row>
    <row r="130">
      <c r="A130" s="3" t="inlineStr">
        <is>
          <t>Notes Reduction</t>
        </is>
      </c>
      <c r="C130" s="4" t="n">
        <v>142629</v>
      </c>
      <c r="D130" s="5" t="n">
        <v>0</v>
      </c>
    </row>
    <row r="131">
      <c r="A131" s="3" t="inlineStr">
        <is>
          <t>Senior Notes 5.875 Percent Due 2020 | Consolidation, Eliminations [Member]</t>
        </is>
      </c>
    </row>
    <row r="132">
      <c r="A132" s="6" t="inlineStr">
        <is>
          <t>Condensed Cash Flow Statements, Captions [Line Items]</t>
        </is>
      </c>
    </row>
    <row r="133">
      <c r="A133" s="3" t="inlineStr">
        <is>
          <t>Notes Reduction</t>
        </is>
      </c>
      <c r="C133" s="4" t="n">
        <v>0</v>
      </c>
    </row>
    <row r="134">
      <c r="A134" s="3" t="inlineStr">
        <is>
          <t>Senior Notes 5.875 Percent Due 2020 | Parent Company [Member]</t>
        </is>
      </c>
    </row>
    <row r="135">
      <c r="A135" s="6" t="inlineStr">
        <is>
          <t>Condensed Cash Flow Statements, Captions [Line Items]</t>
        </is>
      </c>
    </row>
    <row r="136">
      <c r="A136" s="3" t="inlineStr">
        <is>
          <t>Notes Reduction</t>
        </is>
      </c>
      <c r="C136" s="4" t="n">
        <v>142629</v>
      </c>
    </row>
    <row r="137">
      <c r="A137" s="3" t="inlineStr">
        <is>
          <t>Senior Notes 5.875 Percent Due 2020 | Guarantor Subsidiaries [Member]</t>
        </is>
      </c>
    </row>
    <row r="138">
      <c r="A138" s="6" t="inlineStr">
        <is>
          <t>Condensed Cash Flow Statements, Captions [Line Items]</t>
        </is>
      </c>
    </row>
    <row r="139">
      <c r="A139" s="3" t="inlineStr">
        <is>
          <t>Notes Reduction</t>
        </is>
      </c>
      <c r="C139" s="4" t="n">
        <v>0</v>
      </c>
    </row>
    <row r="140">
      <c r="A140" s="3" t="inlineStr">
        <is>
          <t>Senior Notes 5.875 Percent Due 2020 | Non-Guarantor Subsidiaries [Member]</t>
        </is>
      </c>
    </row>
    <row r="141">
      <c r="A141" s="6" t="inlineStr">
        <is>
          <t>Condensed Cash Flow Statements, Captions [Line Items]</t>
        </is>
      </c>
    </row>
    <row r="142">
      <c r="A142" s="3" t="inlineStr">
        <is>
          <t>Notes Reduction</t>
        </is>
      </c>
      <c r="C14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ganization</t>
        </is>
      </c>
      <c r="B1" s="2" t="inlineStr">
        <is>
          <t>12 Months Ended</t>
        </is>
      </c>
    </row>
    <row r="2">
      <c r="B2" s="2" t="inlineStr">
        <is>
          <t>Dec. 31, 2019</t>
        </is>
      </c>
    </row>
    <row r="3">
      <c r="A3" s="6" t="inlineStr">
        <is>
          <t>Text Block [Abstract]</t>
        </is>
      </c>
    </row>
    <row r="4">
      <c r="A4" s="3" t="inlineStr">
        <is>
          <t>Organization</t>
        </is>
      </c>
      <c r="B4" s="3" t="inlineStr">
        <is>
          <t xml:space="preserve"> Organization Nature of Operations and Basis of Presentation Hornbeck Offshore Services, Inc., or the Company, was incorporated in the state of Delaware in 1997. The Company, through its subsidiaries, operates offshore supply vessels, or OSVs, multi-purpose support vessels, or MPSVs, and a shore-base facility to provide logistics support and specialty services to the offshore oil and gas exploration and production industry, primarily in the U.S. Gulf of Mexico, or the GoM, Latin America and select international markets, as well as specialty services for the U.S. military. The consolidated financial statements include the accounts of Hornbeck Offshore Services, Inc. and its subsidiaries. All significant intercompany account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ent Developments</t>
        </is>
      </c>
      <c r="B1" s="2" t="inlineStr">
        <is>
          <t>12 Months Ended</t>
        </is>
      </c>
    </row>
    <row r="2">
      <c r="B2" s="2" t="inlineStr">
        <is>
          <t>Dec. 31, 2019</t>
        </is>
      </c>
    </row>
    <row r="3">
      <c r="A3" s="6" t="inlineStr">
        <is>
          <t>Reorganizations [Abstract]</t>
        </is>
      </c>
    </row>
    <row r="4">
      <c r="A4" s="3" t="inlineStr">
        <is>
          <t>Recent Developments</t>
        </is>
      </c>
      <c r="B4" s="3" t="inlineStr">
        <is>
          <t>Recent Developments Joint Prepackaged Chapter 11 Plan of Reorganization Effective April 13, 2020, the Company, on behalf of itself and certain of its subsidiaries, together with the Company, collectively, the Debtors, entered into a Restructuring Support Agreement, or the RSA, with secured lenders holding approximately 83% of the Company’s aggregate secured indebtedness and unsecured noteholders holding approximately 79% of the Company’s aggregate unsecured notes outstanding related to a balance sheet restructuring of the Company to be implemented through a voluntary prepackaged Chapter 11 case in the United States Bankruptcy Court for the Southern District of Texas, Houston Division, or the Bankruptcy Court. Despite the Company's extensive efforts to negotiate and launch an out-of-court debt-for-debt exchange transaction to address its outstanding 2020 senior notes and 2021 senior notes, it became evident in 2020 that an in-court process would be necessary to maximize value for the Company and its stakeholders while positioning it for long-term success. In March and April 2020, the Company experienced multiple events of defaults under the existing 2020 senior notes and 2021 senior notes, which included non-payment of principal and interest on the 2020 senior notes, nonpayment of interest on the 2021 senior notes and related cross-defaults. Cross-defaults were also triggered under the Company’s existing senior credit agreement, first lien term loan agreement and second lien term loan agreement. The Company, together with the administrative agents and certain of its lenders under its existing senior credit agreement, first lien term loan agreement and second lien term loan agreement, and certain holders of the Company’s 2020 senior notes and 2021 senior notes entered into separate forbearance agreements, which were subsequently extended to May 19, 2020 pursuant to which such lenders and noteholders agreed to forbear from exercising certain of their rights and remedies with respect to certain defaults by the Company. On May 19, 2020 , in accordance with the RSA, the Company sought voluntary relief under chapter 11 of the United States Bankruptcy Code, or the Chapter 11 Cases, in the Bankruptcy Court and filed a proposed joint prepackaged plan of reorganization, or the Plan. On June 19, 2020 , after a confirmation hearing, the Bankruptcy Court entered a confirmation order approving the Plan. The Plan will become effective after the conditions to its effectiveness have been satisfied. The effect of the Plan is to de - lever the Company’s balance sheet through a conversion into equity or warrants or both of 1) a portion of the $350 million in first-lien term loans that mature in June 2023; 2) $121 million in second-lien term loans that mature in February 2025; 3) $224 million outstanding under our 2020 senior notes indenture, and; 4) $450 million outstanding under our 2021 senior notes indenture. The holders of first-lien term loans will also receive their pro rata portion of the second-lien term loans issued as part of the Exit Financings. All pre-petition equity interests in the Company will be cancelled, released, and extinguished on the effective date of the Plan, and will thereafter be of no further force or effect. Holders of other claims will either receive payment in full in cash or otherwise have their rights reinstated under the Bankruptcy Code, or such claims will be cancelled, released, discharged, and extinguished or be given such other treatment as set forth in the Plan. In addition, upon emergence from the Chapter 11 Cases, pursuant to a rights offering of shares of the Company’s new common stock, or the Rights Offering, the Company will receive from certain pre-petition secured and unsecured creditors an equity investment of $100 million. Additionally, the Company will enter into a new first-lien term loan in an aggregate principal amount to determined in accordance with the Plan and will have a maturity date on the fourth anniversary of the Closing date. The Company will also enter into a new second-lien term loan in an aggregate principal amount determined in accordance with the Plan and a maturity date of March 31, 2026. The Company anticipates emerging from the Chapter 11 Cases upon receipt of certain governmental approvals from U.S. and other governmental authorities. The Company expects to receive the required approvals promptly following the completion by such governmental authorities of their reviews. In addition, the Company will be required to finalize the terms of the Exit Financings prior to emergence. DIP Credit Agreement In connection with the filing of the Plan, on May 22, 2020, the Debtors entered into a debtor-in-possession credit agreement on the terms set forth in a Superpriority Debtor-in-Possession Term Loan Agreement, or the DIP Credit Agreement, by and among the Company, as Parent Borrower, Hornbeck Offshore Services, LLC, as Co-Borrower, the lenders party thereto, or the DIP Lenders, and Wilmington Trust, National Association, as Administrative Agent and Collateral Agent, pursuant to which, the DIP Lenders agreed to provide us with loans in an aggregate principal amount not to exceed $75 million that, among other things, was used to repay in full $50 million in loans outstanding under our Senior Credit Agreement on May 22, 2020, and to finance our ongoing general corporate needs during the course of the Chapter 11 Cases. The maturity date of the DIP Credit Agreement is six months following the effective date of the DIP Credit Agreement. The DIP Credit Agreement contains customary events of default, including events related to the Chapter 11 Cases, the occurrence of which could result in the acceleration of our obligation to repay the outstanding indebtedness under the DIP Credit Agreement. Our obligations under the DIP Credit Agreement are secured by a first priority security interest in, and lien on, substantially all of our present and after-acquired property (whether tangible, intangible, real, personal or mixed) and has been guaranteed by all of the Company’s material subsidiaries. As of June 30, 2020, the Company has $75 million outstanding under the DIP Credit Agreement. Going Concern Since the second half of 2014, the offshore oil service sector has experienced difficult operating conditions due to the reduced price of oil. This low oil price environment caused many of the Company's customers to reduce their budgets for the worldwide exploration or production of oil. This reduced spending has negatively impacted the Company's financial results. There is significant uncertainty surrounding when and by how much oil prices will recover, and whether that recovery will result in increased demand for the Company's services. As discussed in Note 9 , the Company’s 2020 senior notes had scheduled maturities in April 2020 and the Company’s 2021 senior notes have scheduled maturities in March 2021. Despite our extensive efforts to negotiate and launch an out-of-court debt-for-debt exchange transaction, after the advent of the COVID-19 pandemic and the oil price war in March 2020, it became evident that an in-court process would be necessary to maximize value for us and our stakeholders while positioning us for long-term success. On May 19, 2020, the Company sought voluntary relief under chapter 11 of the United States Bankruptcy Code in the Bankruptcy Court and filed a proposed joint prepackaged plan of reorganization. As a result of its financial condition, the defaults under our credit agreements and the uncertainties surrounding the Chapter 11 Cases, substantial doubt exists regarding our ability to continue as a going concern. On June 19, 2020, the Bankruptcy Court issued a confirmation order approving the Plan, which remains subject to consummation. The accompanying consolidated financial statements have been prepared assuming the Company will continue as a going concern, which contemplates continuity of operations, realization of assets and the satisfaction of liabilities in the normal course of business for the twelve-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7:14:39Z</dcterms:created>
  <dcterms:modified xmlns:dcterms="http://purl.org/dc/terms/" xmlns:xsi="http://www.w3.org/2001/XMLSchema-instance" xsi:type="dcterms:W3CDTF">2020-07-10T17:14:39Z</dcterms:modified>
</cp:coreProperties>
</file>